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Compreh"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asis of Presentation, Business" sheetId="8" state="visible" r:id="rId8"/>
    <sheet xmlns:r="http://schemas.openxmlformats.org/officeDocument/2006/relationships" name="Acquisitions" sheetId="9" state="visible" r:id="rId9"/>
    <sheet xmlns:r="http://schemas.openxmlformats.org/officeDocument/2006/relationships" name="Divestitures" sheetId="10" state="visible" r:id="rId10"/>
    <sheet xmlns:r="http://schemas.openxmlformats.org/officeDocument/2006/relationships" name="Revenue from Contracts with Cus" sheetId="11" state="visible" r:id="rId11"/>
    <sheet xmlns:r="http://schemas.openxmlformats.org/officeDocument/2006/relationships" name="Fair Value of Financial Instrum" sheetId="12" state="visible" r:id="rId12"/>
    <sheet xmlns:r="http://schemas.openxmlformats.org/officeDocument/2006/relationships" name="Marketable Securities" sheetId="13" state="visible" r:id="rId13"/>
    <sheet xmlns:r="http://schemas.openxmlformats.org/officeDocument/2006/relationships" name="Inventories" sheetId="14" state="visible" r:id="rId14"/>
    <sheet xmlns:r="http://schemas.openxmlformats.org/officeDocument/2006/relationships" name="Prepaid Expenses and Other" sheetId="15" state="visible" r:id="rId15"/>
    <sheet xmlns:r="http://schemas.openxmlformats.org/officeDocument/2006/relationships" name="Property, Plant and Equipment, " sheetId="16" state="visible" r:id="rId16"/>
    <sheet xmlns:r="http://schemas.openxmlformats.org/officeDocument/2006/relationships" name="Goodwill and Intangible Assets" sheetId="17" state="visible" r:id="rId17"/>
    <sheet xmlns:r="http://schemas.openxmlformats.org/officeDocument/2006/relationships" name="Income Taxes" sheetId="18" state="visible" r:id="rId18"/>
    <sheet xmlns:r="http://schemas.openxmlformats.org/officeDocument/2006/relationships" name="Accrued Liabilities" sheetId="19" state="visible" r:id="rId19"/>
    <sheet xmlns:r="http://schemas.openxmlformats.org/officeDocument/2006/relationships" name="Long-Term Debt" sheetId="20" state="visible" r:id="rId20"/>
    <sheet xmlns:r="http://schemas.openxmlformats.org/officeDocument/2006/relationships" name="Retirement Plans" sheetId="21" state="visible" r:id="rId21"/>
    <sheet xmlns:r="http://schemas.openxmlformats.org/officeDocument/2006/relationships" name="Stockholders' Equity" sheetId="22" state="visible" r:id="rId22"/>
    <sheet xmlns:r="http://schemas.openxmlformats.org/officeDocument/2006/relationships" name="Earnings Per Share" sheetId="23" state="visible" r:id="rId23"/>
    <sheet xmlns:r="http://schemas.openxmlformats.org/officeDocument/2006/relationships" name="Commitments and Contingencies" sheetId="24" state="visible" r:id="rId24"/>
    <sheet xmlns:r="http://schemas.openxmlformats.org/officeDocument/2006/relationships" name="Segments and Geographic Informa" sheetId="25" state="visible" r:id="rId25"/>
    <sheet xmlns:r="http://schemas.openxmlformats.org/officeDocument/2006/relationships" name="Acquisition, Restructuring and " sheetId="26" state="visible" r:id="rId26"/>
    <sheet xmlns:r="http://schemas.openxmlformats.org/officeDocument/2006/relationships" name="Accumulated Other Comprehensive" sheetId="27" state="visible" r:id="rId27"/>
    <sheet xmlns:r="http://schemas.openxmlformats.org/officeDocument/2006/relationships" name="Quarterly Information (unaudite" sheetId="28" state="visible" r:id="rId28"/>
    <sheet xmlns:r="http://schemas.openxmlformats.org/officeDocument/2006/relationships" name="Subsequent Events" sheetId="29" state="visible" r:id="rId29"/>
    <sheet xmlns:r="http://schemas.openxmlformats.org/officeDocument/2006/relationships" name="Valuation and Qualifying Accoun" sheetId="30" state="visible" r:id="rId30"/>
    <sheet xmlns:r="http://schemas.openxmlformats.org/officeDocument/2006/relationships" name="Basis of Presentation, Busine_2" sheetId="31" state="visible" r:id="rId31"/>
    <sheet xmlns:r="http://schemas.openxmlformats.org/officeDocument/2006/relationships" name="Basis of Presentation, Busine_3" sheetId="32" state="visible" r:id="rId32"/>
    <sheet xmlns:r="http://schemas.openxmlformats.org/officeDocument/2006/relationships" name="Acquisitions (Tables)" sheetId="33" state="visible" r:id="rId33"/>
    <sheet xmlns:r="http://schemas.openxmlformats.org/officeDocument/2006/relationships" name="Divestitures (Tables)" sheetId="34" state="visible" r:id="rId34"/>
    <sheet xmlns:r="http://schemas.openxmlformats.org/officeDocument/2006/relationships" name="Revenue from Contracts with C_2" sheetId="35" state="visible" r:id="rId35"/>
    <sheet xmlns:r="http://schemas.openxmlformats.org/officeDocument/2006/relationships" name="Fair Value of Financial Instr_2" sheetId="36" state="visible" r:id="rId36"/>
    <sheet xmlns:r="http://schemas.openxmlformats.org/officeDocument/2006/relationships" name="Marketable Securities (Tables)" sheetId="37" state="visible" r:id="rId37"/>
    <sheet xmlns:r="http://schemas.openxmlformats.org/officeDocument/2006/relationships" name="Inventories (Tables)" sheetId="38" state="visible" r:id="rId38"/>
    <sheet xmlns:r="http://schemas.openxmlformats.org/officeDocument/2006/relationships" name="Prepaid Expenses and Other (Tab" sheetId="39" state="visible" r:id="rId39"/>
    <sheet xmlns:r="http://schemas.openxmlformats.org/officeDocument/2006/relationships" name="Property, Plant and Equipment_2" sheetId="40" state="visible" r:id="rId40"/>
    <sheet xmlns:r="http://schemas.openxmlformats.org/officeDocument/2006/relationships" name="Goodwill and Intangible Assets " sheetId="41" state="visible" r:id="rId41"/>
    <sheet xmlns:r="http://schemas.openxmlformats.org/officeDocument/2006/relationships" name="Income Taxes (Tables)" sheetId="42" state="visible" r:id="rId42"/>
    <sheet xmlns:r="http://schemas.openxmlformats.org/officeDocument/2006/relationships" name="Accrued Liabilities (Tables)" sheetId="43" state="visible" r:id="rId43"/>
    <sheet xmlns:r="http://schemas.openxmlformats.org/officeDocument/2006/relationships" name="Long-Term Debt (Tables)" sheetId="44" state="visible" r:id="rId44"/>
    <sheet xmlns:r="http://schemas.openxmlformats.org/officeDocument/2006/relationships" name="Stockholders' Equity (Tables)" sheetId="45" state="visible" r:id="rId45"/>
    <sheet xmlns:r="http://schemas.openxmlformats.org/officeDocument/2006/relationships" name="Earnings Per Share (Tables)" sheetId="46" state="visible" r:id="rId46"/>
    <sheet xmlns:r="http://schemas.openxmlformats.org/officeDocument/2006/relationships" name="Commitments And Contingencies (" sheetId="47" state="visible" r:id="rId47"/>
    <sheet xmlns:r="http://schemas.openxmlformats.org/officeDocument/2006/relationships" name="Segments and Geographic Infor_2" sheetId="48" state="visible" r:id="rId48"/>
    <sheet xmlns:r="http://schemas.openxmlformats.org/officeDocument/2006/relationships" name="Acquisition, Restructuring an_2" sheetId="49" state="visible" r:id="rId49"/>
    <sheet xmlns:r="http://schemas.openxmlformats.org/officeDocument/2006/relationships" name="Accumulated Other Comprehensi_2" sheetId="50" state="visible" r:id="rId50"/>
    <sheet xmlns:r="http://schemas.openxmlformats.org/officeDocument/2006/relationships" name="Quarterly Information (unaudi_2" sheetId="51" state="visible" r:id="rId51"/>
    <sheet xmlns:r="http://schemas.openxmlformats.org/officeDocument/2006/relationships" name="Basis of Presentation, Busine_4" sheetId="52" state="visible" r:id="rId52"/>
    <sheet xmlns:r="http://schemas.openxmlformats.org/officeDocument/2006/relationships" name="Acquisitions (Details)" sheetId="53" state="visible" r:id="rId53"/>
    <sheet xmlns:r="http://schemas.openxmlformats.org/officeDocument/2006/relationships" name="Acquisitions Acquisitions - Rad" sheetId="54" state="visible" r:id="rId54"/>
    <sheet xmlns:r="http://schemas.openxmlformats.org/officeDocument/2006/relationships" name="Acquisitions Acquisitions - Bio" sheetId="55" state="visible" r:id="rId55"/>
    <sheet xmlns:r="http://schemas.openxmlformats.org/officeDocument/2006/relationships" name="Divestitures (Details)" sheetId="56" state="visible" r:id="rId56"/>
    <sheet xmlns:r="http://schemas.openxmlformats.org/officeDocument/2006/relationships" name="Divestitures - Tables (Details)" sheetId="57" state="visible" r:id="rId57"/>
    <sheet xmlns:r="http://schemas.openxmlformats.org/officeDocument/2006/relationships" name="Divestitures - Balance Sheet Re" sheetId="58" state="visible" r:id="rId58"/>
    <sheet xmlns:r="http://schemas.openxmlformats.org/officeDocument/2006/relationships" name="Divestitures - Cash Flows (Deta" sheetId="59" state="visible" r:id="rId59"/>
    <sheet xmlns:r="http://schemas.openxmlformats.org/officeDocument/2006/relationships" name="Revenue from Contracts with C_3" sheetId="60" state="visible" r:id="rId60"/>
    <sheet xmlns:r="http://schemas.openxmlformats.org/officeDocument/2006/relationships" name="Revenue from Contracts with C_4" sheetId="61" state="visible" r:id="rId61"/>
    <sheet xmlns:r="http://schemas.openxmlformats.org/officeDocument/2006/relationships" name="Revenue from Contracts with C_5" sheetId="62" state="visible" r:id="rId62"/>
    <sheet xmlns:r="http://schemas.openxmlformats.org/officeDocument/2006/relationships" name="Fair Value of Financial Instr_3" sheetId="63" state="visible" r:id="rId63"/>
    <sheet xmlns:r="http://schemas.openxmlformats.org/officeDocument/2006/relationships" name="Fair Value of Financial Instr_4" sheetId="64" state="visible" r:id="rId64"/>
    <sheet xmlns:r="http://schemas.openxmlformats.org/officeDocument/2006/relationships" name="Fair Value of Financial Instr_5" sheetId="65" state="visible" r:id="rId65"/>
    <sheet xmlns:r="http://schemas.openxmlformats.org/officeDocument/2006/relationships" name="Marketable Securities (Details)" sheetId="66" state="visible" r:id="rId66"/>
    <sheet xmlns:r="http://schemas.openxmlformats.org/officeDocument/2006/relationships" name="Inventories (Details)" sheetId="67" state="visible" r:id="rId67"/>
    <sheet xmlns:r="http://schemas.openxmlformats.org/officeDocument/2006/relationships" name="Prepaid Expenses and Other (Det" sheetId="68" state="visible" r:id="rId68"/>
    <sheet xmlns:r="http://schemas.openxmlformats.org/officeDocument/2006/relationships" name="Property, Plant, and Equipment," sheetId="69" state="visible" r:id="rId69"/>
    <sheet xmlns:r="http://schemas.openxmlformats.org/officeDocument/2006/relationships" name="Goodwill and Intangible Asset_2" sheetId="70" state="visible" r:id="rId70"/>
    <sheet xmlns:r="http://schemas.openxmlformats.org/officeDocument/2006/relationships" name="Goodwill and Intangible Asset_3" sheetId="71" state="visible" r:id="rId71"/>
    <sheet xmlns:r="http://schemas.openxmlformats.org/officeDocument/2006/relationships" name="Goodwill and Intangible Asset_4" sheetId="72" state="visible" r:id="rId72"/>
    <sheet xmlns:r="http://schemas.openxmlformats.org/officeDocument/2006/relationships" name="Goodwill and Intangible Asset_5" sheetId="73" state="visible" r:id="rId73"/>
    <sheet xmlns:r="http://schemas.openxmlformats.org/officeDocument/2006/relationships" name="Income Taxes (Details)" sheetId="74" state="visible" r:id="rId74"/>
    <sheet xmlns:r="http://schemas.openxmlformats.org/officeDocument/2006/relationships" name="Income Taxes (Details 2)" sheetId="75" state="visible" r:id="rId75"/>
    <sheet xmlns:r="http://schemas.openxmlformats.org/officeDocument/2006/relationships" name="Income Taxes (Details 3)" sheetId="76" state="visible" r:id="rId76"/>
    <sheet xmlns:r="http://schemas.openxmlformats.org/officeDocument/2006/relationships" name="Income Taxes (Details Textual)" sheetId="77" state="visible" r:id="rId77"/>
    <sheet xmlns:r="http://schemas.openxmlformats.org/officeDocument/2006/relationships" name="Income Taxes (Details 4)" sheetId="78" state="visible" r:id="rId78"/>
    <sheet xmlns:r="http://schemas.openxmlformats.org/officeDocument/2006/relationships" name="Income Taxes Income Taxes (Deta" sheetId="79" state="visible" r:id="rId79"/>
    <sheet xmlns:r="http://schemas.openxmlformats.org/officeDocument/2006/relationships" name="Accrued Liabilities (Details)" sheetId="80" state="visible" r:id="rId80"/>
    <sheet xmlns:r="http://schemas.openxmlformats.org/officeDocument/2006/relationships" name="Long-Term Debt (Details Textual" sheetId="81" state="visible" r:id="rId81"/>
    <sheet xmlns:r="http://schemas.openxmlformats.org/officeDocument/2006/relationships" name="Long-Term Debt (Details1)" sheetId="82" state="visible" r:id="rId82"/>
    <sheet xmlns:r="http://schemas.openxmlformats.org/officeDocument/2006/relationships" name="Retirement Plans (Details)" sheetId="83" state="visible" r:id="rId83"/>
    <sheet xmlns:r="http://schemas.openxmlformats.org/officeDocument/2006/relationships" name="Stockholders' Equity (Details T" sheetId="84" state="visible" r:id="rId84"/>
    <sheet xmlns:r="http://schemas.openxmlformats.org/officeDocument/2006/relationships" name="Stockholders' Equity (Details)" sheetId="85" state="visible" r:id="rId85"/>
    <sheet xmlns:r="http://schemas.openxmlformats.org/officeDocument/2006/relationships" name="Stockholders' Equity (Details 2" sheetId="86" state="visible" r:id="rId86"/>
    <sheet xmlns:r="http://schemas.openxmlformats.org/officeDocument/2006/relationships" name="Stockholders' Equity (Details 3" sheetId="87" state="visible" r:id="rId87"/>
    <sheet xmlns:r="http://schemas.openxmlformats.org/officeDocument/2006/relationships" name="Earnings Per Share (Details)" sheetId="88" state="visible" r:id="rId88"/>
    <sheet xmlns:r="http://schemas.openxmlformats.org/officeDocument/2006/relationships" name="Commitments and Contingencies_2" sheetId="89" state="visible" r:id="rId89"/>
    <sheet xmlns:r="http://schemas.openxmlformats.org/officeDocument/2006/relationships" name="Commitments and Contingencies_3" sheetId="90" state="visible" r:id="rId90"/>
    <sheet xmlns:r="http://schemas.openxmlformats.org/officeDocument/2006/relationships" name="Commitments and Contingencies_4" sheetId="91" state="visible" r:id="rId91"/>
    <sheet xmlns:r="http://schemas.openxmlformats.org/officeDocument/2006/relationships" name="Segments and Geographic Infor_3" sheetId="92" state="visible" r:id="rId92"/>
    <sheet xmlns:r="http://schemas.openxmlformats.org/officeDocument/2006/relationships" name="Segments and Geographic Infor_4" sheetId="93" state="visible" r:id="rId93"/>
    <sheet xmlns:r="http://schemas.openxmlformats.org/officeDocument/2006/relationships" name="Segments and Geographic Infor_5" sheetId="94" state="visible" r:id="rId94"/>
    <sheet xmlns:r="http://schemas.openxmlformats.org/officeDocument/2006/relationships" name="Acquisition, Restructuring an_3" sheetId="95" state="visible" r:id="rId95"/>
    <sheet xmlns:r="http://schemas.openxmlformats.org/officeDocument/2006/relationships" name="Acquisition, Restructuring an_4" sheetId="96" state="visible" r:id="rId96"/>
    <sheet xmlns:r="http://schemas.openxmlformats.org/officeDocument/2006/relationships" name="Acquisition, Restructuring an_5" sheetId="97" state="visible" r:id="rId97"/>
    <sheet xmlns:r="http://schemas.openxmlformats.org/officeDocument/2006/relationships" name="Accumulated Other Comprehensi_3" sheetId="98" state="visible" r:id="rId98"/>
    <sheet xmlns:r="http://schemas.openxmlformats.org/officeDocument/2006/relationships" name="Quarterly Information (unaudi_3" sheetId="99" state="visible" r:id="rId99"/>
    <sheet xmlns:r="http://schemas.openxmlformats.org/officeDocument/2006/relationships" name="Subsequent Events (Details)" sheetId="100" state="visible" r:id="rId100"/>
    <sheet xmlns:r="http://schemas.openxmlformats.org/officeDocument/2006/relationships" name="Valuation and Qualifying Acco_2" sheetId="101" state="visible" r:id="rId101"/>
    <sheet xmlns:r="http://schemas.openxmlformats.org/officeDocument/2006/relationships" name="Uncategorized Items - ango-2019" sheetId="102" state="visible" r:id="rId102"/>
  </sheets>
  <definedNames/>
  <calcPr calcId="124519" fullCalcOnLoad="1"/>
</workbook>
</file>

<file path=xl/sharedStrings.xml><?xml version="1.0" encoding="utf-8"?>
<sst xmlns="http://schemas.openxmlformats.org/spreadsheetml/2006/main" uniqueCount="999">
  <si>
    <t>Document and Entity Information - USD ($)</t>
  </si>
  <si>
    <t>12 Months Ended</t>
  </si>
  <si>
    <t>May 31, 2019</t>
  </si>
  <si>
    <t>Jul. 22, 2019</t>
  </si>
  <si>
    <t>Nov. 30, 2018</t>
  </si>
  <si>
    <t>Document And Entity Information [Abstract]</t>
  </si>
  <si>
    <t>Entity Registrant Name</t>
  </si>
  <si>
    <t>ANGIODYNAMICS INC</t>
  </si>
  <si>
    <t>Entity Central Index Key</t>
  </si>
  <si>
    <t>0001275187</t>
  </si>
  <si>
    <t>Document Type</t>
  </si>
  <si>
    <t>10-K</t>
  </si>
  <si>
    <t>Document Period End Date</t>
  </si>
  <si>
    <t>May 31,
		2019</t>
  </si>
  <si>
    <t>Amendment Flag</t>
  </si>
  <si>
    <t>false</t>
  </si>
  <si>
    <t>Document Fiscal Year Focus</t>
  </si>
  <si>
    <t>2019</t>
  </si>
  <si>
    <t>Document Fiscal Period Focus</t>
  </si>
  <si>
    <t>FY</t>
  </si>
  <si>
    <t>Current Fiscal Year End Date</t>
  </si>
  <si>
    <t>--05-31</t>
  </si>
  <si>
    <t>Entity Well Known Seasoned Issuer</t>
  </si>
  <si>
    <t>No</t>
  </si>
  <si>
    <t>Entity Voluntary Filers</t>
  </si>
  <si>
    <t>Entity Current Reporting Status</t>
  </si>
  <si>
    <t>Yes</t>
  </si>
  <si>
    <t>Entity Small Business</t>
  </si>
  <si>
    <t>Entity Emerging Growth</t>
  </si>
  <si>
    <t>Entity Shell Company</t>
  </si>
  <si>
    <t>Entity Filer Category</t>
  </si>
  <si>
    <t>Large Accelerated Filer</t>
  </si>
  <si>
    <t>Entity Public Float</t>
  </si>
  <si>
    <t>Entity Common Stock, Shares Outstanding</t>
  </si>
  <si>
    <t>Consolidated Statements of Operations - USD ($) $ in Thousands</t>
  </si>
  <si>
    <t>May 31, 2018</t>
  </si>
  <si>
    <t>May 31, 2017</t>
  </si>
  <si>
    <t>Income Statement [Abstract]</t>
  </si>
  <si>
    <t>Net sales</t>
  </si>
  <si>
    <t>Cost of sales (exclusive of intangible amortization)</t>
  </si>
  <si>
    <t>Gross profit</t>
  </si>
  <si>
    <t>Operating expenses</t>
  </si>
  <si>
    <t>Research and development</t>
  </si>
  <si>
    <t>Sales and marketing</t>
  </si>
  <si>
    <t>General and administrative</t>
  </si>
  <si>
    <t>Amortization of intangibles</t>
  </si>
  <si>
    <t>Change in fair value of contingent consideration</t>
  </si>
  <si>
    <t>Acquisition, restructuring and other items, net</t>
  </si>
  <si>
    <t>Medical device excise tax</t>
  </si>
  <si>
    <t>Total operating expenses</t>
  </si>
  <si>
    <t>Operating loss</t>
  </si>
  <si>
    <t>Other expenses</t>
  </si>
  <si>
    <t>Interest expense, net</t>
  </si>
  <si>
    <t>Other expense</t>
  </si>
  <si>
    <t>Total other expenses, net</t>
  </si>
  <si>
    <t>Loss from continuing operations before income tax benefit</t>
  </si>
  <si>
    <t>Income tax benefit</t>
  </si>
  <si>
    <t>Net loss from continuing operations</t>
  </si>
  <si>
    <t>Income from discontinued operations, net of income tax</t>
  </si>
  <si>
    <t>Net income</t>
  </si>
  <si>
    <t>Loss per share from continuing operations</t>
  </si>
  <si>
    <t>Basic (usd per share)</t>
  </si>
  <si>
    <t>Diluted (usd per share)</t>
  </si>
  <si>
    <t>Earnings per share from discontinued operations</t>
  </si>
  <si>
    <t>Earnings per share from net income</t>
  </si>
  <si>
    <t>Weighted average shares outstanding</t>
  </si>
  <si>
    <t>Basic (in shares)</t>
  </si>
  <si>
    <t>Diluted (in shares)</t>
  </si>
  <si>
    <t>Consolidated Statements Comprehensive Income - USD ($) $ in Thousands</t>
  </si>
  <si>
    <t>Statement of Comprehensive Income [Abstract]</t>
  </si>
  <si>
    <t>Other comprehensive income (loss), before tax:</t>
  </si>
  <si>
    <t>Unrealized gain on marketable securities</t>
  </si>
  <si>
    <t>Reclassification adjustment for gains included in net income</t>
  </si>
  <si>
    <t>Foreign currency translation gain (loss)</t>
  </si>
  <si>
    <t>Other comprehensive income (loss), before tax</t>
  </si>
  <si>
    <t>Income tax benefit (expense) related to items of other comprehensive income (loss)</t>
  </si>
  <si>
    <t>Other comprehensive income (loss), net of tax</t>
  </si>
  <si>
    <t>Total comprehensive income, net of tax</t>
  </si>
  <si>
    <t>Consolidated Balance Sheets - USD ($) $ in Thousands</t>
  </si>
  <si>
    <t>Current Assets</t>
  </si>
  <si>
    <t>Cash and cash equivalents</t>
  </si>
  <si>
    <t>Marketable securities, at fair value</t>
  </si>
  <si>
    <t>Accounts receivable, net of allowances of $1,906 and $2,466, respectively</t>
  </si>
  <si>
    <t>Inventories</t>
  </si>
  <si>
    <t>Prepaid expenses and other</t>
  </si>
  <si>
    <t>Current assets held for sale</t>
  </si>
  <si>
    <t>Total current assets</t>
  </si>
  <si>
    <t>Property, plant and equipment, net</t>
  </si>
  <si>
    <t>Other assets</t>
  </si>
  <si>
    <t>Intangible assets, net</t>
  </si>
  <si>
    <t>Goodwill</t>
  </si>
  <si>
    <t>Non-current assets held for sale</t>
  </si>
  <si>
    <t>Total Assets</t>
  </si>
  <si>
    <t>Current Liabilities</t>
  </si>
  <si>
    <t>Accounts payable</t>
  </si>
  <si>
    <t>Accrued liabilities</t>
  </si>
  <si>
    <t>Current portion of long-term debt</t>
  </si>
  <si>
    <t>Current portion of contingent consideration</t>
  </si>
  <si>
    <t>Total current liabilities</t>
  </si>
  <si>
    <t>Long-term debt, net of current portion</t>
  </si>
  <si>
    <t>Deferred income taxes</t>
  </si>
  <si>
    <t>Contingent consideration, net of current portion</t>
  </si>
  <si>
    <t>Other long-term liabilities</t>
  </si>
  <si>
    <t>Total Liabilities</t>
  </si>
  <si>
    <t>Commitments and Contingencies (Note 17)</t>
  </si>
  <si>
    <t xml:space="preserve"> </t>
  </si>
  <si>
    <t>Stockholders’ Equity</t>
  </si>
  <si>
    <t>Preferred stock, par value $.01 per share, 5,000,000 shares authorized; no shares issued and outstanding</t>
  </si>
  <si>
    <t>Common stock, par value $.01 per share, 75,000,000 shares authorized; 37,984,382 and 37,594,493 shares issued and 37,614,382 and 37,224,493 shares outstanding at May 31, 2019 and 2018, respectively</t>
  </si>
  <si>
    <t>Additional paid-in capital</t>
  </si>
  <si>
    <t>Retained earnings</t>
  </si>
  <si>
    <t>Treasury stock, 370,000 shares, at cost at May 31, 2019 and 2018, respectively</t>
  </si>
  <si>
    <t>Accumulated other comprehensive loss</t>
  </si>
  <si>
    <t>Total Stockholders' Equity</t>
  </si>
  <si>
    <t>Total Liabilities and Stockholders' Equity</t>
  </si>
  <si>
    <t>Consolidated Balance Sheets (Parenthetical) - USD ($) $ in Thousands</t>
  </si>
  <si>
    <t>Statement of Financial Position [Abstract]</t>
  </si>
  <si>
    <t>Accounts receivable, allowances</t>
  </si>
  <si>
    <t>Preferred stock, par value (usd per share)</t>
  </si>
  <si>
    <t>Preferred stock, shares authorized (shares)</t>
  </si>
  <si>
    <t>Preferred stock, shares issued (shares)</t>
  </si>
  <si>
    <t>Preferred stock, shares outstanding (shares)</t>
  </si>
  <si>
    <t>Common stock, par value (usd per share)</t>
  </si>
  <si>
    <t>Common stock, shares authorized (shares)</t>
  </si>
  <si>
    <t>Common stock, shares issued (shares)</t>
  </si>
  <si>
    <t>Common stock, shares outstanding (shares)</t>
  </si>
  <si>
    <t>Treasury stock, shares (shares)</t>
  </si>
  <si>
    <t>Consolidated Statements of Stockholders' Equity - USD ($) $ in Thousands</t>
  </si>
  <si>
    <t>Total</t>
  </si>
  <si>
    <t>Restricted Stock Units</t>
  </si>
  <si>
    <t>Performance Shares</t>
  </si>
  <si>
    <t>Common Stock</t>
  </si>
  <si>
    <t>Common StockRestricted Stock Units</t>
  </si>
  <si>
    <t>Common StockPerformance Shares</t>
  </si>
  <si>
    <t>Additional paid in capital</t>
  </si>
  <si>
    <t>Additional paid in capitalRestricted Stock Units</t>
  </si>
  <si>
    <t>Additional paid in capitalPerformance Shares</t>
  </si>
  <si>
    <t>Retained earnings (accumulated deficit)</t>
  </si>
  <si>
    <t>Treasury Stock</t>
  </si>
  <si>
    <t>Beginning Balance, Shares at May. 31, 2016</t>
  </si>
  <si>
    <t>Beginning Balance at May. 31, 2016</t>
  </si>
  <si>
    <t>Increase (Decrease) in Stockholders' Equity [Roll Forward]</t>
  </si>
  <si>
    <t>Exercise of stock options, Shares</t>
  </si>
  <si>
    <t>Exercise of stock options</t>
  </si>
  <si>
    <t>Issuance/cancellation of common stock units, Shares</t>
  </si>
  <si>
    <t>Issuance/cancellation of common stock units</t>
  </si>
  <si>
    <t>Purchase of common stock under Employee Stock Purchase Plan, Shares</t>
  </si>
  <si>
    <t>Purchase of common stock under Employee Stock Purchase Plan</t>
  </si>
  <si>
    <t>Stock-based compensation</t>
  </si>
  <si>
    <t>Treasury stock retirement, Shares</t>
  </si>
  <si>
    <t>Treasury stock retirement</t>
  </si>
  <si>
    <t>Common stock repurchased, Shares</t>
  </si>
  <si>
    <t>Common stock repurchased</t>
  </si>
  <si>
    <t>Ending Balance at May. 31, 2017</t>
  </si>
  <si>
    <t>Ending Balance, Shares at May. 31, 2017</t>
  </si>
  <si>
    <t>Ending Balance at May. 31, 2018</t>
  </si>
  <si>
    <t>Ending Balance, Shares at May. 31, 2018</t>
  </si>
  <si>
    <t>Ending Balance at May. 31, 2019</t>
  </si>
  <si>
    <t>Ending Balance, Shares at May. 31, 2019</t>
  </si>
  <si>
    <t>Consolidated Statements of Cash Flows - USD ($) $ in Thousands</t>
  </si>
  <si>
    <t>Cash flows from operating activities:</t>
  </si>
  <si>
    <t>Adjustments to reconcile net income to net cash provided by operating activities:</t>
  </si>
  <si>
    <t>Depreciation and amortization</t>
  </si>
  <si>
    <t>Stock based compensation</t>
  </si>
  <si>
    <t>Gain on disposition</t>
  </si>
  <si>
    <t>Transaction costs for disposition</t>
  </si>
  <si>
    <t>Deferred income tax provision</t>
  </si>
  <si>
    <t>Changes in accounts receivable allowances</t>
  </si>
  <si>
    <t>Fixed and intangible asset impairments and disposals</t>
  </si>
  <si>
    <t>Write-off of other assets</t>
  </si>
  <si>
    <t>Other</t>
  </si>
  <si>
    <t>Changes in operating assets and liabilities:</t>
  </si>
  <si>
    <t>Accounts receivable</t>
  </si>
  <si>
    <t>Accounts payable, accrued and other liabilities</t>
  </si>
  <si>
    <t>Net cash provided by operating activities</t>
  </si>
  <si>
    <t>Cash flows from investing activities:</t>
  </si>
  <si>
    <t>Additions to property, plant and equipment</t>
  </si>
  <si>
    <t>Proceeds from disposition of discontinued operations</t>
  </si>
  <si>
    <t>Acquisition of businesses, net of cash acquired</t>
  </si>
  <si>
    <t>Acquisition of intangibles</t>
  </si>
  <si>
    <t>Proceeds from sale or maturity of marketable securities</t>
  </si>
  <si>
    <t>Net cash provided by (used in) investing activities</t>
  </si>
  <si>
    <t>Cash flows from financing activities:</t>
  </si>
  <si>
    <t>Proceeds from issuance of and borrowings on long-term debt</t>
  </si>
  <si>
    <t>Repayment of long-term debt</t>
  </si>
  <si>
    <t>Proceeds from borrowings on revolving credit facility</t>
  </si>
  <si>
    <t>Deferred financing costs on long-term debt</t>
  </si>
  <si>
    <t>Payment of acquisition related contingent consideration</t>
  </si>
  <si>
    <t>Repurchase of common stock</t>
  </si>
  <si>
    <t>Proceeds from exercise of stock options and employee stock purchase plan</t>
  </si>
  <si>
    <t>Net cash provided by (used in) financing activities</t>
  </si>
  <si>
    <t>Effect of exchange rate changes on cash and cash equivalents</t>
  </si>
  <si>
    <t>Increase in cash and cash equivalents</t>
  </si>
  <si>
    <t>Cash and cash equivalents at beginning of year</t>
  </si>
  <si>
    <t>Cash and cash equivalents at end of year</t>
  </si>
  <si>
    <t>Supplemental disclosure of non-cash investing and financing activities:</t>
  </si>
  <si>
    <t>Increase (decrease) in accounts payable for purchases of fixed assets</t>
  </si>
  <si>
    <t>Fair value of contingent consideration for acquisitions</t>
  </si>
  <si>
    <t>Fair value of acquisition consideration included in accrued expenses</t>
  </si>
  <si>
    <t>Cash paid (received) during the year for:</t>
  </si>
  <si>
    <t>Interest</t>
  </si>
  <si>
    <t>Income taxes</t>
  </si>
  <si>
    <t>Basis of Presentation, Business Description and Summary of Significant Accounting Policies</t>
  </si>
  <si>
    <t>Accounting Policies [Abstract]</t>
  </si>
  <si>
    <t>BASIS OF PRESENTATION, BUSINESS DESCRIPTION AND SUMMARY OF SIGNIFICANT ACCOUNTING POLICIES</t>
  </si>
  <si>
    <t xml:space="preserve">BASIS OF PRESENTATION, BUSINESS DESCRIPTION AND SUMMARY OF SIGNIFICANT ACCOUNTING POLICIES Basis of Presentation and Description of Business The consolidated financial statements include the accounts of AngioDynamics, Inc. and its wholly owned subsidiaries, (collectively, the “Company”). The Company designs, manufactures and sells a wide range of medical, surgical and diagnostic devices used by professional healthcare providers for vascular access, for the treatment of peripheral vascular disease and in oncology and surgical settings. The devices are generally used in minimally invasive, image-guided procedures. Most of the Company's products are intended to be used once and then discarded, or they may be temporarily implanted for short- or long-term use. On May 31, 2019, the Company completed the sale of the Fluid Management business and all of the assets used primarily in connection with the Fluid Management business (Note 3). As the disposal of this business represents a strategic shift with a major effect on the Company's operations, for all periods presented in our Consolidated Statements of Operations and Comprehensive Income, all sales, costs, expenses, gains and income taxes attributable to Fluid Management have been reported under the captions, “Income from Discontinued Operations, Net of Income Tax.” Cash flows used in or provided by Fluid Management have been reported in the Consolidated Statements of Cash Flows under operating and investing activities. Accounting Principles The consolidated financial statements and accompanying notes have been prepared in conformity with accounting principles generally accepted in the United States of America ("GAAP"). Principles of Consolidation The consolidated financial statements include the accounts of AngioDynamics and its subsidiaries (all of which are wholly owned). All intercompany balances and transactions have been eliminated.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Estimates also affect reported amounts of sales and expenses during the reporting period. Actual results could differ from those estimates. Cash and Cash Equivalents The Company considers all unrestricted highly liquid investments with an initial maturity of less than three months at the date of purchase to be cash equivalents. The Company maintains cash and cash equivalent balances with financial institutions in the United States in excess of amounts insured by the Federal Deposit Insurance Corporation. Marketable Securities Marketable securities, which include auction rate investments, are classified as “available-for-sale securities” and are reported at fair value, with unrealized gains and losses excluded from operations and reported as a component of accumulated other comprehensive income (loss), net of the related tax effects, in stockholders’ equity. Cost is determined using the specific identification method. Fair Value Instruments The carrying amount of the Company's cash and cash equivalents, accounts receivable, accounts payable and long-term debt approximates fair value due to the short-term nature or market interest rates of these items. The Company bases the fair value of short-term investments on quoted market prices or other relevant information generated by market transactions involving identical or comparable assets. The Company measures and records derivative financial instruments at fair value. See Note 5 for further discussion of financial instruments that are carried at fair value on a recurring and nonrecurring basis. Accounts Receivable Accounts receivable, principally trade receivables, are generally due within 30 to 90 days and are stated at amounts due from customers, net of an allowance for estimated sales returns and doubtful accounts. The Company performs ongoing credit evaluations of customers and adjusts credit limits based upon payment history and the customer’s current creditworthiness, as determined by a review of their current credit information. The Company continuously monitors aging reports, collections and payments from customers, and a provision for estimated credit losses is maintained based upon historical experience and any specific customer collection issues that have been identified. While such credit losses have historically been within expectations and the provisions established, the Company cannot guarantee that the same credit loss rates will be experienced in the future. The Company writes off accounts receivable when they are determined to be uncollectible. Inventories Inventories are stated at the lower of cost (using the first-in, first-out method) or market. Appropriate consideration is given to deterioration, obsolescence, expiring and other factors in evaluating net realizable value. Property, Plant and Equipment Property, plant and equipment are stated at cost, less accumulated depreciation. Depreciation is computed using the straight-line method over the estimated useful lives of the assets. Refer below for useful lives by category: Estimated useful lives Building and building improvements 39 years Machinery and equipment 5 to 8 years Computer software and equipment 3 to 5 years The Company evaluates property, plant and equipment for impairment periodically to determine if changes in circumstances or the occurrence of events suggest the carrying value of the asset or asset group may not be recoverable. Expenditures for repairs and maintenance are charged to expense as incurred. Renewals and betterments are capitalized. Goodwill and Intangible Assets Intangible assets other than goodwill and acquired IP R&amp;D are amortized over their estimated useful lives, on either a straight-line basis or proportionately to the benefit being realized. Useful lives range from two to eighteen years. The Company periodically reviews the estimated useful lives of intangible assets and reviews such assets for impairment whenever events or changes in circumstances indicate that the carrying value of the asset or asset group is not recoverable. If an intangible asset or asset group is considered to be impaired, the amount of the impairment will equal the excess of the carrying value over the fair value of the asset. Goodwill is the amount by which the cost of acquired net assets in a business combination exceeded the fair value of net identifiable assets on the date of purchase. Goodwill and other intangible assets that have indefinite useful lives are not amortized, but rather, are tested for impairment annually or more frequently if impairment indicators arise. For goodwill, the impairment test requires a comparison of the estimated fair value of the reporting unit to which the goodwill is assigned to the carrying value of the assets and liabilities of that reporting unit. The determination of reporting units also requires management judgment. The Company considers whether a reporting unit exists within a reportable segment based on the availability of discrete financial information. If the carrying value of the reporting unit exceeds the fair value of the reporting unit, the carrying value of the reporting unit’s goodwill is reduced to its fair value through an adjustment to the goodwill balance, resulting in an impairment charge. The Company's annual testing for impairment of goodwill was completed as of December 31, 2018. The Company operates as a single operating segment with one reporting unit and consequently evaluates goodwill for impairment based on an evaluation of the fair value of the Company as a whole. The Company determined the fair value of the reporting unit based on the market valuation approach and concluded that it was not more-likely-than-not that the fair value of the Company's reporting unit was less than its carrying value. As a result of the sale of the Fluid Management business, the Company performed an impairment test as of April 17, 2019, the date of the announcement of the deal, which indicated no goodwill impairment. Contingent Consideration The fair value of the liability for contingent consideration recorded on the acquisition date for a business combination is based on probability weighted estimated cash flow streams, discounted back to present value using a discount rate determined in accordance with accepted valuation methods and reflective of the risk associated with the estimated cash flow streams. The liability for contingent consideration is remeasured to fair value at each reporting period with changes recorded in earnings until the contingency is resolved. Revenue Recognition The Company recognizes revenue when it transfers control of promised goods or services to its customers in an amount that reflects the consideration to which the Company expects to be entitled to in exchange for those goods and services. See Note 4, “Revenue from Contracts with Customers” for further discussion on revenue. Research and Development Research and development costs, including salaries, consulting fees, building costs, utilities and administrative expenses that are related to developing new products, enhancing existing products, validating new and enhanced products, managing clinical, regulatory and medical affairs are expensed as incurred. Income Taxes The Company calculates income tax expense for each jurisdiction in which it operates. This involves estimating actual current taxes due plus assessing temporary differences arising from differing treatment for tax and accounting purposes that are recorded as deferred tax assets and liabilities. The Company periodically evaluates deferred tax assets, capital loss carryforwards and tax credit carryforwards to determine their recoverability based primarily on the Company's ability to generate future taxable income and capital gains. Where it is more-likely-than-not these will not be recovered, the Company estimates a valuation allowance and records a corresponding additional tax expense in the consolidated statement of operations. The Company recognizes and measures uncertain tax positions taken or expected to be taken in a tax return utilizing a two-step approach. The Company first determines if the weight of available evidence indicates that it is more likely than not that the tax position will be sustained on audit, including resolution of any related appeals or litigation processes. The second step is that the Company measures the tax benefit as the largest amount that is more likely than not to be realized upon ultimate settlement. The Company recognizes interest and penalties related to uncertain tax positions in the provision for income taxes on the consolidated statements of operations. Warranty Costs The Company makes periodic provisions for expected warranty costs. Historically, warranty costs have been insignificant. Stock Based Compensation Stock-based compensation expense reflects the fair value of stock-based awards measured at the grant date and recognized over the relevant service period. The expense recognized includes the impact of forfeitures as they occur. The Company estimates the fair value of each stock-based award on the measurement date using either the current market price of the stock, the Black-Scholes option valuation model, or the Monte Carlo Simulation valuation model. The Black-Scholes and Monte Carlo Simulation valuation models incorporate assumptions as to stock price volatility, the expected life of options or restricted stock units, a risk-free interest rate and dividend yield. The Company recognizes stock-based compensation expense related to options, restricted stock units and market based performance stock units on a straight-line basis over the service period of the award, which is generally 4 years for options and restricted stock units and 3 years for market based performance stock units. Foreign Currency Translation The functional currency of the Company's foreign subsidiaries is the local currency in which the subsidiary operates. For foreign operations where the local currency is considered to be the functional currency, the Company translates assets and liabilities into U.S. dollars at the exchange rate on the balance sheet date. The Company translates income and expense items at average rates of exchange prevailing during each period. The Company accumulates translation adjustments in accumulated other comprehensive loss, a component of stockholders’ equity. Transaction gains or losses that arise from exchange rate fluctuations on transactions denominated in a currency other than the functional currency are included in other expense in the statements of operations as incurred. Derivative Financial Instruments The Company is exposed to market risks, including changes in foreign currency and interest rates. The Company periodically enters into certain derivative financial instruments to hedge the underlying economic exposure. Derivative instruments are presented in the consolidated financial statements at their fair value. Changes in the fair value of derivative financial instruments are either recognized periodically in income or in stockholders’ equity as a component of accumulated other comprehensive income (loss) depending on whether the derivative financial instrument qualifies for hedge accounting and, if so, whether it qualifies as a fair value or cash flow hedge. Generally, the changes in the fair value of derivatives accounted for as fair value hedges are recorded in income along with the portions of the changes in the fair value of hedged items that relate to the hedged risks. Changes in the fair value of derivatives accounted for as cash flow hedges, to the extent they are effective as hedges, are recorded in accumulated other comprehensive income (loss). There were no derivative instruments held by the Company as of May 31, 2019 and 2018. Contingencies The Company is subject to various legal proceedings that arise in the ordinary course of business, including patent infringement and product liability matters. The Company records accruals for contingencies when it is probable the liability has been incurred and the amount can be reasonably estimated. Legal fees are expensed as incurred. Insurance recoveries related to potential claims are recognized up to the amount of the recorded liability when coverage is confirmed and the estimated recoveries are probable of payment. These recoveries are not netted against the related liabilities for financial statement presentation. The following table provides a description of recent accounting pronouncements that may have a material effect on the Company's consolidated financial statements: Recently Issued Accounting Pronouncements - Adopted Standard Description Date Adopted Effect on the Consolidated Financial Statements ASU No. 2014-09, Revenue from Contracts with Customers (ASU 2014-09) This ASU provides a single, comprehensive accounting model for revenues arising from contracts with customers that supersedes most of the existing revenue recognition guidance, including industry-specific guidance. Under this model, revenue is recognized at an amount that an entity expects to be entitled to upon transferring control of goods or services to a customer, as opposed to when risks and rewards transfer to a customer under existing revenue recognition guidance. June 1, 2018 See Note 4, "Revenue from Contracts with Customers" for the required disclosures related to the impact of adopting this standard. The adoption of this standard did not have a material impact on the Company’s consolidated balance sheets and statements of operations. ASU No. 2016-15, Statement of Cash Flows (Topic 230): Classification of Certain Cash Receipts and Cash Payments (ASU 2016-15) This ASU identifies how certain cash receipts and cash payments are presented and classified in the Statement of Cash Flows under Topic 230. June 1, 2018 This adoption did not have an impact on the Company's financial statements. Recently Issued Accounting Pronouncements - Not Yet Applicable or Adopted Standard Description Effective Date Effect on the Consolidated Financial Statements ASU 2016-02, Leases (Topic 842) This ASU increases transparency and comparability among organizations by recognizing lease assets and liabilities on the balance sheet and disclosing key information about leasing arrangements. For leases with a term of twelve months or less, a lessee is permitted to make an accounting policy election by class of underlying asset not to recognize lease assets and liabilities. June 1, 2019 On June 1, 2019, the Company adopted ASC 842 and elected the optional transition method to apply the standard as of the effective date and therefore, the Company will not apply the standard to the comparative periods presented in the consolidated financial statements. </t>
  </si>
  <si>
    <t>Acquisitions</t>
  </si>
  <si>
    <t>Business Combinations [Abstract]</t>
  </si>
  <si>
    <t>ACQUISITIONS</t>
  </si>
  <si>
    <t>ACQUISITIONS RadiaDyne Acquisition On September 21, 2018, the Company acquired RadiaDyne, a privately held medical diagnostic and device company that designs and develops patient dose monitoring technology to improve cancer treatment outcomes. The aggregate purchase price of $75.0 million included an upfront payment of $47.9 million , contingent consideration with an estimated fair value of $22.3 million , an indemnification holdback of $4.6 million and a purchase price holdback of $0.2 million . The fair value of contingent consideration of $22.3 million is comprised of $16.5 million for the revenue milestones and $5.8 million for the technical milestones. The $4.6 million indemnification holdback is recorded in accrued liabilities at May 31, 2019 and the $0.2 million purchase price holdback was initially recorded in accrued liabilities, but was paid during the third quarter of fiscal year 2019. This acquisition expands the Company’s growing Oncology business by adding RadiaDyne’s early-stage, proprietary OARtrac® real-time radiation dose monitoring platform and other market-leading oncology solutions, including the IsoLoc®/ImmobiLoc® and Alatus® balloon stabilizing technologies. The Company accounted for the RadiaDyne acquisition under the acquisition method of accounting for business combinations. Accordingly, the cost to acquire the assets was allocated to the underlying net assets in proportion to estimates of their respective fair values. The excess of the purchase price over the estimated fair value of the net assets acquired was recorded as goodwill. Goodwill is deductible for income tax purposes. The Company has not disclosed the amount of revenue and earnings for sales of RadiaDyne products since acquisition, nor proforma information, because these amounts are not significant to the Company's financial statements. Acquisition-related costs associated with the RadiaDyne acquisition, which are included in acquisition, restructuring and other expenses, net in the accompanying consolidated statements of income, were approximately $1.6 million . The following table summarizes the preliminary and revised aggregate purchase price allocated to the net assets acquired: Preliminary allocation Adjustments (1) Revised allocation (in thousands) Accounts receivable $ 900 $ — $ 900 Inventory 732 — 732 Prepaid and other current assets 98 — 98 Property, plant and equipment 133 — 133 Intangible assets: RadiaDyne trademark 400 — 400 OARtrac trademark 200 — 200 RadiaDyne legacy product technology 1,500 — 1,500 OARtrac product technology 16,300 2,600 18,900 RadiaDyne customer relationships 3,700 900 4,600 Goodwill 51,482 (3,500 ) 47,982 Total assets acquired $ 75,445 $ — $ 75,445 Liabilities assumed Accounts payable $ 352 $ — $ 352 Accrued expenses 106 — 106 Total liabilities assumed $ 458 $ — $ 458 Net assets acquired $ 74,987 $ — $ 74,987 (1) Measurement period adjustments are recognized on a prospective basis in the period of change, instead of restating prior periods. There was no impact to reported earnings in connection with these measurement period adjustments for the periods presented. Amounts represent adjustments to the preliminary purchase price allocation first presented in the Company's Quarterly Report on Form 10-Q for the quarter ended November 30, 2018 resulting from revising the Company's purchase price allocation for this acquisition. The Company finalized the allocation of the purchase price to the assets acquired and liabilities assumed in the fourth quarter of FY19. The values assigned to the RadiaDyne and OARtrac trademark and product technologies were derived using the relief-from-royalties method under the income approach. This approach is used to estimate the cost savings that accrue for the owner of an intangible asset who would otherwise have to pay royalties or licensing fees on revenues earned through the use of the asset if they had not owned the rights to use the assets. The net after-tax royalty savings are calculated for each year in the remaining economic life of the intangible asset and discounted to present value. The trademarks are deemed to have a useful life of five to seven years and the product technologies are deemed to have a useful life of seven to ten years . Both are amortized on a straight-line basis over their useful life. The value assigned to customer relationships was derived using the multi-period excess earnings method under the income approach. This approach estimates the excess earnings generated over the lives of the customers that existed as of the acquisition date and discounts such earnings to present value. Customer relationships are amortized on a straight-line basis over fifteen years . The goodwill arising from the acquisition consists largely of synergies and economies of scale the Company hopes to achieve from combining the acquired assets with the Company's current operations. BioSentry Acquisition On August 14, 2018, the Company acquired the BioSentry product from Surgical Specialties, LLC (“SSC”), for an aggregate purchase price of $39.8 million of which $37.0 million was paid on August 14, 2018 and $2.8 million was recorded as contingent consideration. The contingent consideration liability was recorded at fair value and was paid in the fourth quarter of fiscal year 2019 upon fulfillment of hydrogel orders by SSC. The Company accounted for the BioSentry acquisition under the acquisition method of accounting for business combinations. Accordingly, the cost to acquire the assets was allocated to the underlying net assets in proportion to estimates of their respective fair values. The excess of the purchase price over the estimated fair value of the net assets acquired was recorded as goodwill. Goodwill is deductible for income tax purposes. The Company has not disclosed the amount of revenue and earnings for sales of BioSentry products since acquisition, nor proforma information, because these amounts are not significant to the Company's financial statements. Acquisition-related costs associated with the BioSentry acquisition, which are included in acquisition, restructuring and other expenses, net in the accompanying consolidated statements of income, were approximately $1.0 million . The following table summarizes the preliminary and revised aggregate purchase price allocated to the net assets acquired: Preliminary allocation Adjustments (1) Revised allocation (in thousands) Inventory $ 50 $ — $ 50 Property, plant and equipment 10 — 10 Intangible assets: BioSentry trademark 1,700 800 2,500 BioSentry product technology 13,800 7,100 20,900 Customer relationships 2,500 100 2,600 Goodwill 21,740 (8,000 ) 13,740 Net assets acquired $ 39,800 $ — $ 39,800 (1) Measurement period adjustments are recognized on a prospective basis in the period of change, instead of restating prior periods. There was no impact to reported earnings in connection with these measurement period adjustments for the periods presented. Amounts represent adjustments to the preliminary purchase price allocation first presented in the Company's Quarterly Report on Form 10-Q for the quarter ended August 31, 2018 resulting from revising the Company's purchase price allocation for this acquisition. The Company finalized the allocation of the purchase price to the assets acquired and liabilities assumed in the fourth quarter of FY19. The values assigned to the BioSentry trademark and product technologies were derived using the relief-from-royalties method under the income approach. This approach is used to estimate the cost savings that accrue for the owner of an intangible asset who would otherwise have to pay royalties or licensing fees on revenues earned through the use of the asset if they had not owned the rights to use the assets. The net after-tax royalty savings are calculated for each year in the remaining economic life of the intangible asset and discounted to present value. The trademark and product technologies are deemed to have a fifteen year useful life and are amortized on a straight-line basis over their useful life. The value assigned to customer relationships was derived using the multi-period excess earnings method under the income approach. This approach estimates the excess earnings generated over the lives of the customers that existed as of the acquisition date and discounts such earnings to present value. Customer relationships are amortized on a straight-line basis over ten years . The goodwill arising from the acquisition consists largely of synergies and economies of scale the Company hopes to achieve from combining the acquired assets with the Company's current operations.</t>
  </si>
  <si>
    <t>Divestitures</t>
  </si>
  <si>
    <t>Discontinued Operations and Disposal Groups [Abstract]</t>
  </si>
  <si>
    <t>DIVESTITURES</t>
  </si>
  <si>
    <t>DIVESTITURES Fluid Management On May 31, 2019, the Company completed the sale of the NAMIC Fluid Management business (the “Divestiture”) and all of the assets used primarily in connection with the Fluid Management business to Medline Industries, Inc. (“Medline”) pursuant to an asset purchase agreement dated April 17, 2019 (the “Asset Purchase Agreement”). Total consideration received by the Company for the Divestiture in the fourth quarter of fiscal year 2019 was $169.2 million in cash and resulted in a gain of $46.6 million after working capital adjustments of $0.6 million . The gain is recorded in discontinued operations. On June 3, 2019, a portion of the net proceeds were used to retire the outstanding balance on the Term Loan and Revolving Facility and the remaining net proceeds will continue to be invested in the business. Pursuant to a transition services agreement entered into and effective on the closing of the transaction, the Company will supply certain services to Medline. Medline will receive certain legal, human resource, tax, accounting and information technology services from the Company for a period generally not to exceed 24 months . As a result of the Divestiture, the results of operations from the Fluid Management business are reported in the accompanying consolidated statements of operations as “Income from discontinued operations, net of income tax” for the years ended May 31, 2019, 2018 and 2017. The following table summarizes the financial results of our discontinued operations: Year ended May 31, (in thousands) 2019 2018 2017 Net sales $ 88,850 $ 82,630 $ 79,855 Cost of sales (exclusive of amortization) 52,978 49,611 47,636 Gross profit 35,872 33,019 32,219 Operating expenses Research and development 1,177 1,121 1,121 Sales and marketing 4,129 4,167 3,954 General and administrative 271 274 273 Amortization of intangibles 2,716 2,729 2,729 Total operating expenses 8,293 8,291 8,077 Operating income 27,579 24,728 24,142 Gain on divestiture 46,592 — — Income from discontinued operations before income taxes 74,171 24,728 24,142 Income tax expense (1,685 ) (2,166 ) (12,082 ) Income from discontinued operations $ 72,486 $ 22,562 $ 12,060 In accordance with accounting principles generally accepted in the United States (“GAAP”), only expenses specifically identifiable and related to a business to be disposed may be allocated to discontinued operations. As such, the selling and marketing, research and development and general and administrative expenses recorded in discontinued operations include corporate costs incurred directly in support of the Fluid Management portfolio. The Company applied the “Intraperiod Tax Allocation” rules under ASC 740, which requires the allocation of an entity’s total annual income tax provision among continuing operations and, in the Company’s case, discontinued operations. Included in the $1.6 million income tax expense for fiscal year 2019 is $0.6 million tax expense related to the gain on the Divestiture. The taxes on the gain were calculated using various state statutory tax rates and are partially offset by the utilization of historical state net operating losses. There are no current federal taxes on the gain due to utilization of historical net operating losses which had a corresponding valuation allowance. The table below provides a reconciliation of the gain recorded on the sale of the Fluid Management business: (in thousands) Proceeds received from Divestiture $ 169,242 Working capital adjustment (612 ) Fluid Management assets: Inventories 11,029 Property, plant and equipment, net 16,624 Intangible assets, net 15,047 Goodwill 75,308 Total Fluid Management assets 118,008 Transaction costs for Divestiture (1) 4,030 Gain on sale of the Fluid Management business before income taxes $ 46,592 (1) Costs include advisory fees, legal fees and professional fees As a result of the Divestiture, the related assets and liabilities transferred to Medline were reclassified as held for sale in the Consolidated Balance Sheet as of May 31, 2018 based on the nature of the asset or liability. (in thousands) May 31, 2018 Inventories $ 9,642 Total current assets held for sale 9,642 Property, plant and equipment, net 16,746 Intangible assets, net 17,763 Goodwill 75,308 Total non-current assets held for sale 109,817 Total assets held for sale $ 119,459 Proceeds from the sale of Fluid Management have been presented in the Consolidated Statements of Cash Flows under investing activities for the fiscal year ended May 31, 2019. Total operating and investing cash flows of discontinued operations for the fiscal year ended May 31, 2019, 2018 and 2017 are comprised of the following, which exclude the effect of income taxes: 2019 2018 2017 (in thousands) Net cash provided by operating activities $ 2,245 $ 5,581 $ 3,968 Net cash provided by investing activities 982 1,146 1,361</t>
  </si>
  <si>
    <t>Revenue from Contracts with Customers</t>
  </si>
  <si>
    <t>Revenue from Contract with Customer [Abstract]</t>
  </si>
  <si>
    <t>REVENUE FROM CONTRACTS WITH CUSTOMERS</t>
  </si>
  <si>
    <t>REVENUE FROM CONTRACTS WITH CUSTOMERS Adoption of ASC Topic 606 " Revenue from Contracts with Customers " The Company adopted ASC 606, Revenue from Contracts with Customers on June 1, 2018 using the modified retrospective method for all contracts not completed as of the date of adoption. The reported results for fiscal year 2019 reflect the application of ASC 606 guidance while the reported results for fiscal year 2018 were prepared under the guidance of ASC 605, Revenue Recognition (“ASC 605”). For discussion of the Company’s accounting policy for revenue recognition under ASC 605, refer to Item 8 of the Annual Report on Form 10-K for the year ended May 31, 2018. The adoption of ASC 606 did not have an impact on the Company’s consolidated balance sheet, results of operations, equity or cash flows as of the adoption date or for the periods presented, other than the enhanced disclosures included in this footnote. Revenue Recognition Under ASC 606, revenue is recognized when a customer obtains control of promised goods or services, in an amount that reflects the consideration which the entity expects to receive in exchange for those goods or services. To determine revenue recognition for arrangements that an entit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has one primary revenue stream which is the sales of its products. Disaggregation of Revenue The following tables summarize net product revenue by Global Business Unit ("GBU") and geography for the year ended May 31, 2019 : Year ended May 31, 2019 (in thousands) United States International Total Net sales Vascular Interventions &amp; Therapies $ 106,767 $ 13,134 $ 119,901 Vascular Access 79,611 15,119 $ 94,730 Oncology 30,579 25,424 $ 56,003 Total $ 216,957 $ 53,677 $ 270,634 Net Product Revenue The Company's products consist of a wide range of medical, surgical and diagnostic devices used by professional healthcare providers for vascular access, for the treatment of peripheral vascular disease and for use in oncology and surgical settings. The Company's devices are generally used in minimally invasive, image-guided procedures. Most of the Company's products are intended to be used once and then discarded, or they may be implanted for short or long term use. The Company sells its products to its distribution partners and to end users, such as interventional radiologists, interventional cardiologists, vascular surgeons, urologists, interventional and surgical oncologists and critical care nurses. Contracts and Performance Obligations The Company contracts with its customers based on customer purchase orders, which in many cases are governed by master purchasing agreements. The Company’s contracts with customers are generally for product only, and do not include other performance obligations such as services or other material rights. As part of its assessment of each contract, the Company evaluates certain factors including the customer’s ability to pay (or credit risk). For each contract, the Company considers the promise to transfer products, each of which is distinct, to be the identified performance obligations. Transaction Price and Allocation to Performance Obligations Transaction prices of products are typically based on contracted rates. Product revenue is measured as the amount of consideration the Company expects to receive in exchange for transferring products to a customer. To the extent the transaction price includes variable consideration, the Company estimates the amount of variable consideration that should be included in the transaction price utilizing the expected value method. As such, revenue is recorded net of rebates, returns and other deductions. If a contract contains a single performance obligation, the entire transaction price is allocated to the single performance obligation. Contracts that contain multiple performance obligations require an allocation of the transaction price based on the estimated relative standalone selling prices of the promised products underlying each performance obligation. The Company has standard pricing for its products and determines standalone selling prices based on the price at which the performance obligation is sold separately. Revenue Recognition Revenue is recognized when control of the product is transferred to the customer (i.e., when the Company’s performance obligation is satisfied), which occurs at a point in time, and may be upon shipment from the Company’s manufacturing site or delivery to the customer’s named location, based on the contractual shipping terms of a contract. In determining whether control has transferred, the Company considers if there is a present right to payment from the customer and when physical possession, legal title and risks and rewards of ownership have transferred to the customer. The Company typically invoices customers upon satisfaction of identified performance obligations. As the Company’s standard payment terms are 30 to 90 days from invoicing, the Company does not provide any significant financing to its customers. Sales, value add, and other taxes collected on behalf of third parties are excluded from revenue. Variable Consideration Revenues from product sales are recorded at the net sales price (transaction price), which includes estimates of variable consideration for which reserves are established for discounts, returns, rebates and allowances that are offered within contracts between the Company and its customers. These reserves are based on the amounts earned or to be claimed on the related sales and are classified as a current liability. Rebates and Allowances: The Company provides certain customers with rebates and allowances that are explicitly stated in the Company’s contracts and are recorded as a reduction of revenue in the period the related product revenue is recognized. The Company establishes a liability for such amounts, which is included in accrued expenses in the accompanying consolidated balance sheets. These rebates and allowances result from performance-based offers that are primarily based on attaining contractually specified sales volumes and administrative fees the Company is required to pay to group purchasing organizations. Product Returns: The Company generally offers customers a limited right of return. Product returns after 30 days must be pre-approved by the Company and customers may be subject to a 20% restocking charge. To be accepted, a returned product must be unadulterated, undamaged and have at least twelve months remaining prior to its expiration date. The Company estimates the amount of its product sales that may be returned by its customers and records this estimate as a reduction of revenue in the period the related product revenue is recognized. The Company currently estimates product return liabilities using its historical product return information and considers other factors that it believes could significantly impact its expected returns, including product recalls. During the year ended May 31, 2019 , such product returns were not material. Contract Balances with Customers A receivable is recognized in the period the Company ships the product. Payment terms on invoiced amounts are based on contractual terms with each customer and generally coincide with revenue recognition. Accordingly, the Company does not have any contract assets associated with the future right to invoice its customers. In some cases, if control of the product has not yet transferred to the customer or the timing of the payments made by the customer precedes the Company’s fulfillment of the performance obligation, the Company recognizes a contract liability that is included in deferred revenue in the accompanying consolidated balance sheets. The following table presents changes in the Company’s receivables, contract assets and contract liabilities with customers: May 31, 2019 May 31, 2018 (in thousands) Receivables $ 43,577 $ 39,401 Contract assets $ — $ — Contract liabilities $ 681 $ 1,203 During the year ended May 31, 2019 , the Company recognized $1.1 million in revenue that was included in contract liabilities as of the beginning of the period. This was offset by additions to contract liabilities of $0.6 million . Costs to Obtain or Fulfill a Customer Contract Under ASC 606, the Company recognizes an asset for incremental costs of obtaining a contract with a customer if it expects to recover those costs. The Company’s sales incentive compensation plans qualify for capitalization since these plans are directly related to sales achieved during a period of time. However, the Company has elected the practical expedient under ASC 340-40-25-4 to expense the costs as they are incurred within selling and marketing expenses since the amortization period is less than one year. The Company accounts for shipping and handling activities related to contracts with customers as costs to fulfill the promise to transfer the associated products. Shipping and handling costs, associated with the distribution of finished products to customers, are recorded in costs of goods sold and are recognized when the related finished product is shipped to the customer. Amounts charged to customers for shipping are recorded in net sales.</t>
  </si>
  <si>
    <t>Fair Value of Financial Instruments</t>
  </si>
  <si>
    <t>Fair Value Disclosures [Abstract]</t>
  </si>
  <si>
    <t>FAIR VALUE OF FINANCIAL INSTRUMENTS</t>
  </si>
  <si>
    <t>FAIR VALUE OF FINANCIAL INSTRUMENTS On a recurring basis, the Company measures certain financial assets and financial liabilities at fair value based upon quoted market prices, where available. Where quoted market prices or other observable inputs are not available, the Company applies valuation techniques to estimate fair value. FASB ASC Topic 820, Fair Value Measurements and Disclosures, establishes a three-level valuation hierarchy for disclosure of fair value measurements. The categorization of financial assets and financial liabilities within the valuation hierarchy is based upon the lowest level of input that is significant to the measurement of fair value. The three levels of the hierarchy are defined as follows: • Level 1 - Inputs to the valuation methodology are quoted market prices for identical assets or liabilities. • Level 2 - Inputs to the valuation methodology are other observable inputs, including quoted market prices for similar assets or liabilities and market-corroborated inputs. • Level 3 - Inputs to the valuation methodology are unobservable inputs based on management’s best estimate of inputs market participants would use in pricing the asset or liability at the measurement date, including assumptions about risk. The Company's financial instruments include cash and cash equivalents, marketable securities, accounts receivable, accounts payable and contingent consideration. The carrying amount of cash and cash equivalents, accounts receivable, and accounts payable approximates fair value due to their immediate or short-term maturities. The recurring fair value measurements using significant unobservable inputs (Level 3) relate to marketable securities, which are comprised of auction rate securities, and contingent consideration liabilities. The following tables provide information by level for assets and liabilities that are measured at fair value on a recurring basis: Fair Value Measurements using inputs considered as: (in thousands) Level 1 Level 2 Level 3 Fair Value at May 31, 2019 Financial Liabilities Contingent liability for acquisition earn outs $ — $ — $ 13,486 $ 13,486 Total Financial Liabilities $ — $ — $ 13,486 $ 13,486 Fair Value Measurements using inputs considered as: (in thousands) Level 1 Level 2 Level 3 Fair Value at May 31, 2018 Financial Assets Short-term investments (1) $ 2,100 $ — $ — $ 2,100 Marketable Securities — — 1,317 1,317 Total Financial Assets $ 2,100 $ — $ 1,317 $ 3,417 Financial Liabilities Contingent liability for acquisition earn out $ — $ — $ 3,261 $ 3,261 Total Financial Liabilities $ — $ — $ 3,261 $ 3,261 (1) Included in cash and cash equivalents. There were no transfers in and out of Level 1, 2 and 3 measurements for the years ended May 31, 2019 and 2018 . The table below presents the changes in fair value components of Level 3 instruments in the year ended May 31, 2019 (in thousands of dollars): Financial Assets Financial Liabilities (in thousands) Fair Value Measurements Fair Value Measurements Balance at May 31, 2018 $ 1,317 $ 3,261 Contingent consideration liabilities recorded as the result of acquisitions (Note 2) — 25,101 Change in present value of contingent consideration (1) — (6,776 ) Fair market value adjustments 33 — Proceeds from sale of marketable securities (1,350 ) — Contingent consideration payments — (8,100 ) Balance at May 31, 2019 $ — $ 13,486 (1) Change in the fair value of contingent consideration is included in earnings and comprised of changes in estimated earn out payments based on projections of Company performance and amortization of the present value discount. In the fourth quarter of fiscal year 2019, the Company revised the sales projections for RadiaDyne products as a result of reviews performed by executive management. The adjustments to the sales projections resulted in a $8.4 million gain in the fourth quarter of fiscal year 2019 from the reduction in the fair value of the contingent liability which was based on lower projected sales volume over the contractual earn out period. The table below presents the changes in fair value components of Level 3 instruments in the year ended May 31, 2018 (in thousands of dollars): Financial Assets Financial Liabilities (in thousands) Fair Value Measurements Fair Value Measurements Balance at May 31, 2017 $ 1,215 $ 12,761 Change in fair value of contingent consideration (1) — 250 Fair market value adjustments 102 — Contingent consideration payments — (9,750 ) Balance at May 31, 2018 $ 1,317 $ 3,261 (1) Change in the fair value of contingent consideration is included in earnings and comprised of changes in estimated earn out payments based on projections of Company performance and amortization of the present value discount. Short-term Investments Short-term investments consist of highly liquid investments in municipal bonds that reset on a weekly basis and can be called at any point in time. Marketable Securities Marketable securities consist solely of an auction rate security. Assumptions associated with the auction rate security include the interest rate benchmarks, the probability of full repayment of the principal considering the credit quality and guarantees in place, and the rate of return required by investors to own such securities given the current liquidity risk. Contingent Liability for Acquisition Earn Outs Some of our business combinations involve the potential for the payment of future contingent consideration upon the achievement of certain product development milestones or various other performance conditions. Payment of the additional consideration is generally contingent on the acquired company reaching certain performance milestones, including attaining specified revenue levels or product development targets. Contingent consideration is recorded at the estimated fair value of the contingent payments on the acquisition date. The fair value of the contingent consideration is remeasured at the estimated fair value at each reporting period with the change in fair value recognized as income or expense within change in fair value of contingent consideration in the consolidated statements of income. We measure the initial liability and remeasure the liability on a recurring basis using Level 3 inputs as defined under authoritative guidance for fair value measurements and is determined using a discounted cash flow model applied to projected net sales, using probabilities of achieving projected net sales and projected payment dates. Projected net sales are based on our internal projections and extensive analysis of the target market and the sales potential. Increases or decreases in any valuation inputs in isolation may result in a significantly lower or higher fair value measurement in the future. The recurring Level 3 fair value measurements of the contingent consideration liabilities include the following significant unobservable inputs as of May 31, 2019 : (in thousands) Fair Value Valuation Technique Unobservable Input Range Revenue based payments $ 10,058 Discounted cash flow Discount rate 4% - 5% Probability of payment 66% - 100% Projected fiscal year of payment 2020 - 2023 Technical milestones 3,428 Estimated probability Estimated probability 90% Projected year of payment 2020 $ 13,486 At May 31, 2019 , the range of estimated potential amount of undiscounted future contingent consideration that the Company expects to pay as a result of all completed acquisitions is approximately $15.2 million to $35.2 million . The milestones, including revenue projections and technical milestones, associated with the contingent consideration must be reached in future periods ranging from fiscal years 2019 to 2023 in order for the associated consideration to be paid.</t>
  </si>
  <si>
    <t>Marketable Securities</t>
  </si>
  <si>
    <t>Investments, Debt and Equity Securities [Abstract]</t>
  </si>
  <si>
    <t>MARKETABLE SECURITIES</t>
  </si>
  <si>
    <t>MARKETABLE SECURITIES As of May 31, 2019 , there were no marketable securities and as of May 31, 2018 , marketable securities consisted of the following: Amortized Cost Gross Unrealized Gains Gross Unrealized Losses Fair Value (in thousands) Available-for-sales securities: New York State government agency obligations $ 1,350 $ — $ (33 ) $ 1,317 $ 1,350 $ — $ (33 ) $ 1,317</t>
  </si>
  <si>
    <t>Inventory Disclosure [Abstract]</t>
  </si>
  <si>
    <t>INVENTORIES</t>
  </si>
  <si>
    <t>INVENTORIES As of May 31, 2019 and 2018 , inventories consisted of the following: May 31, 2019 May 31, 2018 (in thousands) Raw materials $ 16,045 $ 15,247 Work in process 6,786 6,656 Finished goods 17,240 17,371 Total $ 40,071 $ 39,274 The Company periodically reviews its inventory for both obsolescence and loss of value. The Company makes assumptions about the future demand for and market value of the inventory. Based on these assumptions, the Company estimates the amount of obsolete, expiring and slow moving inventory. The total inventory reserve at May 31, 2019 and 2018 was $4.2 million and $5.8 million , respectively. Of the $4.2 million reserve at May 31, 2019 , $0.4 million relates to the inventory reserve for Acculis inventory as a result of the recall announced in the fourth quarter of fiscal year 2017 and $0.7 million relates to a specific reserve related to the termination of an agreement with a Japanese distributor in the second quarter of fiscal year 2018. Of the $5.8 million in the prior year, $1.6 million relates to the reserve for Acculis inventory and $0.7 million relates to a specific reserve related to the termination of an agreement with a Japanese distributor in the second quarter of fiscal year 2018.</t>
  </si>
  <si>
    <t>Prepaid Expenses and Other</t>
  </si>
  <si>
    <t>Deferred Costs, Capitalized, Prepaid, and Other Assets Disclosure [Abstract]</t>
  </si>
  <si>
    <t>PREPAID EXPENSES AND OTHER</t>
  </si>
  <si>
    <t>PREPAID EXPENSES AND OTHER As of May 31, 2019 and 2018 , prepaid expenses and other consisted of the following: May 31, 2019 May 31, 2018 (in thousands) Software licenses $ 1,131 $ 1,043 License fees 145 143 Trade shows 213 223 Rent 199 134 Other prepaid taxes 112 254 Other 2,203 2,505 Total $ 4,003 $ 4,302</t>
  </si>
  <si>
    <t>Property, Plant and Equipment, Net</t>
  </si>
  <si>
    <t>Property, Plant and Equipment [Abstract]</t>
  </si>
  <si>
    <t>PROPERTY, PLANT AND EQUIPMENT, NET</t>
  </si>
  <si>
    <t>PROPERTY, PLANT AND EQUIPMENT, NET As of May 31, 2019 and 2018 , property, plant and equipment are summarized as follows: May 31, 2019 May 31, 2018 (in thousands) Building and building improvements $ 24,535 $ 24,509 Machinery and equipment 14,029 13,308 Computer software and equipment 24,980 24,459 Construction in progress 1,239 1,666 64,783 63,942 Less accumulated depreciation and amortization (41,608 ) (39,290 ) 23,175 24,652 Land and land improvements 1,083 1,063 $ 24,258 $ 25,715 Depreciation expense for fiscal years 2019 , 2018 and 2017 was $3.1 million , $3.4 million and $4.8 million , respectively.</t>
  </si>
  <si>
    <t>Goodwill and Intangible Assets</t>
  </si>
  <si>
    <t>Goodwill and Intangible Assets Disclosure [Abstract]</t>
  </si>
  <si>
    <t>GOODWILL AND INTANGIBLE ASSETS</t>
  </si>
  <si>
    <t>GOODWILL AND INTANGIBLE ASSETS The Company's annual testing for impairment of goodwill was completed as of December 31, 2018 . The Company operates as a single operating segment with one reporting unit and consequently evaluates goodwill for impairment based on an evaluation of the fair value of the Company as a whole. The Company determines the fair value of the reporting unit based on the market valuation approach and concluded that it was not more-likely-than-not that the fair value of the Company's reporting unit was less than its carrying value. Even though the Company determined that there was no goodwill impairment as of May 31, 2019, the future occurrence of a potential indicator of impairment, such as a significant adverse change in legal, regulatory, business or economic conditions or a more-likely-than-not expectation that the reporting unit or a significant portion of the reporting unit will be sold or disposed of, would require an interim assessment for the reporting unit prior to the next required annual assessment as of December 31, 2019 . As a result of the sale of the Fluid Management business, the Company performed an impairment test as of April 17, 2019, the date of the announcement of the deal. The Company continues to operate as a single operating segment with one reporting unit and consequently evaluates goodwill for impairment based on an evaluation of the fair value of the Company as a whole. The Company determines the fair value of the reporting unit based on the market valuation approach and concluded that it was not more-likely-than-not that the fair value of the Company's reporting unit was less than its carrying value. The Company continued to assess for potential impairment through May 31, 2019 and noted no other events that would be considered a triggering event. The changes in the carrying amount of goodwill for the year ended May 31, 2019 were as follows: (in thousands) Goodwill balance at May 31, 2018, before adjustment to conform goodwill to current presentation $ 361,252 Goodwill associated with the Fluid Management divestiture (Note 3) (75,308 ) Goodwill balance at May 31, 2018 285,944 Additions for BioSentry acquisition (Note 2) 13,740 Additions for RadiaDyne acquisition (Note 2) 47,982 Goodwill balance at May 31, 2019 $ 347,666 As of May 31, 2019 and 2018 , intangible assets consisted of the following: May 31, 2019 Gross carrying value Accumulated amortization Net carrying value (in thousands) Product technologies $ 182,971 $ (75,412 ) $ 107,559 Customer relationships 60,166 (25,950 ) 34,216 Trademarks 9,300 (6,404 ) 2,896 Licenses 5,752 (5,036 ) 716 $ 258,189 $ (112,802 ) $ 145,387 May 31, 2018 Gross carrying value Accumulated amortization Net carrying value (in thousands) Product technologies $ 141,675 $ (64,153 ) $ 77,522 Customer relationships 55,028 (22,794 ) 32,234 Trademarks 6,200 (5,642 ) 558 Licenses 5,752 (4,357 ) 1,395 Distributor relationships 1,250 (412 ) 838 $ 209,905 $ (97,358 ) $ 112,547 Amortization expense was $17.1 million , $13.9 million and $14.6 million for fiscal years 2019 , 2018 and 2017 , respectively. Annual amortization of these intangible assets is expected to approximate the following amounts for each of the next five fiscal years: (in thousands) 2020 $ 15,248 2021 14,021 2022 13,405 2023 13,368 2024 11,812 2025 and thereafter 77,533 $ 145,387</t>
  </si>
  <si>
    <t>Income Taxes</t>
  </si>
  <si>
    <t>Income Tax Disclosure [Abstract]</t>
  </si>
  <si>
    <t>INCOME TAXES</t>
  </si>
  <si>
    <t>INCOME TAXES The components of loss from continuing operations before income tax (benefit) expense are as follows: Year ended May 31, 2019 2018 2017 (in thousands) Loss from continuing operations before tax expense: U.S. $ (15,593 ) $ (18,454 ) $ (15,317 ) Non-U.S. 891 1,191 1,022 $ (14,702 ) $ (17,263 ) $ (14,295 ) Income tax (benefit) expense is comprised of the following: Year ended May 31, (in thousands) 2019 2018 2017 Current Federal $ — $ (148 ) $ — State and local 128 152 141 Non U.S. 289 73 270 417 77 411 Deferred (3,973 ) (11,113 ) (7,654 ) Income tax benefit $ (3,556 ) $ (11,036 ) $ (7,243 ) Temporary differences that give rise to deferred tax assets and liabilities are summarized as follows: (in thousands) May 31, 2019 May 31, 2018 Deferred tax assets Net operating loss carryforward $ 18,955 $ 33,880 Stock-based compensation 3,395 2,421 Federal and state R&amp;D tax credit carryforward 4,259 3,644 Inventories 971 1,550 Expenses incurred not currently deductible 1,337 1,714 Accrued liabilities 139 277 Gross deferred tax asset 29,056 43,486 Deferred tax liabilities Excess tax over book depreciation and amortization 31,878 34,044 31,878 34,044 Valuation Allowance (11,688 ) (26,607 ) Net deferred tax liability (1) $ (14,510 ) $ (17,165 ) (1) Net deferred tax liability is inclusive of a non-U.S. deferred tax asset that is included in other assets on the Company's balance sheet for the years ended May 31, 2019 and May 31, 2018 in the amount of $0.32 million and $0.08 million , respectively. The net deferred tax liability as of May 31, 2019 and 2018 principally relates to tax amortization of intangibles that have an indefinite reversal period for book purposes, also known as a “naked credit deferred tax liability”, that cannot be considered as a source of income to recover the deferred tax asset. The Company's Federal net operating loss carryforwards as of May 31, 2019 after considering IRC Section 382 limitations are $90.1 million . The expiration of the Federal net operating loss carryforwards are as follows: $8.6 million between 2022 and 2023, $81.2 million between 2028 and 2037 and $0.3 million indefinitely. The Company's state net operating loss carryforwards as of May 31, 2019 after considering remaining IRC Section 382 limitations are $8.0 million which expire in various years from 2019 to 2038. On December 22, 2017, the U.S. Tax Cuts and Jobs Act (the “Tax Reform Act”) was signed into law. The Tax Reform Act significantly revised the U.S. corporate income tax regime by, among other things, lowering the U.S. corporate tax rate from 35% to 21% effective January 1, 2018, implementing a territorial tax system, expanding the tax base and imposing a tax on deemed repatriated earnings of foreign subsidiaries. U.S. GAAP requires that the impact of tax legislation be recognized in the period in which the law was enacted. In December 2017, the Securities and Exchange Commission staff issued Staff Accounting Bulletin No. 118 (SAB 118), which addresses how a company recognizes provisional amounts when a company does not have the necessary information available, prepared or analyzed (including computations) in reasonable detail to complete its accounting for the effect of the changes in the Tax Reform Act. The measurement period ends when a company has obtained, prepared and analyzed the information necessary to finalize its accounting, but cannot extend beyond one year. The Company elected to apply the measurement period guidance provided in SAB 118. The accounting for all of the enactment-date income tax effects of the Tax Reform Act was completed and any changes are noted below. The Tax Reform Act imposed a one-time transition tax on the deemed repatriation of post-1986 undistributed foreign subsidiaries’ earnings. Based on the information available as of December 31, 2017, the Company estimated undistributed foreign earnings of approximately $4.9 million . Upon further analysis and refinement of the calculation during the 12 months ended February 28, 2019, the Company adjusted its provisional amount by $1.1 million to $3.8 million . The taxable income of $3.8 million arising from this deemed repatriation will result in the utilization of net operating loss carryforwards, offset by changes in the valuation allowance, resulting in no net impact to tax expense. All other previously communicated tax impacts remain unchanged and complete. The Tax Reform Act also creates a new requirement that certain income earned by foreign subsidiaries (“GILTI”), must be included in U.S. gross income. The FASB allows an accounting policy election of either recognizing deferred taxes for temporary differences expected to reverse as GILTI in future years or recognizing such taxes as a current period expense when incurred. The Company has elected to account for the GILTI tax as a current-period expense when incurred (the "period cost method"). Beginning in 2018, except for GILTI, the Company will no longer record United States federal income tax on its share of the income of its foreign subsidiaries, nor will it record a benefit for foreign tax credits related to that income. Upon distribution of these earnings in the form of dividends or otherwise, the Company would be subject to withholding taxes payable, where applicable, to foreign countries, but would have no further federal income tax liability. The Company regularly assesses its ability to realize its deferred tax assets. Assessing the realization of deferred tax assets requires significant management judgment. In determining whether its deferred tax assets are more likely than not realizable, the Company evaluated all available positive and negative evidence, and weighted the evidence based on its objectivity. Evidence the Company considered included its history of net operating losses, which resulted in the Company recording a full valuation allowance for its deferred tax assets in fiscal year 2016, except the naked credit deferred tax liability. Based on the review of all available evidence, the Company determined that it has not yet attained a sustained level of profitability and the objectively verifiable negative evidence outweighed the positive evidence. Therefore, the Company has provided a valuation allowance on its federal and state net operating loss carryforwards, federal and state R&amp;D credit carryforwards and other net deferred tax assets that have a limited life and are not supportable by the naked credit deferred tax liability sourced income as of May 31, 2019. The Company will continue to assess the level of the valuation allowance required. If sufficient positive evidence exists in future periods to support a release of some or all of the valuation allowance, such a release would likely have a material impact on the Company’s results of operations. The Company's consolidated income tax expense has differed from the amount that would be provided by applying the U.S. Federal statutory income tax rate to the Company's income before income taxes for the following reasons: Year ended May 31, (in thousands) 2019 2018 2017 Income tax benefit at federal statutory tax rate of 21.0%, 28.6% and 35.0%, respectively $ (3,087 ) $ (4,941 ) $ (5,003 ) Effect of graduated tax rates — — 143 State income taxes, net of Federal tax benefit (177 ) 120 (505 ) Impact of Non-U.S. operations 76 (288 ) 403 Research and development tax credit (936 ) (951 ) (403 ) Impact of tax reform — 12,860 — Meals and entertainment 190 242 266 Non-deductible interest on contingent payments — — 174 Non-taxable gain on revaluation of contingent consideration liability — — (5,576 ) Change in valuation allowance 175 (18,526 ) 2,749 Effect of elimination of stock compensation APIC pool — — 1,380 IPR&amp;D intangible write-off — — (1,224 ) Other 203 448 353 Income tax benefit $ (3,556 ) $ (11,036 ) $ (7,243 ) The following table provides a reconciliation of the beginning and ending amount of unrecognized tax benefits: Year ended May 31, (in thousands) 2019 2018 2017 Unrecognized tax benefits balance at June 1 $ 464 $ 899 $ 899 Decrease in gross amounts of tax positions related to prior years due to U.S. tax reform — (287 ) — Decrease due to lapse in statute of limitations — (148 ) — Unrecognized tax benefits balance at May 31 $ 464 $ 464 $ 899 The table above includes unrecognized tax benefits associated with the calculation of limitations placed on the utilization of tax attributes related to an acquired company. If recognized, $0.5 million would result in adjustments to other tax accounts. The Company recognizes interest and penalties related to unrecognized tax benefits as a component of income tax expense. There are no accrued interest and penalties recognized in the consolidated balance sheet as of May 31, 2019 and May 31, 2018 . The Company files income tax returns in the U.S. federal jurisdiction and various state and foreign jurisdictions. In the normal course of business the Company is subject to examination by taxing authorities throughout the world. Fiscal years 2016 through 2019 remain open to examination by the various tax authorities. The Company does not anticipate that the amount of unrecognized tax benefits will significantly change in the next twelve months.</t>
  </si>
  <si>
    <t>Accrued Liabilities</t>
  </si>
  <si>
    <t>Payables and Accruals [Abstract]</t>
  </si>
  <si>
    <t>ACCRUED LIABILITIES</t>
  </si>
  <si>
    <t>ACCRUED LIABILITIES As of May 31, 2019 and 2018 , accrued liabilities consist of the following: May 31, 2019 May 31, 2018 (in thousands) Payroll and related expenses $ 14,987 $ 10,235 Royalties 2,088 1,537 Accrued severance 504 1,940 Sales and franchise taxes 807 683 Outside services 3,514 2,396 Litigation matters (Note 17) 2,700 12,500 Indemnification holdback 4,807 — Other 8,931 5,135 Total $ 38,338 $ 34,426</t>
  </si>
  <si>
    <t>Long-Term Debt</t>
  </si>
  <si>
    <t>Debt Disclosure [Abstract]</t>
  </si>
  <si>
    <t>LONG-TERM DEBT</t>
  </si>
  <si>
    <t>LONG-TERM DEBT On November 7, 2016, the Company entered into a Credit Agreement with the lenders party thereto, JPMorgan Chase Bank, N.A., as administrative agent, Bank of America, N.A. and KeyBank National Association as co-syndication agents, and JPMorgan Chase Bank, N.A., Merrill Lynch, Pierce, Fenner &amp; Smith Incorporated and KeyBank National Association as joint bookrunners and joint lead arrangers. The Credit Agreement provides for a $100.0 million senior secured term loan facility and a $150.0 million senior secured revolving credit facility, which includes up to a $20.0 million sublimit for letters of credit and a $5.0 million sublimit for swingline loans. On November 7, 2016, the Company borrowed $100.0 million under the Term Loan and approximately $16.5 million under the Revolving Facility to repay the balance of $116.5 million under the former credit agreement. As of May 31, 2019 and 2018 the carrying value of long-term debt approximates its fair market value. The proceeds of the Revolving Facility may be used for general corporate purposes of the Company and its subsidiaries. The Facilities have a five year maturity. Interest on both the Term Loan and Revolving Facility are based on a base rate or Eurodollar rate plus an applicable margin which increases as total leverage ratio increases, with the base rate and Eurodollar rate having ranges of 0.50% to 1.25% and 1.50% to 2.25% respectively. In case of default, the interest rate may be increased by 2.0% . The Revolving Facility carries a commitment fee of 0.20% to 0.35% per annum on the unused portion. The interest rate on the Term Loan at May 31, 2019 was 3.94% . The Company's obligations under the Facilities are unconditionally guaranteed, jointly and severally, by the Company's material direct and indirect domestic subsidiaries (the “Guarantors”). All obligations of the Company and the Guarantors under the Facilities are secured by first priority security interests in substantially all of the assets of the Company and the Guarantors. The Credit Agreement includes customary representations, warranties and covenants, and acceleration, indemnity and events of default provisions, including, among other things, two quarterly financial covenants as follows: • maximum leverage ratio of consolidated total indebtedness* to consolidated EBITDA* of not greater than 3.50 to 1.00 (during certain periods following material acquisitions shall be increased to 3.75 to 1.00). • fixed charge coverage ratio of consolidated EBITDA minus consolidated capital expenditures to consolidated interest expense paid or payable in cash plus scheduled principal payments in respect of indebtedness under the Credit Agreement of not less than 1.25 to 1.00 . * The definitions of consolidated total indebtedness and consolidated EBITDA are maintained in the credit agreement included as an exhibit to Form 8-k filed on November 10, 2016 and in Amendment One, dated May 24, 2018 and included as an exhibit to the fiscal year 2018 Form 10-K. This amendment increased the amount of U.S. cash that can be utilized to calculate net debt from $10.0 million to $20.0 million . Refer to Note 22 for the new Credit Agreement, including updated debt covenants, that was entered into on June 3, 2019. These debt covenants were applicable for the year ended May 31, 2019. The Company was in compliance with both of those covenants as of May 31, 2019 . The Company's maturities of principal obligations under the credit agreement are as follows, as of May 31, 2019 : (in thousands) 2020 7,500 2021 11,250 2022 68,750 Total term loan 87,500 Revolving facility 45,000 Total debt 132,500 Less: Unamortized debt issuance costs (593 ) Total 131,907 Less: Current portion of long-term debt (7,500 ) Total long-term debt, net of current portion $ 124,407</t>
  </si>
  <si>
    <t>Retirement Plans</t>
  </si>
  <si>
    <t>Retirement Benefits [Abstract]</t>
  </si>
  <si>
    <t>RETIREMENT PLANS</t>
  </si>
  <si>
    <t>RETIREMENT PLANS The Company has a 401(k) plan under which eligible employees can defer a portion of their compensation, part of which is matched by the Company. Matching contributions were $3.6 million , $3.9 million and $4.2 million in 2019 , 2018 and 2017 , respectively. There are also various immaterial foreign retirement plans.</t>
  </si>
  <si>
    <t>Stockholders' Equity</t>
  </si>
  <si>
    <t>Equity [Abstract]</t>
  </si>
  <si>
    <t>STOCKHOLDERS' EQUITY</t>
  </si>
  <si>
    <t>STOCKHOLDERS’ EQUITY Capitalization On October 29, 2014, the Board of Directors approved the Amended and Restated Certificate of Incorporation (the “Amended Certificate”). Under the Amended Certificate, the authorized capital stock is 80,000,000 shares, consisting of 75,000,000 shares of common stock, par value $.01 per share and 5,000,000 shares of preferred stock, par value $.01 per share. The holders of common stock are entitled to one vote for each share held. Subject to preferences applicable to any outstanding shares of preferred stock, the holders of common stock are entitled to receive ratably dividends, if any, as may be declared by the Board of Directors out of funds legally available for dividend payments. If the Company liquidates, dissolves, or winds up, the holders of common stock are entitled to share ratably in all assets remaining after payment of liabilities and liquidation preferences of any outstanding shares of preferred stock. Holders of common stock have no pre-emptive rights or rights to convert their common stock into any other securities. There are no redemption or sinking fund provisions applicable to the common stock. The rights, preferences and privileges of the holders of common stock are subject to, and may be adversely affected by, the rights of the holders of shares of any series of preferred stock that the Company may designate in the future. The Board of Directors has the authority to (i) issue the undesignated preferred stock in one or more series, (ii) determine the powers, preferences and rights and the qualifications, limitations or restrictions granted to or imposed upon any wholly un-issued series of undesignated preferred stock and (iii) fix the number of shares constituting any series and the designation of the series, without any further vote or action by the Company's stockholders. Stock Options 2004 Stock and Incentive Award Plan The 2004 Stock and Incentive Award Plan (the “2004 Plan”) provides for the grant of incentive options to employees and for the grant of non-statutory stock options, restricted stock, stock appreciation rights, performance units, performance shares and other incentive awards to employees, directors and other service providers. A total of 7,750,000 shares of common stock have been reserved for issuance under the 2004 Plan, of which up to 800,000 shares may be issued upon the exercise of incentive stock options. The Compensation Committee of the Board of Directors administers the 2004 Plan. The Committee determines vesting terms and the exercise price of options granted under the 2004 Plan, but for all incentive stock options the exercise price must at least be equal to the fair market value of common stock on the date of grant. The term of an incentive stock option may not exceed ten years . On October 25, 2016, the Company amended the 2004 Stock and Incentive Award Plan to increase the shares of common stock reserved for issuance by 250,000 shares. On October 10, 2018, the Company amended the 2004 Stock and Incentive Award Plan to increase the shares of common stock reserved for issuance by 750,000 shares. As of May 31, 2019 , there remained approximately 2.1 million shares available for granting under the 2004 Plan. The following table summarizes information about stock option activity for the fiscal year ended May 31, 2019 : Shares Weighted- average exercise price Weighted average remaining contractual life Aggregate intrinsic value (in thousands) Outstanding at beginning of year - June 1, 2018 1,696,413 $ 15.42 Granted 391,264 $ 20.71 Exercised (184,168 ) $ 14.32 Forfeited (143,196 ) $ 17.52 Expired — $ — Outstanding at end of year - May 31, 2019 1,760,313 $ 16.54 5.76 $ 4,672 Options exercisable at year-end 831,924 $ 15.09 3.90 $ 3,092 Options expected to vest in future periods 928,389 $ 17.83 7.43 $ 1,579 Stock options are granted at exercise prices equal to the quoted market price of common stock at the date of the grant. Options vest 25% per year over four years for employees. Grants to directors vest 33.33% per year over three years . Stock options granted prior to May 1, 2007 and after June 1, 2017 expire on the tenth anniversary of the grant date. Stock options granted between May 1, 2007 through May 31, 2017 expire on the seventh anniversary of the grant date. The Company measures the fair value of each stock option grant at the date of grant using a Black-Scholes option pricing model. The weighted average grant-date fair value of options granted during the years ended May 31, 2019 , 2018 and 2017 was $6.53 , $4.95 , and $4.70 , respectively. The following assumptions were used in arriving at the fair value of options granted during 2019 , 2018 and 2017 , respectively: risk-free interest rates of 2.78% , 2.08% and 1.30% ; expected volatility of 31% , 30% , and 31% ; and expected lives of 4.79 years , 4.72 years , and 4.80 years . The Company does not declare dividends therefore a dividend yield of zero was used for the years ended May 31, 2019 , 2018 and 2017 . Risk-free interest rates reflect the yield on zero-coupon U.S. Treasury bonds whose maturity period equals the expected term of the option. Expected volatilities are based on the historical volatility of the Company's stock. The expected option lives are based on historical experience of employee exercise behavior. The total intrinsic value of options exercised during the years ended May 31, 2019 , 2018 and 2017 was $1.4 million , $0.7 million , and $2.8 million , respectively. As of May 31, 2019 , there was $3.9 million of total unrecognized compensation cost related to non-vested options, which is expected to be recognized over a weighted average period of 3 years . Cash received from option exercises during 2018, 2017 and 2016 was $1.5 million , $2.0 million and $9.9 million , respectively. Due to the valuation allowance there was no tax benefit realized from stock option exercises during the years ended May 31, 2019 , 2018 and 2017 . Performance Share and Restricted Stock Unit Awards The Company grants restricted stock units to certain employees under the 2004 Plan which give the recipients the right to receive shares of Company stock upon vesting. The restricted stock unit awards vest in four equal annual installments beginning on the first anniversary of the grant date. Restricted stock unit awards granted to directors vest over one year. Unvested restricted stock unit awards will be forfeited if the recipient ceases to be employed by the Company. The following table summarizes information about restricted stock unit activity for the year ended May 31, 2019 : Restricted Stock Units Weighted Average Grant-Date Fair Value Non-vested at beginning of year, June 1, 2018 474,502 $ 16.23 Granted 244,405 $ 20.87 Vested (210,865 ) $ 21.69 Canceled (77,106 ) $ 17.98 Non-vested at end of year, May 31, 2019 430,936 $ 18.60 The fair value of each restricted stock unit is the market price of Company stock on the date of grant. The weighted average grant date fair value of restricted stock units granted during the years ended May 31, 2019 , 2018 and 2017 was $20.87 , $16.60 and $16.54 , respectively. The total intrinsic value of restricted stock units (meaning the fair value of the units on the date of vest) vesting during the years ended May 31, 2019 , 2018 and 2017 was $4.6 million , $2.7 million , and $2.9 million , respectively. As of May 31, 2019 , there was $5.2 million of total unrecognized compensation cost related to non-vested restricted stock awards, which is expected to be recognized over a weighted average period of 3 years . The Company grants performance share awards to certain employees under the 2004 Plan which gives the recipients the right to receive shares of Company stock if certain criteria is met. The performance criteria is established by the compensation committee for vesting of the performance share awards and is determined by the achievement of relative total shareholder return ("TSR"). Performance share awards are subject to additional conditions, including the recipient’s continued employment with the Company. The following table summarizes information about performance unit award activity for the year ended May 31, 2019 : Performance Unit Awards Weighted Average Grant-Date Fair Value Non-vested at beginning of year, June 1, 2018 451,856 $ 19.75 Granted 126,356 $ 28.62 Vested (7,803 ) $ 20.50 Canceled (31,804 ) $ 24.03 Non-vested at end of year, May 31, 2019 538,605 $ 21.55 During fiscal years 2019, 2018 and 2017, we granted performance unit awards that include a three-year market condition. Vesting of the performance unit awards is based on the Company's level of attainment of specified total shareholder return ("TSR") targets relative to the percentage appreciation of a specified index of companies for the respective three-year periods. It is also subject to the continued employment of the grantees. In order to estimate the fair value of such awards, we used a Monte Carlo Simulation valuation model on the date of the grant. For the years ended May 31, 2019 , 2018 and 2017 , the weighted average grant date fair market value for new grants was $28.62 , $23.83 and $22.61 , respectively. Compensation cost is recognized over the performance period which is typically three years. As of May 31, 2019 , 0.5 million performance share units with a weighted average remaining contractual term of 1 year and $3.5 million of unrecognized compensation cost were outstanding. Compensation Expense The following tables represents the break out of share-based compensation included in the Company's consolidated statement of operations: Year ended May 31, (in thousands) 2019 2018 2017 Cost of sales $ 461 $ 119 $ 299 Research and development 724 554 314 Sales and marketing 1,952 1,778 1,762 General and administrative 6,112 5,461 4,026 Acquisition, restructuring and other items, net — — (218 ) $ 9,249 $ 7,912 $ 6,183 The income tax benefit on the compensation expense recognized for all share-based compensation arrangements was $2.1 million , $1.8 million and $2.2 million for the years ended May 31, 2019 , 2018 and 2017 , respectively. The income tax benefit for 2019, 2018 and 2017 are negated by the full valuation allowance recorded against the deferred tax assets. Employee Stock Purchase Plan The Employee Stock Purchase Plan (the “Stock Purchase Plan”) provides a means by which employees (the “participants”) are given an opportunity to purchase the Company's common stock through payroll deductions. A total of 3,500,000 shares of common stock have been reserved for issuance under the Stock Purchase Plan. Shares are offered through two purchase periods, each with duration of approximately 6 months , commencing on the first business day of the first and third fiscal quarters. An employee is eligible to participate in an offering period if, on the first day of an offering period, he or she has been employed in a full-time capacity for at least six months , with a customary working schedule of 20 or more hours per week and more than five months in a calendar year . Employees who own stock possessing 5% or more of the total combined voting power or value of all classes of stock are not eligible to participate in the Stock Purchase Plan. The purchase price of the shares of common stock acquired on each purchase date will be the lower of (i) 85% of the fair market value of a share of common stock on the first day of the offering period or (ii) 85% of the fair market value of a share of common stock on the last day of the purchase period, subject to adjustments made by the Board of Directors. The Stock Purchase Plan is intended to qualify as an “employee stock purchase plan” within the meaning of Section 423 of the Internal Revenue Code. During the years ended May 31, 2017 and 2019, an additional 500,000 and 1,000,000 shares of the Company's common stock, respectively, were reserved for issuance under the Stock Purchase Plan. The Company uses the Black-Scholes option-pricing model to calculate the purchase date fair value of the shares issued under the Stock Purchase Plan and recognize expense related to shares purchased ratably over the offering period. During the years ended May 31, 2019 , 2018 and 2017 , 72,863 , 89,943 and 129,185 shares, respectively, were issued at an average price of $16.08 , $14.03 and $11.00 , respectively, under the Stock Purchase Plan. As of May 31, 2019 , 2.2 million shares remained available for future purchases under the Stock Purchase Plan.</t>
  </si>
  <si>
    <t>Earnings Per Share</t>
  </si>
  <si>
    <t>Earnings Per Share [Abstract]</t>
  </si>
  <si>
    <t>EARNINGS PER SHARE</t>
  </si>
  <si>
    <t>EARNINGS PER SHARE Basic earnings per share are based on the weighted average number of common shares outstanding. In addition, diluted earnings per share include the dilutive effect of potential common stock consisting of stock options, restricted stock units and performance stock units, provided that the inclusion of such securities is not anti-dilutive. In periods with a net loss, stock options and restricted stock units are not included in the computation of basic loss per share as the impact would be anti-dilutive. The following table reconciles basic to diluted weighted average shares outstanding for the years ended May 31, 2019 , 2018 and 2017 : Year ended May 31, 2019 2018 2017 Basic 37,484,573 37,074,797 36,616,859 Effect of dilutive securities — — — Diluted 37,484,573 37,074,797 36,616,859 Securities excluded as their inclusion would be anti-dilutive 2,200,318 1,077,256 1,058,790</t>
  </si>
  <si>
    <t>Commitments and Contingencies</t>
  </si>
  <si>
    <t>Commitments and Contingencies Disclosure [Abstract]</t>
  </si>
  <si>
    <t>COMMITMENTS AND CONTINGENCIES</t>
  </si>
  <si>
    <t>COMMITMENTS AND CONTINGENCIES Leases The Company is committed under non-cancelable operating leases for facilities and equipment. During fiscal years 2019 , 2018 and 2017 , aggregate rental costs under all operating leases were approximately $2.5 million , $2.8 million and $2.5 million , respectively. Future annual payments under non-cancelable operating leases in the aggregate at May 31, 2019 , are summarized as follows (in thousands): (in thousands) 2020 $ 2,920 2021 2,338 2022 2,133 2023 2,131 2024 and thereafter 3,227 $ 12,749 Included in the future annual payments above is a lease for the Company's corporate facility that was signed in fiscal year 2019 and will become effective in the first half of fiscal year 2020. Other Commitments and Contingencies The following table summarizes the Company's other future commitments and contingencies as of May 31, 2019 : (in thousands) Total 2020 2021 2022 2023 2024 and thereafter Purchase obligations (1) $ 407 $ 407 $ — $ — $ — $ — Royalties 55,300 3,800 3,800 3,800 3,800 40,100 $ 55,707 $ 4,207 $ 3,800 $ 3,800 $ 3,800 $ 40,100 (1) The non-cancelable inventory purchase obligations are not reflected on our consolidated balance sheets under accounting principles generally accepted in the United States of America. Legal Proceedings The Company is involved in various legal proceedings, including commercial, intellectual property, product liability, and regulatory matters of a nature considered normal for its business. The Company accrues for amounts related to these matters if it is probable that a liability has been incurred, and an amount can be reasonably estimated. The Company discloses such matters when there is at least a reasonable possibility that a material loss may have been incurred. However, the Company cannot predict the outcome of any litigation or the potential for future litigation. C.R. Bard, Inc. v. AngioDynamics, Inc. On January 11, 2012, C.R. Bard, Inc. (“Bard”) filed a suit in the United States District Court of Utah claiming certain of our implantable port products infringe on three U.S. patents held by Bard (the “Utah Action”). Bard’s Complaint sought unspecified damages and other relief. We filed petitions for reexamination in the U.S. Patent and Trademark Office (“USPTO”) seeking to invalidate all three patents asserted by Bard in the litigation. Our petitions were granted and 40 of Bard's 51 patent claims were rejected and, following further proceedings, the Patent Office issued a Final Rejection of all 40 claims subject to reexamination. Thereafter, Bard filed appeals to the USPTO Board of Appeals and Interferences for all three reexaminations. The Patent Office issued decisions in all three appeals. In one (issued on March 11, 2016 for U.S. Patent No. 7,785,302), the rejections of six of the ten claims under reexamination were affirmed, but were reversed on four of the ten claims. In the second (issued on March 24, 2016 for U.S. Patent No. 7,959,615), the rejections of eight of the ten claims under reexamination were affirmed but the rejections of the other two of the ten claims were reversed. In the third (issued on March 29 for U.S. Patent No. 7,947,022) the rejections of all twenty claims under reexamination were affirmed. Thereafter, Bard filed Requests for Rehearing in all three reexamination appeals and the Company filed Requests for Rehearing in two of the reexamination appeals (the ‘302 and ‘615 patent reexaminations). The PTO denied all three Rehearing Requests - - on February 1, 2017 for the ‘302 reexam; on February 17, 2017 for the ‘022 reexam; and on February 21, 2017 for the ‘615 reexam, but modified its characterization of one prior art reference for the ‘302 and ‘022 decisions. Bard filed a Notice of Appeal to the Federal Circuit Court of Appeals in all three reexams and the Company filed Cross-Appeals for the ‘302 and the ‘615 reexams. The parties have completed the process of filing the various appellate briefs. Medcomp also filed an Amicus Brief in support of the Company on November 22, 2017. An oral hearing was held on September 5, 2018 and the court rendered its decision on September 28, 2018, affirming that claims 1-5 and 10 of the ‘615 patent were invalid but that claims 6-7 of the 615 patent and claims 1-4 of the 302 patent were valid over the asserted prior art references. The Federal Circuit also reversed the PTAB’s claim construction ruling and remanded for consideration of obviousness for the remaining claims under the new claim construction ruling and for further findings with respect to whether one of the asserted references qualified as a printed publication. On January 28, 2019, on remand, the USPTO reversed the rejections of the ‘302 claims 1-10, ‘022 claims 1-20 and ‘615 claims 6-9. The USPTO has since issued Inter Partes Reexamination Certificates for the ‘302 Patent (confirming validity of claims 1-10) on June 10, 2019, and for the ‘022 patent (confirming validity of claims 1-20) on July 2, 2019. A Certificate has not yet been issued for ‘615. Meanwhile, the Utah action remains stayed; and, on July 12, 2017, Bard assigned the asserted patents to Bard Peripheral Vascular, Inc. (“BPV”) which was added as Co-Appellant before the Federal Circuit and as a co-Plaintiff in the Utah action. The Company believes these claims are without merit and intends to defend them vigorously. The Company has not recorded an expense related to the outcome of this litigation because it is not yet possible to determine if a potential loss is probable nor reasonably estimable. On March 10, 2015, C.R. Bard, Inc. ("Bard") and Bard Peripheral Vascular, Inc. (“BPV”) filed suit in the United States District Court for the District of Delaware (the “Delaware Action") claiming certain of the Company's implantable port products infringe on three other U.S. patents held by Bard, which are different from those asserted in the Utah action. Bard's complaint seeks unspecified damages and other relief. On June 1, 2015, the Company filed two motions in response to Bard’s Complaint - one sought transfer to the District of Utah where the Utah Action is currently pending, and the other sought dismissal of the entire complaint on grounds that none of the claims in the asserted patents is directed to patent eligible subject matter under Section 101 of the Patent Statute and in light of recent authority from the U. S. Supreme Court. On January 12, 2016, the Court issued a decision denying both motions. A Markman hearing was held on March 10, 2017 and the Court issued its Claim Construction Order on May 19, 2017. On May 19, 2017, Bard served its Final Infringement Contentions and on June 2, 2017, the Company served its Final Invalidity Contentions. On October 20, 2017, the scheduling order for the case was amended to, among other things, set a trial date commencing July 23, 2018. The parties completed Expert Discovery in January 2018 and completed briefing on their respective case dispositive motions on April 27, 2018. On June 26, 2018, the Court denied all case dispositive motions, ruling that issues of material fact remained in dispute. On July 9, 2018, the Court continued the trial until March 2019. On January 9, 2019 the court held a further claim construction hearing to resolve two outstanding claim construction issues prior to trial. A Report and Recommendation was issued on February 11, 2019 and entered by the Court on February 28, 2019. Jury selection was held on Friday March 1, 2019 and trial began on March 4, 2019. On day four of the jury trial, at the close of C.R. Bard’s case (Plaintiff), Judge Bataillon granted judgment as a matter of law (JMOL) under rule 50(a) in favor of AngioDynamics, dismissing Bard’s suit. On April 5, 2019, Bard filed a precautionary Notice of Appeal to the Federal Circuit. On April 26, 2019, the District Court issued a Memorandum and Order confirming the grant of judgment in the Company’s favor of patent ineligibility, non-infringement, patent invalidity and no willful infringement. Meanwhile, on May 10, 2019, the Company filed a Motion for Attorney fees and non-taxable expenses under 35 USC Sec. 285. On May 21, 2019, the Court issued a Memorandum and Order which, inter alia, stayed proceedings on the Company’s fee Motion and the Company’s equitable claims pending appeal; and entered Final Judgment on May 21, 2019 as well. Bard filed a second Notice of Appeal on May 23, 2019. Both appeals have since been consolidated and Bard’s opening brief is currently due on July 29, 2019. We maintain our belief that Bard’s claims are without merit. The Company has not recorded an expense related to the outcome of this litigation because it is not yet possible to determine if a potential loss is probable nor reasonably estimable. AngioDynamics, Inc. v. C.R. Bard, Inc. On May 30, 2017, the Company commenced an action in the United States District Court for the Northern District of New York entitled AngioDynamics, Inc. v. C.R. Bard, Inc. and Bard Access Systems, Inc. (“Bard”). In this action, the Company alleges that Bard has illegally tied the sales of its tip location systems to the sales of its PICCs. The Company alleges that this practice violates the federal antitrust laws and has had, and continues to have, an anti-competitive effect in the market for PICCs. The Company seeks both monetary damages and injunctive relief. Bard moved to dismiss on September 8, 2017. On August 6, 2018 the court denied Bard’s motion in its entirety. The parties are currently engaged in discovery, which is set to close in January 2020. Merz North America Settlement On May 16, 2019, Merz North America, Inc. (“Merz”) commenced an action in the United States District Court for the Southern District of New York entitled Merz North America, Inc. v. AngioDynamics, Inc. In this action, Merz alleged breach of contract against AngioDynamics based on a March 1, 2016 Distribution Agreement. On June 28, 2019, AngioDynamics reached a settlement with Merz in which AngioDynamics agreed to make a lump-sum payment to Merz in return for dismissal of the case with prejudice. Merz filed a stipulation of dismissal with the Court on July 23, 2019.</t>
  </si>
  <si>
    <t>Segments and Geographic Information</t>
  </si>
  <si>
    <t>Segment Reporting [Abstract]</t>
  </si>
  <si>
    <t>SEGMENTS AND GEOGRAPHIC INFORMATION</t>
  </si>
  <si>
    <t>SEGMENTS AND GEOGRAPHIC INFORMATION Segment information The Company considers its business to be a single segment entity related to the development, manufacture and sale on a global basis of medical devices for vascular access, surgery, peripheral vascular disease and oncology. The Company's chief operating decision maker (CEO) evaluates the various global product portfolios on a net sales basis. Executives reporting in to the CEO include those responsible for operations and supply chain management, research and development, sales, franchise marketing and certain corporate functions. The CEO evaluates profitability, investment and cash flow metrics on a consolidated worldwide basis due to shared infrastructure and resources. Total sales by product category are summarized below (in thousands): Year ended May 31, (in thousands) 2019 2018 2017 Net sales by Product Category Vascular Interventions &amp; Therapies $ 119,901 $ 119,704 $ 128,747 Vascular Access 94,730 92,760 96,481 Oncology/Surgery 56,003 49,191 44,560 Total $ 270,634 $ 261,655 $ 269,788 Geographic information Total sales for geographic areas are summarized below (in thousands): Year ended May 31, (in thousands) 2019 2018 2017 Net sales by Geography United States $ 216,957 $ 213,727 $ 223,816 International 53,677 47,928 45,972 Total $ 270,634 $ 261,655 $ 269,788 For fiscal years 2019 , 2018 and 2017 , international sales as a percentage of total net sales were 20% , 18% and 17% , respectively. Sales to any one country outside the U.S., as determined by shipment destination, did not comprise a material portion of net sales in any of the last three fiscal years. In addition, no one customer represents more than 10% of consolidated net sales. 99% of long-lived assets are located within the United States.</t>
  </si>
  <si>
    <t>Acquisition, Restructuring and Other Items, net</t>
  </si>
  <si>
    <t>Restructuring and Related Activities [Abstract]</t>
  </si>
  <si>
    <t>ACQUISITION, RESTRUCTURING AND OTHER ITEMS, NET</t>
  </si>
  <si>
    <t>ACQUISITION, RESTRUCTURING AND OTHER ITEMS, NET For the years ended May 31, 2019 , 2018 and 2017 acquisition, restructuring and other items, net consisted of: Year ended May 31, (in thousands) 2019 2018 2017 Legal (1) $ 7,802 $ 8,407 $ 19,480 Mergers and acquisitions (2) 4,030 1,660 — Intangible and other asset impairment 1,704 — 5,604 Restructuring 289 4,674 1,348 Other 1,302 691 1,078 Total $ 15,127 $ 15,432 $ 27,510 (1) Legal expenses related to litigation that is outside the normal course of business. (2) Mergers and acquisitions expenses related to investment banking, legal and due diligence. Included in the $7.8 million in legal for fiscal year 2019 is a $3.4 million settlement received for the Biolitec litigation. The settlement received offsets legal expenses paid related to the settlement proceedings. In addition, the $2.5 million accrual for the settlement of the Merz contract termination is included in legal expenses above. Of the $19.5 million in legal for fiscal year 2017, $12.5 million relates to a reserve for DOJ litigation settlement which was paid in July 2018. The remaining legal expenses relate to litigation that is outside of the normal course of business. Restructuring The Company evaluates its performance and looks for opportunities to improve the overall operations of the Company on an ongoing basis. As a result of this evaluation, certain restructuring initiatives are taken to enhance the Company’s overall operations. Operational Consolidation On February 1, 2017, the Company announced to employees an operational consolidation plan (the “plan”) to consolidate manufacturing facilities in Manchester, GA and Denmead, UK into the Glens Falls and Queensbury, NY facilities. This plan will streamline and optimize the manufacturing functions into one centralized location increasing the utilization of the Glens Falls and Queensbury facilities, optimizing inventory and reducing cost of goods sold through savings in overhead expenses and direct labor. The restructuring activities associated with the plan were completed in the fourth quarter of fiscal year 2018 with immaterial validation and regulatory costs incurred in fiscal year 2019. The Company recorded restructuring charges related to the plan during the year ended May 31, 2019 , 2018 and 2017 of $0.3 million , $4.7 million and $1 .3 million , respectively. Total restructuring charges recorded as part of the plan were $6.3 million . Termination benefits were only earned if an employee stays until their termination date; therefore, the expenses related to termination benefits were recorded ratably over the service period. The following table presents a rollforward of the restructuring reserve for the years ended May 31, 2019 , 2018 and 2017: Contract Termination Plant Regulatory Cancellation Other Benefits Consolidation Filings Costs Costs Total (in thousands) Balance at May 31, 2016 $ — $ — $ — $ — $ — $ — Charges 851 494 — — 3 1,348 Non-cash adjustments — (108 ) — — — (108 ) Cash payments — (275 ) — — (3 ) (278 ) Balance at May 31, 2017 $ 851 $ 111 $ — $ — $ — $ 962 Charges 1,440 2,892 68 200 74 4,674 Non-cash adjustments — (276 ) — — — (276 ) Cash payments (1,453 ) (2,706 ) (56 ) — (74 ) (4,289 ) Balance at May 31, 2018 $ 838 $ 21 $ 12 $ 200 $ — $ 1,071 Charges — 244 44 — — 288 Non-cash adjustments — — — (9 ) — (9 ) Cash payments (838 ) (265 ) (44 ) (191 ) — (1,338 ) Balance at May 31, 2019 $ — $ — $ 12 $ — $ — $ 12 The Company’s remaining restructuring liability is comprised of regulatory expenses which are expected to be paid in the next twelve months and are included in accounts payable on the consolidated balance sheet.</t>
  </si>
  <si>
    <t>Accumulated Other Comprehensive Income (Loss)</t>
  </si>
  <si>
    <t>ACCUMULATED OTHER COMPREHESIVE INCOME (LOSS)</t>
  </si>
  <si>
    <t>ACCUMULATED OTHER COMPREHESIVE INCOME (LOSS) Changes in each component of accumulated other comprehensive income (loss), net of tax, are as follows for fiscal years 2019 and 2018 : (in thousands) Foreign currency translation gain (loss) Unrealized gain (loss) on marketable securities Total Balance at May 31, 2017 $ (1,305 ) $ (19 ) $ (1,324 ) Other comprehensive income before reclassifications, net of tax 270 102 372 Amounts reclassified from accumulated other comprehensive income — — — Net other comprehensive income $ 270 $ 102 $ 372 Balance at May 31, 2018 $ (1,035 ) $ 83 $ (952 ) Other comprehensive income (loss) before reclassifications, net of tax (317 ) 33 (284 ) Amounts reclassified from accumulated other comprehensive income — (116 ) (116 ) Net other comprehensive loss $ (317 ) $ (83 ) $ (400 ) Balance at May 31, 2019 $ (1,352 ) $ — $ (1,352 )</t>
  </si>
  <si>
    <t>Quarterly Information (unaudited)</t>
  </si>
  <si>
    <t>Quarterly Financial Information Disclosure [Abstract]</t>
  </si>
  <si>
    <t>QUARTERLY INFORMATION (unaudited)</t>
  </si>
  <si>
    <t>QUARTERLY INFORMATION (unaudited) Quarterly results of operations during the fiscal years ended May 31, 2019 and 2018 are as follows: 2019 First quarter Second quarter Third quarter Fourth quarter (in thousands, except per share data) Net sales $ 63,943 $ 69,985 $ 65,524 $ 71,182 Gross profit 35,953 40,552 38,163 41,332 Net income (loss) from continuing operations (5,704 ) (3,587 ) (4,609 ) 2,753 Net income from discontinued operations 5,235 5,727 5,405 56,120 Net income (loss) (1) $ (469 ) $ 2,140 $ 796 $ 58,873 Loss per share from continuing operations Basic $ (0.15 ) $ (0.10 ) $ (0.12 ) $ 0.07 Diluted $ (0.15 ) $ (0.10 ) $ (0.12 ) $ 0.07 Earnings per share from discontinued operations Basic $ 0.14 $ 0.15 $ 0.14 $ 1.49 Diluted $ 0.14 $ 0.15 $ 0.14 $ 1.47 Earnings per share net income Basic $ (0.01 ) $ 0.06 $ 0.02 $ 1.57 Diluted $ (0.01 ) $ 0.06 $ 0.02 $ 1.54 2018 First quarter Second quarter Third quarter Fourth quarter (in thousands, except per share data) Net sales $ 64,909 $ 66,617 $ 63,936 $ 66,193 Gross profit 33,042 34,699 37,496 38,619 Net income (loss) from continuing operations (5,008 ) (4,413 ) 9,903 (6,709 ) Net income from discontinued operations 4,973 4,662 4,116 8,811 Net income (loss) (2) $ (35 ) $ 249 $ 14,019 $ 2,102 Loss per share from continuing operations Basic $ (0.14 ) $ (0.12 ) $ 0.27 $ (0.18 ) Diluted $ (0.14 ) $ (0.12 ) $ 0.26 $ (0.18 ) Earnings per share from discontinued operations Basic $ 0.13 $ 0.13 $ 0.11 $ 0.24 Diluted $ 0.13 $ 0.13 $ 0.11 $ 0.24 Earnings per share net income Basic $ 0.00 $ 0.01 $ 0.38 $ 0.06 Diluted $ 0.00 $ 0.01 $ 0.37 $ 0.06 (1) Net income in the fourth quarter of fiscal year 2019 was driven by the gain on the sale of the Fluid Management business. (2) Included within net income during the third quarter of fiscal year 2018 is a $9.3 million discrete tax benefit as a result of the Tax Reform Act and the revaluation of the Company's deferred tax assets, liabilities and valuation allowance to reflect the lower U.S. federal statutory rate (Note 11). The data in the schedules above has been intentionally rounded to the nearest thousand and therefore the quarterly amounts may not sum to the full year amounts. On May 31, 2019, the Company completed the sale of the Fluid Management business and all of the assets used primarily in connection with the Fluid Management business (Note 3). The Company has adjusted the consolidated financial statements to reflect the Fluid Management business as a discontinued operation for the current year and all prior periods presented. The quarterly information for fiscal year 2019 and prior years reflect the Fluid Management business as a discontinued operation.</t>
  </si>
  <si>
    <t>Subsequent Events</t>
  </si>
  <si>
    <t>Subsequent Events [Abstract]</t>
  </si>
  <si>
    <t>SUBSEQUENT EVENTS</t>
  </si>
  <si>
    <t>SUBSEQUENT EVENTS On June 3, 2019 and in connection with the completion of the Fluid Management divestiture, the Company repaid all amounts outstanding under its existing Credit Agreement and entered into a new Credit Agreement with the lenders party thereto, JPMorgan Chase Bank, N.A., as administrative agent, and Bank of America, N.A. and KeyBank National Association, as co-syndication agents. The new Credit Agreement provides for a $125.0 million secured revolving credit facility, which includes an uncommitted expansion feature that allows the Company to increase the total revolving commitments and/or add new tranches of term loans in an aggregate amount not to exceed $75.0 million . The proceeds may be used to refinance certain existing indebtedness of the Company and its subsidiaries, to finance the working capital needs, and for general corporate purposes (including permitted acquisitions), of the Company and its subsidiaries. The new facility has a five year maturity. Interest on the facility will be based, at the Company’s option, on a base rate of LIBOR plus an applicable margin tied to the Company’s total leverage ratio and having ranges between 0.25% and 0.75% for base rate loans and between 1.25% and 1.75% for LIBOR loans. After default, the interest rate may be increased by 2.0% . The facility will also carry a commitment fee of 0.20% to 0.25% per annum on the unused portion. The new Credit Agreement includes customary representations, warranties and covenants, and acceleration, indemnity and events of default provisions, including, among other things, two financial covenants. One financial covenant requires the Company to maintain, as of the end of each of its fiscal quarters commencing with the fiscal quarter ended May 31, 2019, a fixed charge coverage ratio of not less than 1.25 to 1.00. The other financial covenant requires the Company to maintain, as of the end of each of its fiscal quarters commencing with the fiscal quarter ended May 31, 2019, a total leverage ratio of not greater than 3.00 to 1.00 (which, during certain periods following material acquisitions, shall be increased to 3.50 to 1.00).</t>
  </si>
  <si>
    <t>Valuation and Qualifying Accounts</t>
  </si>
  <si>
    <t>SEC Schedule, 12-09, Valuation and Qualifying Accounts [Abstract]</t>
  </si>
  <si>
    <t>VALUATION AND QUALIFYING ACCOUNTS</t>
  </si>
  <si>
    <t xml:space="preserve"> SCHEDULE II -VALUATION AND QUALIFYING ACCOUNTS (in thousands) Column A Column B Column C Column D Column E Description Balance at Beginning of Year Additions - Charged to costs and expenses Deductions Balance at End of Period Year Ended May 31, 2017 Allowance for deferred tax asset $ 42,209 $ 6,139 $ — $ 48,348 Allowance for sales returns and doubtful accounts $ 4,372 $ (291 ) $ (1,136 ) $ 2,945 Year Ended May 31, 2018 Allowance for deferred tax asset $ 48,348 $ — $ (21,741 ) $ 26,607 Allowance for sales returns and doubtful accounts $ 2,945 $ 608 $ (1,087 ) $ 2,466 Year Ended May 31, 2019 Allowance for deferred tax asset $ 26,607 $ — $ (14,919 ) $ 11,688 Allowance for sales returns and doubtful accounts $ 2,466 $ 393 $ (953 ) $ 1,906</t>
  </si>
  <si>
    <t>Basis of Presentation, Business Description and Summary of Significant Accounting Policies (Policies)</t>
  </si>
  <si>
    <t>Basis of Presentation and Description of Business</t>
  </si>
  <si>
    <t>Basis of Presentation and Description of Business The consolidated financial statements include the accounts of AngioDynamics, Inc. and its wholly owned subsidiaries, (collectively, the “Company”). The Company designs, manufactures and sells a wide range of medical, surgical and diagnostic devices used by professional healthcare providers for vascular access, for the treatment of peripheral vascular disease and in oncology and surgical settings. The devices are generally used in minimally invasive, image-guided procedures. Most of the Company's products are intended to be used once and then discarded, or they may be temporarily implanted for short- or long-term use. On May 31, 2019, the Company completed the sale of the Fluid Management business and all of the assets used primarily in connection with the Fluid Management business (Note 3). As the disposal of this business represents a strategic shift with a major effect on the Company's operations, for all periods presented in our Consolidated Statements of Operations and Comprehensive Income, all sales, costs, expenses, gains and income taxes attributable to Fluid Management have been reported under the captions, “Income from Discontinued Operations, Net of Income Tax.” Cash flows used in or provided by Fluid Management have been reported in the Consolidated Statements of Cash Flows under operating and investing activities. Accounting Principles The consolidated financial statements and accompanying notes have been prepared in conformity with accounting principles generally accepted in the United States of America ("GAAP"). Principles of Consolidation The consolidated financial statements include the accounts of AngioDynamics and its subsidiaries (all of which are wholly owned). All intercompany balances and transactions have been eliminated.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Estimates also affect reported amounts of sales and expenses during the reporting period. Actual results could differ from those estimates.</t>
  </si>
  <si>
    <t>Cash and Cash Equivalents</t>
  </si>
  <si>
    <t>Cash and Cash Equivalents The Company considers all unrestricted highly liquid investments with an initial maturity of less than three months at the date of purchase to be cash equivalents. The Company maintains cash and cash equivalent balances with financial institutions in the United States in excess of amounts insured by the Federal Deposit Insurance Corporation.</t>
  </si>
  <si>
    <t xml:space="preserve">Marketable Securities Marketable securities, which include auction rate investments, are classified as “available-for-sale securities” and are reported at fair value, with unrealized gains and losses excluded from operations and reported as a component of accumulated other comprehensive income (loss), net of the related tax effects, in stockholders’ equity. Cost is determined using the specific identification method. </t>
  </si>
  <si>
    <t>Fair Value Instruments</t>
  </si>
  <si>
    <t>Fair Value Instruments The carrying amount of the Company's cash and cash equivalents, accounts receivable, accounts payable and long-term debt approximates fair value due to the short-term nature or market interest rates of these items. The Company bases the fair value of short-term investments on quoted market prices or other relevant information generated by market transactions involving identical or comparable assets. The Company measures and records derivative financial instruments at fair value. See Note 5 for further discussion of financial instruments that are carried at fair value on a recurring and nonrecurring basis.</t>
  </si>
  <si>
    <t>Accounts Receivable</t>
  </si>
  <si>
    <t>Accounts Receivable Accounts receivable, principally trade receivables, are generally due within 30 to 90 days and are stated at amounts due from customers, net of an allowance for estimated sales returns and doubtful accounts. The Company performs ongoing credit evaluations of customers and adjusts credit limits based upon payment history and the customer’s current creditworthiness, as determined by a review of their current credit information. The Company continuously monitors aging reports, collections and payments from customers, and a provision for estimated credit losses is maintained based upon historical experience and any specific customer collection issues that have been identified. While such credit losses have historically been within expectations and the provisions established, the Company cannot guarantee that the same credit loss rates will be experienced in the future. The Company writes off accounts receivable when they are determined to be uncollectible.</t>
  </si>
  <si>
    <t>Inventories Inventories are stated at the lower of cost (using the first-in, first-out method) or market. Appropriate consideration is given to deterioration, obsolescence, expiring and other factors in evaluating net realizable value.</t>
  </si>
  <si>
    <t>Property, Plant and Equipment</t>
  </si>
  <si>
    <t>Property, Plant and Equipment Property, plant and equipment are stated at cost, less accumulated depreciation. Depreciation is computed using the straight-line method over the estimated useful lives of the assets. Refer below for useful lives by category: Estimated useful lives Building and building improvements 39 years Machinery and equipment 5 to 8 years Computer software and equipment 3 to 5 years The Company evaluates property, plant and equipment for impairment periodically to determine if changes in circumstances or the occurrence of events suggest the carrying value of the asset or asset group may not be recoverable. Expenditures for repairs and maintenance are charged to expense as incurred. Renewals and betterments are capitalized.</t>
  </si>
  <si>
    <t>Goodwill and Intangible Assets Intangible assets other than goodwill and acquired IP R&amp;D are amortized over their estimated useful lives, on either a straight-line basis or proportionately to the benefit being realized. Useful lives range from two to eighteen years. The Company periodically reviews the estimated useful lives of intangible assets and reviews such assets for impairment whenever events or changes in circumstances indicate that the carrying value of the asset or asset group is not recoverable. If an intangible asset or asset group is considered to be impaired, the amount of the impairment will equal the excess of the carrying value over the fair value of the asset. Goodwill is the amount by which the cost of acquired net assets in a business combination exceeded the fair value of net identifiable assets on the date of purchase. Goodwill and other intangible assets that have indefinite useful lives are not amortized, but rather, are tested for impairment annually or more frequently if impairment indicators arise. For goodwill, the impairment test requires a comparison of the estimated fair value of the reporting unit to which the goodwill is assigned to the carrying value of the assets and liabilities of that reporting unit. The determination of reporting units also requires management judgment. The Company considers whether a reporting unit exists within a reportable segment based on the availability of discrete financial information. If the carrying value of the reporting unit exceeds the fair value of the reporting unit, the carrying value of the reporting unit’s goodwill is reduced to its fair value through an adjustment to the goodwill balance, resulting in an impairment charge. The Company's annual testing for impairment of goodwill was completed as of December 31, 2018. The Company operates as a single operating segment with one reporting unit and consequently evaluates goodwill for impairment based on an evaluation of the fair value of the Company as a whole. The Company determined the fair value of the reporting unit based on the market valuation approach and concluded that it was not more-likely-than-not that the fair value of the Company's reporting unit was less than its carrying value. As a result of the sale of the Fluid Management business, the Company performed an impairment test as of April 17, 2019, the date of the announcement of the deal, which indicated no goodwill impairment.</t>
  </si>
  <si>
    <t>Contingent Consideration</t>
  </si>
  <si>
    <t>Contingent Consideration The fair value of the liability for contingent consideration recorded on the acquisition date for a business combination is based on probability weighted estimated cash flow streams, discounted back to present value using a discount rate determined in accordance with accepted valuation methods and reflective of the risk associated with the estimated cash flow streams. The liability for contingent consideration is remeasured to fair value at each reporting period with changes recorded in earnings until the contingency is resolved.</t>
  </si>
  <si>
    <t>Revenue Recognition</t>
  </si>
  <si>
    <t>Revenue Recognition The Company recognizes revenue when it transfers control of promised goods or services to its customers in an amount that reflects the consideration to which the Company expects to be entitled to in exchange for those goods and services. See Note 4, “Revenue from Contracts with Customers” for further discussion on revenue.</t>
  </si>
  <si>
    <t>Research and Development</t>
  </si>
  <si>
    <t>Research and Development Research and development costs, including salaries, consulting fees, building costs, utilities and administrative expenses that are related to developing new products, enhancing existing products, validating new and enhanced products, managing clinical, regulatory and medical affairs are expensed as incurred.</t>
  </si>
  <si>
    <t>Income Taxes The Company calculates income tax expense for each jurisdiction in which it operates. This involves estimating actual current taxes due plus assessing temporary differences arising from differing treatment for tax and accounting purposes that are recorded as deferred tax assets and liabilities. The Company periodically evaluates deferred tax assets, capital loss carryforwards and tax credit carryforwards to determine their recoverability based primarily on the Company's ability to generate future taxable income and capital gains. Where it is more-likely-than-not these will not be recovered, the Company estimates a valuation allowance and records a corresponding additional tax expense in the consolidated statement of operations. The Company recognizes and measures uncertain tax positions taken or expected to be taken in a tax return utilizing a two-step approach. The Company first determines if the weight of available evidence indicates that it is more likely than not that the tax position will be sustained on audit, including resolution of any related appeals or litigation processes. The second step is that the Company measures the tax benefit as the largest amount that is more likely than not to be realized upon ultimate settlement. The Company recognizes interest and penalties related to uncertain tax positions in the provision for income taxes on the consolidated statements of operations.</t>
  </si>
  <si>
    <t>Warranty Costs</t>
  </si>
  <si>
    <t>Warranty Costs The Company makes periodic provisions for expected warranty costs. Historically, warranty costs have been insignificant.</t>
  </si>
  <si>
    <t>Stock Based Compensation</t>
  </si>
  <si>
    <t>Stock Based Compensation Stock-based compensation expense reflects the fair value of stock-based awards measured at the grant date and recognized over the relevant service period. The expense recognized includes the impact of forfeitures as they occur. The Company estimates the fair value of each stock-based award on the measurement date using either the current market price of the stock, the Black-Scholes option valuation model, or the Monte Carlo Simulation valuation model. The Black-Scholes and Monte Carlo Simulation valuation models incorporate assumptions as to stock price volatility, the expected life of options or restricted stock units, a risk-free interest rate and dividend yield. The Company recognizes stock-based compensation expense related to options, restricted stock units and market based performance stock units on a straight-line basis over the service period of the award, which is generally 4 years for options and restricted stock units and 3 years for market based performance stock units.</t>
  </si>
  <si>
    <t>Foreign Currency Translation</t>
  </si>
  <si>
    <t>Foreign Currency Translation The functional currency of the Company's foreign subsidiaries is the local currency in which the subsidiary operates. For foreign operations where the local currency is considered to be the functional currency, the Company translates assets and liabilities into U.S. dollars at the exchange rate on the balance sheet date. The Company translates income and expense items at average rates of exchange prevailing during each period. The Company accumulates translation adjustments in accumulated other comprehensive loss, a component of stockholders’ equity. Transaction gains or losses that arise from exchange rate fluctuations on transactions denominated in a currency other than the functional currency are included in other expense in the statements of operations as incurred.</t>
  </si>
  <si>
    <t>Derivative Financial Instruments</t>
  </si>
  <si>
    <t>Derivative Financial Instruments The Company is exposed to market risks, including changes in foreign currency and interest rates. The Company periodically enters into certain derivative financial instruments to hedge the underlying economic exposure. Derivative instruments are presented in the consolidated financial statements at their fair value. Changes in the fair value of derivative financial instruments are either recognized periodically in income or in stockholders’ equity as a component of accumulated other comprehensive income (loss) depending on whether the derivative financial instrument qualifies for hedge accounting and, if so, whether it qualifies as a fair value or cash flow hedge. Generally, the changes in the fair value of derivatives accounted for as fair value hedges are recorded in income along with the portions of the changes in the fair value of hedged items that relate to the hedged risks. Changes in the fair value of derivatives accounted for as cash flow hedges, to the extent they are effective as hedges, are recorded in accumulated other comprehensive income (loss). There were no derivative instruments held by the Company as of May 31, 2019 and 2018.</t>
  </si>
  <si>
    <t>Contingencies</t>
  </si>
  <si>
    <t>Contingencies The Company is subject to various legal proceedings that arise in the ordinary course of business, including patent infringement and product liability matters. The Company records accruals for contingencies when it is probable the liability has been incurred and the amount can be reasonably estimated. Legal fees are expensed as incurred. Insurance recoveries related to potential claims are recognized up to the amount of the recorded liability when coverage is confirmed and the estimated recoveries are probable of payment. These recoveries are not netted against the related liabilities for financial statement presentation.</t>
  </si>
  <si>
    <t>Recently Issued Accounting Pronouncements</t>
  </si>
  <si>
    <t xml:space="preserve">The following table provides a description of recent accounting pronouncements that may have a material effect on the Company's consolidated financial statements: Recently Issued Accounting Pronouncements - Adopted Standard Description Date Adopted Effect on the Consolidated Financial Statements ASU No. 2014-09, Revenue from Contracts with Customers (ASU 2014-09) This ASU provides a single, comprehensive accounting model for revenues arising from contracts with customers that supersedes most of the existing revenue recognition guidance, including industry-specific guidance. Under this model, revenue is recognized at an amount that an entity expects to be entitled to upon transferring control of goods or services to a customer, as opposed to when risks and rewards transfer to a customer under existing revenue recognition guidance. June 1, 2018 See Note 4, "Revenue from Contracts with Customers" for the required disclosures related to the impact of adopting this standard. The adoption of this standard did not have a material impact on the Company’s consolidated balance sheets and statements of operations. ASU No. 2016-15, Statement of Cash Flows (Topic 230): Classification of Certain Cash Receipts and Cash Payments (ASU 2016-15) This ASU identifies how certain cash receipts and cash payments are presented and classified in the Statement of Cash Flows under Topic 230. June 1, 2018 This adoption did not have an impact on the Company's financial statements. Recently Issued Accounting Pronouncements - Not Yet Applicable or Adopted Standard Description Effective Date Effect on the Consolidated Financial Statements ASU 2016-02, Leases (Topic 842) This ASU increases transparency and comparability among organizations by recognizing lease assets and liabilities on the balance sheet and disclosing key information about leasing arrangements. For leases with a term of twelve months or less, a lessee is permitted to make an accounting policy election by class of underlying asset not to recognize lease assets and liabilities. June 1, 2019 On June 1, 2019, the Company adopted ASC 842 and elected the optional transition method to apply the standard as of the effective date and therefore, the Company will not apply the standard to the comparative periods presented in the consolidated financial statements. </t>
  </si>
  <si>
    <t>Revenue from Contract with Customer</t>
  </si>
  <si>
    <t>Contracts and Performance Obligations The Company contracts with its customers based on customer purchase orders, which in many cases are governed by master purchasing agreements. The Company’s contracts with customers are generally for product only, and do not include other performance obligations such as services or other material rights. As part of its assessment of each contract, the Company evaluates certain factors including the customer’s ability to pay (or credit risk). For each contract, the Company considers the promise to transfer products, each of which is distinct, to be the identified performance obligations. Transaction Price and Allocation to Performance Obligations Transaction prices of products are typically based on contracted rates. Product revenue is measured as the amount of consideration the Company expects to receive in exchange for transferring products to a customer. To the extent the transaction price includes variable consideration, the Company estimates the amount of variable consideration that should be included in the transaction price utilizing the expected value method. As such, revenue is recorded net of rebates, returns and other deductions. If a contract contains a single performance obligation, the entire transaction price is allocated to the single performance obligation. Contracts that contain multiple performance obligations require an allocation of the transaction price based on the estimated relative standalone selling prices of the promised products underlying each performance obligation. The Company has standard pricing for its products and determines standalone selling prices based on the price at which the performance obligation is sold separately. Revenue Recognition Revenue is recognized when control of the product is transferred to the customer (i.e., when the Company’s performance obligation is satisfied), which occurs at a point in time, and may be upon shipment from the Company’s manufacturing site or delivery to the customer’s named location, based on the contractual shipping terms of a contract. In determining whether control has transferred, the Company considers if there is a present right to payment from the customer and when physical possession, legal title and risks and rewards of ownership have transferred to the customer. The Company typically invoices customers upon satisfaction of identified performance obligations. As the Company’s standard payment terms are 30 to 90 days from invoicing, the Company does not provide any significant financing to its customers. Sales, value add, and other taxes collected on behalf of third parties are excluded from revenue. Variable Consideration Revenues from product sales are recorded at the net sales price (transaction price), which includes estimates of variable consideration for which reserves are established for discounts, returns, rebates and allowances that are offered within contracts between the Company and its customers. These reserves are based on the amounts earned or to be claimed on the related sales and are classified as a current liability. Rebates and Allowances: The Company provides certain customers with rebates and allowances that are explicitly stated in the Company’s contracts and are recorded as a reduction of revenue in the period the related product revenue is recognized. The Company establishes a liability for such amounts, which is included in accrued expenses in the accompanying consolidated balance sheets. These rebates and allowances result from performance-based offers that are primarily based on attaining contractually specified sales volumes and administrative fees the Company is required to pay to group purchasing organizations. Product Returns: The Company generally offers customers a limited right of return. Product returns after 30 days must be pre-approved by the Company and customers may be subject to a 20% restocking charge. To be accepted, a returned product must be unadulterated, undamaged and have at least twelve months remaining prior to its expiration date. The Company estimates the amount of its product sales that may be returned by its customers and records this estimate as a reduction of revenue in the period the related product revenue is recognized. The Company currently estimates product return liabilities using its historical product return information and considers other factors that it believes could significantly impact its expected returns, including product recalls. During the year ended May 31, 2019 , such product returns were not material. Contract Balances with Customers A receivable is recognized in the period the Company ships the product. Payment terms on invoiced amounts are based on contractual terms with each customer and generally coincide with revenue recognition. Accordingly, the Company does not have any contract assets associated with the future right to invoice its customers. In some cases, if control of the product has not yet transferred to the customer or the timing of the payments made by the customer precedes the Company’s fulfillment of the performance obligation, the Company recognizes a contract liability that is included in deferred revenue in the accompanying consolidated balance sheets. REVENUE FROM CONTRACTS WITH CUSTOMERS Adoption of ASC Topic 606 " Revenue from Contracts with Customers " The Company adopted ASC 606, Revenue from Contracts with Customers on June 1, 2018 using the modified retrospective method for all contracts not completed as of the date of adoption. The reported results for fiscal year 2019 reflect the application of ASC 606 guidance while the reported results for fiscal year 2018 were prepared under the guidance of ASC 605, Revenue Recognition (“ASC 605”). For discussion of the Company’s accounting policy for revenue recognition under ASC 605, refer to Item 8 of the Annual Report on Form 10-K for the year ended May 31, 2018. The adoption of ASC 606 did not have an impact on the Company’s consolidated balance sheet, results of operations, equity or cash flows as of the adoption date or for the periods presented, other than the enhanced disclosures included in this footnote. Revenue Recognition Under ASC 606, revenue is recognized when a customer obtains control of promised goods or services, in an amount that reflects the consideration which the entity expects to receive in exchange for those goods or services. To determine revenue recognition for arrangements that an entit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Costs to Obtain or Fulfill a Customer Contract Under ASC 606, the Company recognizes an asset for incremental costs of obtaining a contract with a customer if it expects to recover those costs. The Company’s sales incentive compensation plans qualify for capitalization since these plans are directly related to sales achieved during a period of time. However, the Company has elected the practical expedient under ASC 340-40-25-4 to expense the costs as they are incurred within selling and marketing expenses since the amortization period is less than one year. The Company accounts for shipping and handling activities related to contracts with customers as costs to fulfill the promise to transfer the associated products. Shipping and handling costs, associated with the distribution of finished products to customers, are recorded in costs of goods sold and are recognized when the related finished product is shipped to the customer. Amounts charged to customers for shipping are recorded in net sales.</t>
  </si>
  <si>
    <t>Basis of Presentation, Business Description and Summary of Significant Accounting Policies (Tables)</t>
  </si>
  <si>
    <t>Property, plant and equipment</t>
  </si>
  <si>
    <t>Refer below for useful lives by category: Estimated useful lives Building and building improvements 39 years Machinery and equipment 5 to 8 years Computer software and equipment 3 to 5 years As of May 31, 2019 and 2018 , property, plant and equipment are summarized as follows: May 31, 2019 May 31, 2018 (in thousands) Building and building improvements $ 24,535 $ 24,509 Machinery and equipment 14,029 13,308 Computer software and equipment 24,980 24,459 Construction in progress 1,239 1,666 64,783 63,942 Less accumulated depreciation and amortization (41,608 ) (39,290 ) 23,175 24,652 Land and land improvements 1,083 1,063 $ 24,258 $ 25,715</t>
  </si>
  <si>
    <t>Recent accounting pronouncements</t>
  </si>
  <si>
    <t>Acquisitions (Tables)</t>
  </si>
  <si>
    <t>Schedule of Preliminary and Revised Aggregate Purchase Price</t>
  </si>
  <si>
    <t>The following table summarizes the preliminary and revised aggregate purchase price allocated to the net assets acquired: Preliminary allocation Adjustments (1) Revised allocation (in thousands) Accounts receivable $ 900 $ — $ 900 Inventory 732 — 732 Prepaid and other current assets 98 — 98 Property, plant and equipment 133 — 133 Intangible assets: RadiaDyne trademark 400 — 400 OARtrac trademark 200 — 200 RadiaDyne legacy product technology 1,500 — 1,500 OARtrac product technology 16,300 2,600 18,900 RadiaDyne customer relationships 3,700 900 4,600 Goodwill 51,482 (3,500 ) 47,982 Total assets acquired $ 75,445 $ — $ 75,445 Liabilities assumed Accounts payable $ 352 $ — $ 352 Accrued expenses 106 — 106 Total liabilities assumed $ 458 $ — $ 458 Net assets acquired $ 74,987 $ — $ 74,987 (1) Measurement period adjustments are recognized on a prospective basis in the period of change, instead of restating prior periods. There was no impact to reported earnings in connection with these measurement period adjustments for the periods presented. Amounts represent adjustments to the preliminary purchase price allocation first presented in the Company's Quarterly Report on Form 10-Q for the quarter ended November 30, 2018 resulting from revising the Company's purchase price allocation for this acquisition. The following table summarizes the preliminary and revised aggregate purchase price allocated to the net assets acquired: Preliminary allocation Adjustments (1) Revised allocation (in thousands) Inventory $ 50 $ — $ 50 Property, plant and equipment 10 — 10 Intangible assets: BioSentry trademark 1,700 800 2,500 BioSentry product technology 13,800 7,100 20,900 Customer relationships 2,500 100 2,600 Goodwill 21,740 (8,000 ) 13,740 Net assets acquired $ 39,800 $ — $ 39,800 (1) Measurement period adjustments are recognized on a prospective basis in the period of change, instead of restating prior periods. There was no impact to reported earnings in connection with these measurement period adjustments for the periods presented. Amounts represent adjustments to the preliminary purchase price allocation first presented in the Company's Quarterly Report on Form 10-Q for the quarter ended August 31, 2018 resulting from revising the Company's purchase price allocation for this acquisition.</t>
  </si>
  <si>
    <t>Divestitures (Tables)</t>
  </si>
  <si>
    <t>Discontinued Operations Disclosure</t>
  </si>
  <si>
    <t>The following table summarizes the financial results of our discontinued operations: Year ended May 31, (in thousands) 2019 2018 2017 Net sales $ 88,850 $ 82,630 $ 79,855 Cost of sales (exclusive of amortization) 52,978 49,611 47,636 Gross profit 35,872 33,019 32,219 Operating expenses Research and development 1,177 1,121 1,121 Sales and marketing 4,129 4,167 3,954 General and administrative 271 274 273 Amortization of intangibles 2,716 2,729 2,729 Total operating expenses 8,293 8,291 8,077 Operating income 27,579 24,728 24,142 Gain on divestiture 46,592 — — Income from discontinued operations before income taxes 74,171 24,728 24,142 Income tax expense (1,685 ) (2,166 ) (12,082 ) Income from discontinued operations $ 72,486 $ 22,562 $ 12,060 The table below provides a reconciliation of the gain recorded on the sale of the Fluid Management business: (in thousands) Proceeds received from Divestiture $ 169,242 Working capital adjustment (612 ) Fluid Management assets: Inventories 11,029 Property, plant and equipment, net 16,624 Intangible assets, net 15,047 Goodwill 75,308 Total Fluid Management assets 118,008 Transaction costs for Divestiture (1) 4,030 Gain on sale of the Fluid Management business before income taxes $ 46,592 (1) Costs include advisory fees, legal fees and professional fees As a result of the Divestiture, the related assets and liabilities transferred to Medline were reclassified as held for sale in the Consolidated Balance Sheet as of May 31, 2018 based on the nature of the asset or liability. (in thousands) May 31, 2018 Inventories $ 9,642 Total current assets held for sale 9,642 Property, plant and equipment, net 16,746 Intangible assets, net 17,763 Goodwill 75,308 Total non-current assets held for sale 109,817 Total assets held for sale $ 119,459 Proceeds from the sale of Fluid Management have been presented in the Consolidated Statements of Cash Flows under investing activities for the fiscal year ended May 31, 2019. Total operating and investing cash flows of discontinued operations for the fiscal year ended May 31, 2019, 2018 and 2017 are comprised of the following, which exclude the effect of income taxes: 2019 2018 2017 (in thousands) Net cash provided by operating activities $ 2,245 $ 5,581 $ 3,968 Net cash provided by investing activities 982 1,146 1,361</t>
  </si>
  <si>
    <t>Revenue from Contracts with Customers (Tables)</t>
  </si>
  <si>
    <t>Disaggregation of Revenue</t>
  </si>
  <si>
    <t>The following tables summarize net product revenue by Global Business Unit ("GBU") and geography for the year ended May 31, 2019 : Year ended May 31, 2019 (in thousands) United States International Total Net sales Vascular Interventions &amp; Therapies $ 106,767 $ 13,134 $ 119,901 Vascular Access 79,611 15,119 $ 94,730 Oncology 30,579 25,424 $ 56,003 Total $ 216,957 $ 53,677 $ 270,634</t>
  </si>
  <si>
    <t>Contract with Customer, Asset and Liability</t>
  </si>
  <si>
    <t>The following table presents changes in the Company’s receivables, contract assets and contract liabilities with customers: May 31, 2019 May 31, 2018 (in thousands) Receivables $ 43,577 $ 39,401 Contract assets $ — $ — Contract liabilities $ 681 $ 1,203</t>
  </si>
  <si>
    <t>Fair Value of Financial Instruments Fair Value of Financial Instruments (Tables)</t>
  </si>
  <si>
    <t>Fair value of assets and liabilities measured on recurring basis</t>
  </si>
  <si>
    <t>The following tables provide information by level for assets and liabilities that are measured at fair value on a recurring basis: Fair Value Measurements using inputs considered as: (in thousands) Level 1 Level 2 Level 3 Fair Value at May 31, 2019 Financial Liabilities Contingent liability for acquisition earn outs $ — $ — $ 13,486 $ 13,486 Total Financial Liabilities $ — $ — $ 13,486 $ 13,486 Fair Value Measurements using inputs considered as: (in thousands) Level 1 Level 2 Level 3 Fair Value at May 31, 2018 Financial Assets Short-term investments (1) $ 2,100 $ — $ — $ 2,100 Marketable Securities — — 1,317 1,317 Total Financial Assets $ 2,100 $ — $ 1,317 $ 3,417 Financial Liabilities Contingent liability for acquisition earn out $ — $ — $ 3,261 $ 3,261 Total Financial Liabilities $ — $ — $ 3,261 $ 3,261</t>
  </si>
  <si>
    <t>Fair Value, Assets Measured on Recurring Basis, Unobservable Input Reconciliation</t>
  </si>
  <si>
    <t xml:space="preserve">The table below presents the changes in fair value components of Level 3 instruments in the year ended May 31, 2019 (in thousands of dollars): Financial Assets Financial Liabilities (in thousands) Fair Value Measurements Fair Value Measurements Balance at May 31, 2018 $ 1,317 $ 3,261 Contingent consideration liabilities recorded as the result of acquisitions (Note 2) — 25,101 Change in present value of contingent consideration (1) — (6,776 ) Fair market value adjustments 33 — Proceeds from sale of marketable securities (1,350 ) — Contingent consideration payments — (8,100 ) Balance at May 31, 2019 $ — $ 13,486 (1) Change in the fair value of contingent consideration is included in earnings and comprised of changes in estimated earn out payments based on projections of Company performance and amortization of the present value discount. In the fourth quarter of fiscal year 2019, the Company revised the sales projections for RadiaDyne products as a result of reviews performed by executive management. The adjustments to the sales projections resulted in a $8.4 million gain in the fourth quarter of fiscal year 2019 from the reduction in the fair value of the contingent liability which was based on lower projected sales volume over the contractual earn out period. The table below presents the changes in fair value components of Level 3 instruments in the year ended May 31, 2018 (in thousands of dollars): Financial Assets Financial Liabilities (in thousands) Fair Value Measurements Fair Value Measurements Balance at May 31, 2017 $ 1,215 $ 12,761 Change in fair value of contingent consideration (1) — 250 Fair market value adjustments 102 — Contingent consideration payments — (9,750 ) Balance at May 31, 2018 $ 1,317 $ 3,261 (1) Change in the fair value of contingent consideration is included in earnings and comprised of changes in estimated earn out payments based on projections of Company performance and amortization of the present value discount. </t>
  </si>
  <si>
    <t>Fair Value, Liabilities Measured on Recurring Basis</t>
  </si>
  <si>
    <t>The recurring Level 3 fair value measurements of the contingent consideration liabilities include the following significant unobservable inputs as of May 31, 2019 :</t>
  </si>
  <si>
    <t>Marketable Securities (Tables)</t>
  </si>
  <si>
    <t>Marketable securities</t>
  </si>
  <si>
    <t>As of May 31, 2019 , there were no marketable securities and as of May 31, 2018 , marketable securities consisted of the following: Amortized Cost Gross Unrealized Gains Gross Unrealized Losses Fair Value (in thousands) Available-for-sales securities: New York State government agency obligations $ 1,350 $ — $ (33 ) $ 1,317 $ 1,350 $ — $ (33 ) $ 1,317</t>
  </si>
  <si>
    <t>Inventories (Tables)</t>
  </si>
  <si>
    <t>As of May 31, 2019 and 2018 , inventories consisted of the following: May 31, 2019 May 31, 2018 (in thousands) Raw materials $ 16,045 $ 15,247 Work in process 6,786 6,656 Finished goods 17,240 17,371 Total $ 40,071 $ 39,274</t>
  </si>
  <si>
    <t>Prepaid Expenses and Other (Tables)</t>
  </si>
  <si>
    <t>As of May 31, 2019 and 2018 , prepaid expenses and other consisted of the following: May 31, 2019 May 31, 2018 (in thousands) Software licenses $ 1,131 $ 1,043 License fees 145 143 Trade shows 213 223 Rent 199 134 Other prepaid taxes 112 254 Other 2,203 2,505 Total $ 4,003 $ 4,302</t>
  </si>
  <si>
    <t>Property, Plant and Equipment, Net (Tables)</t>
  </si>
  <si>
    <t>Goodwill and Intangible Assets (Tables)</t>
  </si>
  <si>
    <t>The changes in the carrying amount of goodwill for the year ended May 31, 2019 were as follows: (in thousands) Goodwill balance at May 31, 2018, before adjustment to conform goodwill to current presentation $ 361,252 Goodwill associated with the Fluid Management divestiture (Note 3) (75,308 ) Goodwill balance at May 31, 2018 285,944 Additions for BioSentry acquisition (Note 2) 13,740 Additions for RadiaDyne acquisition (Note 2) 47,982 Goodwill balance at May 31, 2019 $ 347,666</t>
  </si>
  <si>
    <t>Intangible assets</t>
  </si>
  <si>
    <t>As of May 31, 2019 and 2018 , intangible assets consisted of the following: May 31, 2019 Gross carrying value Accumulated amortization Net carrying value (in thousands) Product technologies $ 182,971 $ (75,412 ) $ 107,559 Customer relationships 60,166 (25,950 ) 34,216 Trademarks 9,300 (6,404 ) 2,896 Licenses 5,752 (5,036 ) 716 $ 258,189 $ (112,802 ) $ 145,387 May 31, 2018 Gross carrying value Accumulated amortization Net carrying value (in thousands) Product technologies $ 141,675 $ (64,153 ) $ 77,522 Customer relationships 55,028 (22,794 ) 32,234 Trademarks 6,200 (5,642 ) 558 Licenses 5,752 (4,357 ) 1,395 Distributor relationships 1,250 (412 ) 838 $ 209,905 $ (97,358 ) $ 112,547</t>
  </si>
  <si>
    <t>Expected amortization expense</t>
  </si>
  <si>
    <t>Annual amortization of these intangible assets is expected to approximate the following amounts for each of the next five fiscal years: (in thousands) 2020 $ 15,248 2021 14,021 2022 13,405 2023 13,368 2024 11,812 2025 and thereafter 77,533 $ 145,387</t>
  </si>
  <si>
    <t>Income Taxes (Tables)</t>
  </si>
  <si>
    <t>Components of income (loss) before income tax provision</t>
  </si>
  <si>
    <t>The components of loss from continuing operations before income tax (benefit) expense are as follows: Year ended May 31, 2019 2018 2017 (in thousands) Loss from continuing operations before tax expense: U.S. $ (15,593 ) $ (18,454 ) $ (15,317 ) Non-U.S. 891 1,191 1,022 $ (14,702 ) $ (17,263 ) $ (14,295 )</t>
  </si>
  <si>
    <t>Summary of Income tax (benefit) provision analyzed by category</t>
  </si>
  <si>
    <t>Income tax (benefit) expense is comprised of the following: Year ended May 31, (in thousands) 2019 2018 2017 Current Federal $ — $ (148 ) $ — State and local 128 152 141 Non U.S. 289 73 270 417 77 411 Deferred (3,973 ) (11,113 ) (7,654 ) Income tax benefit $ (3,556 ) $ (11,036 ) $ (7,243 )</t>
  </si>
  <si>
    <t>Summary of deferred tax asset and liabilities</t>
  </si>
  <si>
    <t>Temporary differences that give rise to deferred tax assets and liabilities are summarized as follows: (in thousands) May 31, 2019 May 31, 2018 Deferred tax assets Net operating loss carryforward $ 18,955 $ 33,880 Stock-based compensation 3,395 2,421 Federal and state R&amp;D tax credit carryforward 4,259 3,644 Inventories 971 1,550 Expenses incurred not currently deductible 1,337 1,714 Accrued liabilities 139 277 Gross deferred tax asset 29,056 43,486 Deferred tax liabilities Excess tax over book depreciation and amortization 31,878 34,044 31,878 34,044 Valuation Allowance (11,688 ) (26,607 ) Net deferred tax liability (1) $ (14,510 ) $ (17,165 ) (1) Net deferred tax liability is inclusive of a non-U.S. deferred tax asset that is included in other assets on the Company's balance sheet for the years ended May 31, 2019 and May 31, 2018 in the amount of $0.32 million and $0.08 million , respectively.</t>
  </si>
  <si>
    <t>Summary of Income tax rate reconciliation</t>
  </si>
  <si>
    <t>The Company's consolidated income tax expense has differed from the amount that would be provided by applying the U.S. Federal statutory income tax rate to the Company's income before income taxes for the following reasons: Year ended May 31, (in thousands) 2019 2018 2017 Income tax benefit at federal statutory tax rate of 21.0%, 28.6% and 35.0%, respectively $ (3,087 ) $ (4,941 ) $ (5,003 ) Effect of graduated tax rates — — 143 State income taxes, net of Federal tax benefit (177 ) 120 (505 ) Impact of Non-U.S. operations 76 (288 ) 403 Research and development tax credit (936 ) (951 ) (403 ) Impact of tax reform — 12,860 — Meals and entertainment 190 242 266 Non-deductible interest on contingent payments — — 174 Non-taxable gain on revaluation of contingent consideration liability — — (5,576 ) Change in valuation allowance 175 (18,526 ) 2,749 Effect of elimination of stock compensation APIC pool — — 1,380 IPR&amp;D intangible write-off — — (1,224 ) Other 203 448 353 Income tax benefit $ (3,556 ) $ (11,036 ) $ (7,243 )</t>
  </si>
  <si>
    <t>Summary of unrecognized tax benefits reconciliation</t>
  </si>
  <si>
    <t>The following table provides a reconciliation of the beginning and ending amount of unrecognized tax benefits: Year ended May 31, (in thousands) 2019 2018 2017 Unrecognized tax benefits balance at June 1 $ 464 $ 899 $ 899 Decrease in gross amounts of tax positions related to prior years due to U.S. tax reform — (287 ) — Decrease due to lapse in statute of limitations — (148 ) — Unrecognized tax benefits balance at May 31 $ 464 $ 464 $ 899</t>
  </si>
  <si>
    <t>Accrued Liabilities (Tables)</t>
  </si>
  <si>
    <t>As of May 31, 2019 and 2018 , accrued liabilities consist of the following: May 31, 2019 May 31, 2018 (in thousands) Payroll and related expenses $ 14,987 $ 10,235 Royalties 2,088 1,537 Accrued severance 504 1,940 Sales and franchise taxes 807 683 Outside services 3,514 2,396 Litigation matters (Note 17) 2,700 12,500 Indemnification holdback 4,807 — Other 8,931 5,135 Total $ 38,338 $ 34,426</t>
  </si>
  <si>
    <t>Long-Term Debt (Tables)</t>
  </si>
  <si>
    <t>Future minimum principal payments on long-term debt</t>
  </si>
  <si>
    <t>The Company's maturities of principal obligations under the credit agreement are as follows, as of May 31, 2019 : (in thousands) 2020 7,500 2021 11,250 2022 68,750 Total term loan 87,500 Revolving facility 45,000 Total debt 132,500 Less: Unamortized debt issuance costs (593 ) Total 131,907 Less: Current portion of long-term debt (7,500 ) Total long-term debt, net of current portion $ 124,407</t>
  </si>
  <si>
    <t>Stockholders' Equity (Tables)</t>
  </si>
  <si>
    <t>Schedule summarizes stock option activity</t>
  </si>
  <si>
    <t>The following table summarizes information about stock option activity for the fiscal year ended May 31, 2019 : Shares Weighted- average exercise price Weighted average remaining contractual life Aggregate intrinsic value (in thousands) Outstanding at beginning of year - June 1, 2018 1,696,413 $ 15.42 Granted 391,264 $ 20.71 Exercised (184,168 ) $ 14.32 Forfeited (143,196 ) $ 17.52 Expired — $ — Outstanding at end of year - May 31, 2019 1,760,313 $ 16.54 5.76 $ 4,672 Options exercisable at year-end 831,924 $ 15.09 3.90 $ 3,092 Options expected to vest in future periods 928,389 $ 17.83 7.43 $ 1,579</t>
  </si>
  <si>
    <t>Share based compensation arrangement by share based payment award nonvested shares and weighted average grant date fair value</t>
  </si>
  <si>
    <t xml:space="preserve"> The following table summarizes information about restricted stock unit activity for the year ended May 31, 2019 : Restricted Stock Units Weighted Average Grant-Date Fair Value Non-vested at beginning of year, June 1, 2018 474,502 $ 16.23 Granted 244,405 $ 20.87 Vested (210,865 ) $ 21.69 Canceled (77,106 ) $ 17.98 Non-vested at end of year, May 31, 2019 430,936 $ 18.60 The following table summarizes information about performance unit award activity for the year ended May 31, 2019 : Performance Unit Awards Weighted Average Grant-Date Fair Value Non-vested at beginning of year, June 1, 2018 451,856 $ 19.75 Granted 126,356 $ 28.62 Vested (7,803 ) $ 20.50 Canceled (31,804 ) $ 24.03 Non-vested at end of year, May 31, 2019 538,605 $ 21.55</t>
  </si>
  <si>
    <t>Schedule of Employee Service Share-based Compensation, Allocation of Recognized Period Costs</t>
  </si>
  <si>
    <t>The following tables represents the break out of share-based compensation included in the Company's consolidated statement of operations: Year ended May 31, (in thousands) 2019 2018 2017 Cost of sales $ 461 $ 119 $ 299 Research and development 724 554 314 Sales and marketing 1,952 1,778 1,762 General and administrative 6,112 5,461 4,026 Acquisition, restructuring and other items, net — — (218 ) $ 9,249 $ 7,912 $ 6,183</t>
  </si>
  <si>
    <t>Earnings Per Share (Tables)</t>
  </si>
  <si>
    <t>Schedule of Weighted Average Number of Shares</t>
  </si>
  <si>
    <t>The following table reconciles basic to diluted weighted average shares outstanding for the years ended May 31, 2019 , 2018 and 2017 : Year ended May 31, 2019 2018 2017 Basic 37,484,573 37,074,797 36,616,859 Effect of dilutive securities — — — Diluted 37,484,573 37,074,797 36,616,859 Securities excluded as their inclusion would be anti-dilutive 2,200,318 1,077,256 1,058,790</t>
  </si>
  <si>
    <t>Commitments And Contingencies (Tables)</t>
  </si>
  <si>
    <t>Aggregate of future annual payments under non cancelable operating leases for facilities and equipment</t>
  </si>
  <si>
    <t>Future annual payments under non-cancelable operating leases in the aggregate at May 31, 2019 , are summarized as follows (in thousands): (in thousands) 2020 $ 2,920 2021 2,338 2022 2,133 2023 2,131 2024 and thereafter 3,227 $ 12,749</t>
  </si>
  <si>
    <t>Other commitments and contingencies</t>
  </si>
  <si>
    <t>The following table summarizes the Company's other future commitments and contingencies as of May 31, 2019 : (in thousands) Total 2020 2021 2022 2023 2024 and thereafter Purchase obligations (1) $ 407 $ 407 $ — $ — $ — $ — Royalties 55,300 3,800 3,800 3,800 3,800 40,100 $ 55,707 $ 4,207 $ 3,800 $ 3,800 $ 3,800 $ 40,100 (1) The non-cancelable inventory purchase obligations are not reflected on our consolidated balance sheets under accounting principles generally accepted in the United States of America.</t>
  </si>
  <si>
    <t>Segments and Geographic Information (Tables)</t>
  </si>
  <si>
    <t>Summary of total net sales by product category</t>
  </si>
  <si>
    <t>Total sales by product category are summarized below (in thousands): Year ended May 31, (in thousands) 2019 2018 2017 Net sales by Product Category Vascular Interventions &amp; Therapies $ 119,901 $ 119,704 $ 128,747 Vascular Access 94,730 92,760 96,481 Oncology/Surgery 56,003 49,191 44,560 Total $ 270,634 $ 261,655 $ 269,788</t>
  </si>
  <si>
    <t>Summary of net sales for geographic areas</t>
  </si>
  <si>
    <t>Total sales for geographic areas are summarized below (in thousands): Year ended May 31, (in thousands) 2019 2018 2017 Net sales by Geography United States $ 216,957 $ 213,727 $ 223,816 International 53,677 47,928 45,972 Total $ 270,634 $ 261,655 $ 269,788</t>
  </si>
  <si>
    <t>Acquisition, Restructuring and Other Items, net (Tables)</t>
  </si>
  <si>
    <t>The following table presents a rollforward of the restructuring reserve for the years ended May 31, 2019 , 2018 and 2017: Contract Termination Plant Regulatory Cancellation Other Benefits Consolidation Filings Costs Costs Total (in thousands) Balance at May 31, 2016 $ — $ — $ — $ — $ — $ — Charges 851 494 — — 3 1,348 Non-cash adjustments — (108 ) — — — (108 ) Cash payments — (275 ) — — (3 ) (278 ) Balance at May 31, 2017 $ 851 $ 111 $ — $ — $ — $ 962 Charges 1,440 2,892 68 200 74 4,674 Non-cash adjustments — (276 ) — — — (276 ) Cash payments (1,453 ) (2,706 ) (56 ) — (74 ) (4,289 ) Balance at May 31, 2018 $ 838 $ 21 $ 12 $ 200 $ — $ 1,071 Charges — 244 44 — — 288 Non-cash adjustments — — — (9 ) — (9 ) Cash payments (838 ) (265 ) (44 ) (191 ) — (1,338 ) Balance at May 31, 2019 $ — $ — $ 12 $ — $ — $ 12 For the years ended May 31, 2019 , 2018 and 2017 acquisition, restructuring and other items, net consisted of: Year ended May 31, (in thousands) 2019 2018 2017 Legal (1) $ 7,802 $ 8,407 $ 19,480 Mergers and acquisitions (2) 4,030 1,660 — Intangible and other asset impairment 1,704 — 5,604 Restructuring 289 4,674 1,348 Other 1,302 691 1,078 Total $ 15,127 $ 15,432 $ 27,510</t>
  </si>
  <si>
    <t>Accumulated Other Comprehensive Income (Loss) (Tables)</t>
  </si>
  <si>
    <t>Changes in each component of accumulated other comprehensive income (loss), net of tax, are as follows for fiscal years 2019 and 2018 : (in thousands) Foreign currency translation gain (loss) Unrealized gain (loss) on marketable securities Total Balance at May 31, 2017 $ (1,305 ) $ (19 ) $ (1,324 ) Other comprehensive income before reclassifications, net of tax 270 102 372 Amounts reclassified from accumulated other comprehensive income — — — Net other comprehensive income $ 270 $ 102 $ 372 Balance at May 31, 2018 $ (1,035 ) $ 83 $ (952 ) Other comprehensive income (loss) before reclassifications, net of tax (317 ) 33 (284 ) Amounts reclassified from accumulated other comprehensive income — (116 ) (116 ) Net other comprehensive loss $ (317 ) $ (83 ) $ (400 ) Balance at May 31, 2019 $ (1,352 ) $ — $ (1,352 )</t>
  </si>
  <si>
    <t>Quarterly Information (unaudited) (Tables)</t>
  </si>
  <si>
    <t>Summary of Quarterly Financial Information</t>
  </si>
  <si>
    <t>Quarterly results of operations during the fiscal years ended May 31, 2019 and 2018 are as follows: 2019 First quarter Second quarter Third quarter Fourth quarter (in thousands, except per share data) Net sales $ 63,943 $ 69,985 $ 65,524 $ 71,182 Gross profit 35,953 40,552 38,163 41,332 Net income (loss) from continuing operations (5,704 ) (3,587 ) (4,609 ) 2,753 Net income from discontinued operations 5,235 5,727 5,405 56,120 Net income (loss) (1) $ (469 ) $ 2,140 $ 796 $ 58,873 Loss per share from continuing operations Basic $ (0.15 ) $ (0.10 ) $ (0.12 ) $ 0.07 Diluted $ (0.15 ) $ (0.10 ) $ (0.12 ) $ 0.07 Earnings per share from discontinued operations Basic $ 0.14 $ 0.15 $ 0.14 $ 1.49 Diluted $ 0.14 $ 0.15 $ 0.14 $ 1.47 Earnings per share net income Basic $ (0.01 ) $ 0.06 $ 0.02 $ 1.57 Diluted $ (0.01 ) $ 0.06 $ 0.02 $ 1.54 2018 First quarter Second quarter Third quarter Fourth quarter (in thousands, except per share data) Net sales $ 64,909 $ 66,617 $ 63,936 $ 66,193 Gross profit 33,042 34,699 37,496 38,619 Net income (loss) from continuing operations (5,008 ) (4,413 ) 9,903 (6,709 ) Net income from discontinued operations 4,973 4,662 4,116 8,811 Net income (loss) (2) $ (35 ) $ 249 $ 14,019 $ 2,102 Loss per share from continuing operations Basic $ (0.14 ) $ (0.12 ) $ 0.27 $ (0.18 ) Diluted $ (0.14 ) $ (0.12 ) $ 0.26 $ (0.18 ) Earnings per share from discontinued operations Basic $ 0.13 $ 0.13 $ 0.11 $ 0.24 Diluted $ 0.13 $ 0.13 $ 0.11 $ 0.24 Earnings per share net income Basic $ 0.00 $ 0.01 $ 0.38 $ 0.06 Diluted $ 0.00 $ 0.01 $ 0.37 $ 0.06 (1) Net income in the fourth quarter of fiscal year 2019 was driven by the gain on the sale of the Fluid Management business. (2) Included within net income during the third quarter of fiscal year 2018 is a $9.3 million discrete tax benefit as a result of the Tax Reform Act and the revaluation of the Company's deferred tax assets, liabilities and valuation allowance to reflect the lower U.S. federal statutory rate (Note 11). The data in the schedules above has been intentionally rounded to the nearest thousand and therefore the quarterly amounts may not sum to the full year amounts.</t>
  </si>
  <si>
    <t>Basis of Presentation, Business Description and Summary of Significant Accounting Policies (Details Textual) $ in Thousands</t>
  </si>
  <si>
    <t>May 31, 2019USD ($)segmentunit</t>
  </si>
  <si>
    <t>May 31, 2018USD ($)</t>
  </si>
  <si>
    <t>Business Acquisition [Line Items]</t>
  </si>
  <si>
    <t>Maturity period</t>
  </si>
  <si>
    <t>less than three months</t>
  </si>
  <si>
    <t>Number of operating segments | segment</t>
  </si>
  <si>
    <t>Number of reporting units | unit</t>
  </si>
  <si>
    <t>Employee Stock Option</t>
  </si>
  <si>
    <t>Period of recognition for costs not yet recognized</t>
  </si>
  <si>
    <t>4 years</t>
  </si>
  <si>
    <t>Restricted Stock</t>
  </si>
  <si>
    <t>3 years</t>
  </si>
  <si>
    <t>Minimum</t>
  </si>
  <si>
    <t>Accounts receivables period due</t>
  </si>
  <si>
    <t>30 days</t>
  </si>
  <si>
    <t>Estimated useful life of intangible assets other than goodwill (years)</t>
  </si>
  <si>
    <t>2 years</t>
  </si>
  <si>
    <t>Maximum</t>
  </si>
  <si>
    <t>90 days</t>
  </si>
  <si>
    <t>18 years</t>
  </si>
  <si>
    <t>Building and building improvements</t>
  </si>
  <si>
    <t>Useful life</t>
  </si>
  <si>
    <t>39 years</t>
  </si>
  <si>
    <t>Machinery and equipment | Minimum</t>
  </si>
  <si>
    <t>5 years</t>
  </si>
  <si>
    <t>Machinery and equipment | Maximum</t>
  </si>
  <si>
    <t>8 years</t>
  </si>
  <si>
    <t>Computer software and equipment | Minimum</t>
  </si>
  <si>
    <t>Computer software and equipment | Maximum</t>
  </si>
  <si>
    <t>Accounting Standards Update 2016-02 [Member] | Pro Forma | Minimum</t>
  </si>
  <si>
    <t>Right-of-use asset</t>
  </si>
  <si>
    <t>Lease liability</t>
  </si>
  <si>
    <t>Accounting Standards Update 2016-02 [Member] | Pro Forma | Maximum</t>
  </si>
  <si>
    <t>Acquisitions (Details) - USD ($) $ in Thousands</t>
  </si>
  <si>
    <t>Sep. 21, 2018</t>
  </si>
  <si>
    <t>Aug. 14, 2018</t>
  </si>
  <si>
    <t>RadiaDyne</t>
  </si>
  <si>
    <t>Total purchase price</t>
  </si>
  <si>
    <t>Cash payment at closing</t>
  </si>
  <si>
    <t>Contingent consideration</t>
  </si>
  <si>
    <t>BioSentry</t>
  </si>
  <si>
    <t>Acquisition related costs</t>
  </si>
  <si>
    <t>Revenue based payments | RadiaDyne</t>
  </si>
  <si>
    <t>Technical Milestones | RadiaDyne</t>
  </si>
  <si>
    <t>Customer relationships | RadiaDyne</t>
  </si>
  <si>
    <t>15 years</t>
  </si>
  <si>
    <t>Customer relationships | BioSentry</t>
  </si>
  <si>
    <t>10 years</t>
  </si>
  <si>
    <t>Minimum | Trademarks | RadiaDyne</t>
  </si>
  <si>
    <t>Minimum | Technology-Based Intangible Assets | RadiaDyne</t>
  </si>
  <si>
    <t>7 years</t>
  </si>
  <si>
    <t>Maximum | Trademarks | RadiaDyne</t>
  </si>
  <si>
    <t>Maximum | Technology-Based Intangible Assets | RadiaDyne</t>
  </si>
  <si>
    <t>Acquisitions Acquisitions - RadiaDyne Acquisition (Details) - USD ($) $ in Thousands</t>
  </si>
  <si>
    <t>2 Months Ended</t>
  </si>
  <si>
    <t>May 30, 2018</t>
  </si>
  <si>
    <t>Accounts receivable adjustment</t>
  </si>
  <si>
    <t>Inventory</t>
  </si>
  <si>
    <t>Inventory adjustment</t>
  </si>
  <si>
    <t>Prepaid and other current assets</t>
  </si>
  <si>
    <t>Prepaid and other current assets adjustment</t>
  </si>
  <si>
    <t>Property, plant and equipment adjustment</t>
  </si>
  <si>
    <t>Goodwill adjustment</t>
  </si>
  <si>
    <t>Total assets acquired</t>
  </si>
  <si>
    <t>Total assets acquired adjustment</t>
  </si>
  <si>
    <t>Accounts payable adjustment</t>
  </si>
  <si>
    <t>Accrued expenses</t>
  </si>
  <si>
    <t>Accrued expenses adjustment</t>
  </si>
  <si>
    <t>Total liabilities assumed</t>
  </si>
  <si>
    <t>Total liabilities assumed adjustment</t>
  </si>
  <si>
    <t>Net assets acquired</t>
  </si>
  <si>
    <t>Net assets acquired adjustment</t>
  </si>
  <si>
    <t>RadiaDyne Trademark | RadiaDyne</t>
  </si>
  <si>
    <t>Intangible assets adjustment</t>
  </si>
  <si>
    <t>OarTrac Trademark | RadiaDyne</t>
  </si>
  <si>
    <t>RadiaDyne Technology-Based Intangible Assets | RadiaDyne</t>
  </si>
  <si>
    <t>OarTrac Technology-Based Intangible Assets | RadiaDyne</t>
  </si>
  <si>
    <t>Acquisitions Acquisitions - BioSentry Acquisition (Details) - USD ($) $ in Thousands</t>
  </si>
  <si>
    <t>4 Months Ended</t>
  </si>
  <si>
    <t>Trademarks | BioSentry</t>
  </si>
  <si>
    <t>Technology-Based Intangible Assets | BioSentry</t>
  </si>
  <si>
    <t>Divestitures (Details) - USD ($) $ in Thousands</t>
  </si>
  <si>
    <t>3 Months Ended</t>
  </si>
  <si>
    <t>NAMIC Fluid Management Business | Discontinued Operations, Disposed of by Sale</t>
  </si>
  <si>
    <t>Income Statement, Balance Sheet and Additional Disclosures by Disposal Groups, Including Discontinued Operations [Line Items]</t>
  </si>
  <si>
    <t>Consideration received</t>
  </si>
  <si>
    <t>Gain on divestiture</t>
  </si>
  <si>
    <t>Working capital adjustments</t>
  </si>
  <si>
    <t>Intraperiod tax allocation income tax expense</t>
  </si>
  <si>
    <t>Tax effect of gain on divestiture</t>
  </si>
  <si>
    <t>Medline</t>
  </si>
  <si>
    <t>Term of transition services agreement (months)</t>
  </si>
  <si>
    <t>24 months</t>
  </si>
  <si>
    <t>Divestitures - Tables (Details) - USD ($) $ in Thousands</t>
  </si>
  <si>
    <t>Feb. 28, 2019</t>
  </si>
  <si>
    <t>Aug. 31, 2018</t>
  </si>
  <si>
    <t>Feb. 28, 2018</t>
  </si>
  <si>
    <t>Nov. 30, 2017</t>
  </si>
  <si>
    <t>Aug. 31, 2017</t>
  </si>
  <si>
    <t>Income from discontinued operations</t>
  </si>
  <si>
    <t>Discontinued Operation, Gain (Loss) on Disposal of Discontinued Operation, Net of Tax [Abstract]</t>
  </si>
  <si>
    <t>Proceeds received from Divestiture</t>
  </si>
  <si>
    <t>Transaction costs for Divestiture</t>
  </si>
  <si>
    <t>Cost of sales (exclusive of amortization)</t>
  </si>
  <si>
    <t>Operating income</t>
  </si>
  <si>
    <t>Income from discontinued operations before income taxes</t>
  </si>
  <si>
    <t>Income tax expense</t>
  </si>
  <si>
    <t>Working capital adjustment</t>
  </si>
  <si>
    <t>Total Fluid Management assets</t>
  </si>
  <si>
    <t>Gain on sale of the Fluid Management business before income taxes</t>
  </si>
  <si>
    <t>Divestitures - Balance Sheet Reclassification (Details) - USD ($) $ in Thousands</t>
  </si>
  <si>
    <t>Total current assets held for sale</t>
  </si>
  <si>
    <t>Total non-current assets held for sale</t>
  </si>
  <si>
    <t>NAMIC Fluid Management Business | Discontinued Operations, Held-for-sale</t>
  </si>
  <si>
    <t>Divestitures - Cash Flows (Details) - NAMIC Fluid Management Business - Discontinued Operations, Disposed of by Sale - USD ($) $ in Thousands</t>
  </si>
  <si>
    <t>Net cash provided by investing activities</t>
  </si>
  <si>
    <t>Revenue from Contracts with Customers - Disaggregation of Revenue (Details) - USD ($) $ in Thousands</t>
  </si>
  <si>
    <t>Disaggregation of Revenue [Line Items]</t>
  </si>
  <si>
    <t>United States</t>
  </si>
  <si>
    <t>International</t>
  </si>
  <si>
    <t>Vascular Interventions &amp; Therapies</t>
  </si>
  <si>
    <t>Vascular Interventions &amp; Therapies | United States</t>
  </si>
  <si>
    <t>Vascular Interventions &amp; Therapies | International</t>
  </si>
  <si>
    <t>Vascular Access</t>
  </si>
  <si>
    <t>Vascular Access | United States</t>
  </si>
  <si>
    <t>Vascular Access | International</t>
  </si>
  <si>
    <t>Oncology</t>
  </si>
  <si>
    <t>Oncology | United States</t>
  </si>
  <si>
    <t>Oncology | International</t>
  </si>
  <si>
    <t>Revenue from Contracts with Customers (Details) $ in Millions</t>
  </si>
  <si>
    <t>May 31, 2019USD ($)</t>
  </si>
  <si>
    <t>Revenue from External Customer [Line Items]</t>
  </si>
  <si>
    <t>Right of return period (days)</t>
  </si>
  <si>
    <t>Restocking charge (percent)</t>
  </si>
  <si>
    <t>20.00%</t>
  </si>
  <si>
    <t>Restocking charge period (months)</t>
  </si>
  <si>
    <t>12 months</t>
  </si>
  <si>
    <t>Revenue recognized from contract liabilities</t>
  </si>
  <si>
    <t>Additions to contract liabilities</t>
  </si>
  <si>
    <t>Performance obligation payment term (days)</t>
  </si>
  <si>
    <t>Revenue from Contracts with Customers Revenue from Contracts with Customers - Contract Assets and Liabilities (Details) - USD ($) $ in Thousands</t>
  </si>
  <si>
    <t>Receivables</t>
  </si>
  <si>
    <t>Contract assets</t>
  </si>
  <si>
    <t>Contract liabilities</t>
  </si>
  <si>
    <t>Fair Value of Financial Instruments Fair Value of Financial Instruments (Details) - Recurring - USD ($) $ in Thousands</t>
  </si>
  <si>
    <t>Financial Liabilities</t>
  </si>
  <si>
    <t>Contingent liability for acquisition earn outs</t>
  </si>
  <si>
    <t>Total Financial Liabilities</t>
  </si>
  <si>
    <t>Financial Assets</t>
  </si>
  <si>
    <t>Short-term investments</t>
  </si>
  <si>
    <t>Available-for-sale Securities</t>
  </si>
  <si>
    <t>Level 1</t>
  </si>
  <si>
    <t>Level 2</t>
  </si>
  <si>
    <t>Level 3</t>
  </si>
  <si>
    <t>Fair Value of Financial Instruments Fair Value of Financial Instruments (Details 2) - USD ($) $ in Thousands</t>
  </si>
  <si>
    <t>Fair Value, Assets Measured on Recurring Basis, Unobservable Input Reconciliation, Calculation [Roll Forward]</t>
  </si>
  <si>
    <t>Beginning balance</t>
  </si>
  <si>
    <t>Contingent consideration liabilities recorded as the result of acquisitions (Note 2)</t>
  </si>
  <si>
    <t>Change in present value of contingent consideration</t>
  </si>
  <si>
    <t>Fair market value adjustments</t>
  </si>
  <si>
    <t>Proceeds from sale of marketable securities</t>
  </si>
  <si>
    <t>Contingent consideration payments</t>
  </si>
  <si>
    <t>Ending balance</t>
  </si>
  <si>
    <t>Fair Value, Liabilities Measured on Recurring Basis, Unobservable Input Reconciliation, Calculation [Roll Forward]</t>
  </si>
  <si>
    <t>Gain from reduction in fair value of contingent liability</t>
  </si>
  <si>
    <t>Fair Value of Financial Instruments Fair Value of Financial Instruments (Details 3) $ in Thousands</t>
  </si>
  <si>
    <t>Recurring</t>
  </si>
  <si>
    <t>Summary showing the recurring fair value measurements of the contingent consideration liability</t>
  </si>
  <si>
    <t>Revenue based payments</t>
  </si>
  <si>
    <t>Total financial liabilities</t>
  </si>
  <si>
    <t>Potential amount of undiscounted future contingent consideration</t>
  </si>
  <si>
    <t>Level 3 | Recurring</t>
  </si>
  <si>
    <t>Revenue based payments | Valuation Technique, Discounted Cash Flow | Level 3 | Recurring</t>
  </si>
  <si>
    <t>Revenue based payments | Valuation Technique, Discounted Cash Flow | Level 3 | Minimum | Recurring | Discount Rate</t>
  </si>
  <si>
    <t>Discount rate used in fair value calculation</t>
  </si>
  <si>
    <t>Revenue based payments | Valuation Technique, Discounted Cash Flow | Level 3 | Minimum | Recurring | Measurement Input, Probability of Payment</t>
  </si>
  <si>
    <t>Revenue based payments | Valuation Technique, Discounted Cash Flow | Level 3 | Maximum | Recurring | Discount Rate</t>
  </si>
  <si>
    <t>Revenue based payments | Valuation Technique, Discounted Cash Flow | Level 3 | Maximum | Recurring | Measurement Input, Probability of Payment</t>
  </si>
  <si>
    <t>Technical Milestones | Valuation Technique, Estimated Probability | Level 3 | Recurring</t>
  </si>
  <si>
    <t>Contingent Consideration Earn Out Liability | Level 3 | Recurring</t>
  </si>
  <si>
    <t>Marketable Securities (Details) - USD ($) $ in Thousands</t>
  </si>
  <si>
    <t>Debt Securities, Available-for-sale [Line Items]</t>
  </si>
  <si>
    <t>Amortized Cost</t>
  </si>
  <si>
    <t>Gross Unrealized Gains</t>
  </si>
  <si>
    <t>Gross Unrealized Losses</t>
  </si>
  <si>
    <t>Fair Value</t>
  </si>
  <si>
    <t>New York State government agency obligations</t>
  </si>
  <si>
    <t>Inventories (Details) - USD ($) $ in Thousands</t>
  </si>
  <si>
    <t>Raw materials</t>
  </si>
  <si>
    <t>Work in process</t>
  </si>
  <si>
    <t>Finished goods</t>
  </si>
  <si>
    <t>Inventory valuation reserve</t>
  </si>
  <si>
    <t>Japanese inventory distributor</t>
  </si>
  <si>
    <t>Inventory write-off</t>
  </si>
  <si>
    <t>Acculis inventory</t>
  </si>
  <si>
    <t>Prepaid Expenses and Other (Details) - USD ($) $ in Thousands</t>
  </si>
  <si>
    <t>Software licenses</t>
  </si>
  <si>
    <t>License fees</t>
  </si>
  <si>
    <t>Trade shows</t>
  </si>
  <si>
    <t>Rent</t>
  </si>
  <si>
    <t>Other prepaid taxes</t>
  </si>
  <si>
    <t>Property, Plant, and Equipment, Net (Details) - USD ($) $ in Thousands</t>
  </si>
  <si>
    <t>Less accumulated depreciation and amortization</t>
  </si>
  <si>
    <t>Property, plant and equipment excluding land and land improvements</t>
  </si>
  <si>
    <t>Land and land improvements</t>
  </si>
  <si>
    <t>Property, plant and equipment, Net</t>
  </si>
  <si>
    <t>Depreciation expense</t>
  </si>
  <si>
    <t>Machinery and equipment</t>
  </si>
  <si>
    <t>Computer software and equipment</t>
  </si>
  <si>
    <t>Construction in progress</t>
  </si>
  <si>
    <t>Goodwill and Intangible Assets (Details Textual)</t>
  </si>
  <si>
    <t>May 31, 2019USD ($)Segment</t>
  </si>
  <si>
    <t>May 31, 2017USD ($)</t>
  </si>
  <si>
    <t>Goodwill and Intangible Assets (Textual) [Abstract]</t>
  </si>
  <si>
    <t>Number of reportable segments | Segment</t>
  </si>
  <si>
    <t>Goodwill impairment loss</t>
  </si>
  <si>
    <t>Amortization expense</t>
  </si>
  <si>
    <t>Goodwill and Intangible Assets (Details) - USD ($) $ in Thousands</t>
  </si>
  <si>
    <t>Goodwill [Roll Forward]</t>
  </si>
  <si>
    <t>Goodwill associated with the Fluid Management divestiture (Note 3)</t>
  </si>
  <si>
    <t>Goodwill, Acquired During Period</t>
  </si>
  <si>
    <t>Goodwill and Intangible Assets (Details 1) - USD ($) $ in Thousands</t>
  </si>
  <si>
    <t>Indefinite-lived Intangible Assets [Line Items]</t>
  </si>
  <si>
    <t>Gross carrying value, finite-lived intangible assets</t>
  </si>
  <si>
    <t>Accumulated amortization</t>
  </si>
  <si>
    <t>Net carrying value, finite-lived intangible assets</t>
  </si>
  <si>
    <t>Product technologies</t>
  </si>
  <si>
    <t>Customer relationships</t>
  </si>
  <si>
    <t>Trademarks</t>
  </si>
  <si>
    <t>Licenses</t>
  </si>
  <si>
    <t>Distributor Relationships</t>
  </si>
  <si>
    <t>Goodwill and Intangible Assets (Details 2) - USD ($) $ in Thousands</t>
  </si>
  <si>
    <t>2020</t>
  </si>
  <si>
    <t>2021</t>
  </si>
  <si>
    <t>2022</t>
  </si>
  <si>
    <t>2023</t>
  </si>
  <si>
    <t>2024</t>
  </si>
  <si>
    <t>2025 and thereafter</t>
  </si>
  <si>
    <t>Income Taxes (Details) - USD ($) $ in Thousands</t>
  </si>
  <si>
    <t>Loss from continuing operations before tax expense:</t>
  </si>
  <si>
    <t>U.S.</t>
  </si>
  <si>
    <t>Non-U.S.</t>
  </si>
  <si>
    <t>Income (loss) before tax expense</t>
  </si>
  <si>
    <t>Income Taxes (Details 2) - USD ($) $ in Thousands</t>
  </si>
  <si>
    <t>Current</t>
  </si>
  <si>
    <t>Federal</t>
  </si>
  <si>
    <t>State and local</t>
  </si>
  <si>
    <t>Non U.S.</t>
  </si>
  <si>
    <t>Deferred</t>
  </si>
  <si>
    <t>Income Taxes (Details 3) - USD ($) $ in Thousands</t>
  </si>
  <si>
    <t>Deferred tax assets</t>
  </si>
  <si>
    <t>Net operating loss carryforward</t>
  </si>
  <si>
    <t>Federal and state R&amp;D tax credit carryforward</t>
  </si>
  <si>
    <t>Expenses incurred not currently deductible</t>
  </si>
  <si>
    <t>Deferred revenue</t>
  </si>
  <si>
    <t>Gross deferred tax asset</t>
  </si>
  <si>
    <t>Deferred tax liabilities</t>
  </si>
  <si>
    <t>Excess tax over book depreciation and amortization</t>
  </si>
  <si>
    <t>Gross deferred tax liability</t>
  </si>
  <si>
    <t>Valuation Allowance</t>
  </si>
  <si>
    <t>Net deferred tax liability</t>
  </si>
  <si>
    <t>Income Taxes (Details Textual) - USD ($)</t>
  </si>
  <si>
    <t>Dec. 31, 2017</t>
  </si>
  <si>
    <t>Income Taxes (Textual) [Abstract]</t>
  </si>
  <si>
    <t>Foreign subsidiary undistributed earnings</t>
  </si>
  <si>
    <t>Adjustment to provisional amount</t>
  </si>
  <si>
    <t>Additional unrecognized tax benefit</t>
  </si>
  <si>
    <t>Accrued interest and penalties</t>
  </si>
  <si>
    <t>Net operating loss carryforwards after considering limitations of use</t>
  </si>
  <si>
    <t>Tax Year 2022 and 2023 | Federal</t>
  </si>
  <si>
    <t>Federal and State net operating loss carryforwards</t>
  </si>
  <si>
    <t>Tax Year 2028 and 2037 | Federal</t>
  </si>
  <si>
    <t>Indefinite | Federal</t>
  </si>
  <si>
    <t>Tax Year 2019 To 2038 | State</t>
  </si>
  <si>
    <t>Income Taxes (Details 4) - USD ($) $ in Thousands</t>
  </si>
  <si>
    <t>Reasons for consolidated income tax provision</t>
  </si>
  <si>
    <t>Effective income tax rate (as percent)</t>
  </si>
  <si>
    <t>21.00%</t>
  </si>
  <si>
    <t>28.60%</t>
  </si>
  <si>
    <t>35.00%</t>
  </si>
  <si>
    <t>Income tax benefit at federal statutory tax rate of 21.0%, 28.6% and 35.0%, respectively</t>
  </si>
  <si>
    <t>Effect of graduated tax rates</t>
  </si>
  <si>
    <t>State income taxes, net of Federal tax benefit</t>
  </si>
  <si>
    <t>Impact of Non US operations</t>
  </si>
  <si>
    <t>Research and development tax credit</t>
  </si>
  <si>
    <t>Impact of tax reform</t>
  </si>
  <si>
    <t>Meals and entertainment</t>
  </si>
  <si>
    <t>Nondeductible interest on contingent payments</t>
  </si>
  <si>
    <t>Nontaxable gain on revaluation of contingent consideration liability</t>
  </si>
  <si>
    <t>Change in valuation allowance</t>
  </si>
  <si>
    <t>Effect of elimination of stock compensation APIC pool</t>
  </si>
  <si>
    <t>Nondeductible stock-based compensation</t>
  </si>
  <si>
    <t>Income Taxes Income Taxes (Details 5) - USD ($) $ in Thousands</t>
  </si>
  <si>
    <t>Reconciliation of Unrecognized Tax Benefits, Excluding Amounts Pertaining to Examined Tax Returns [Roll Forward]</t>
  </si>
  <si>
    <t>Unrecognized tax benefits, beginning balance</t>
  </si>
  <si>
    <t>Decrease in gross amounts of tax positions related to prior years due to U.S. tax reform</t>
  </si>
  <si>
    <t>Decrease due to lapse in statute of limitations</t>
  </si>
  <si>
    <t>Unrecognized tax benefits, ending balance</t>
  </si>
  <si>
    <t>Accrued Liabilities (Details) - USD ($) $ in Thousands</t>
  </si>
  <si>
    <t>Payroll and related expenses</t>
  </si>
  <si>
    <t>Royalties</t>
  </si>
  <si>
    <t>Accrued severance</t>
  </si>
  <si>
    <t>Sales and franchise taxes</t>
  </si>
  <si>
    <t>Outside services</t>
  </si>
  <si>
    <t>Litigation matters (Note 17)</t>
  </si>
  <si>
    <t>Indemnification holdback</t>
  </si>
  <si>
    <t>Long-Term Debt (Details Textual)</t>
  </si>
  <si>
    <t>Nov. 07, 2016USD ($)</t>
  </si>
  <si>
    <t>May 24, 2018USD ($)</t>
  </si>
  <si>
    <t>Debt Instrument [Line Items]</t>
  </si>
  <si>
    <t>JPMorgan Chase Bank, N.A., Bank of America, N.A., Keybank National Association | Line of Credit</t>
  </si>
  <si>
    <t>Debt instrument, term (years)</t>
  </si>
  <si>
    <t>Stated interest rate (percent)</t>
  </si>
  <si>
    <t>3.94%</t>
  </si>
  <si>
    <t>Percentage of increase in interest</t>
  </si>
  <si>
    <t>2.00%</t>
  </si>
  <si>
    <t>Debt instrument, maximum leverage ratio of total indebtedness to adjusted EBITDA</t>
  </si>
  <si>
    <t>Debt instrument, maximum leverage ratio of total indebtedness to adjusted EBITDA, following material acquisitions</t>
  </si>
  <si>
    <t>Ratio for debt service coverage</t>
  </si>
  <si>
    <t>Maximum cash amount that can be utilized to calculate net debt</t>
  </si>
  <si>
    <t>JPMorgan Chase Bank, N.A., Bank of America, N.A., Keybank National Association | Line of Credit | Maximum</t>
  </si>
  <si>
    <t>Commitment fee percentage</t>
  </si>
  <si>
    <t>0.35%</t>
  </si>
  <si>
    <t>JPMorgan Chase Bank, N.A., Bank of America, N.A., Keybank National Association | Line of Credit | Minimum</t>
  </si>
  <si>
    <t>0.20%</t>
  </si>
  <si>
    <t>JPMorgan Chase Bank, N.A., Bank of America, N.A., Keybank National Association | Line of Credit | Base Rate | Maximum</t>
  </si>
  <si>
    <t>1.25%</t>
  </si>
  <si>
    <t>JPMorgan Chase Bank, N.A., Bank of America, N.A., Keybank National Association | Line of Credit | Base Rate | Minimum</t>
  </si>
  <si>
    <t>0.50%</t>
  </si>
  <si>
    <t>JPMorgan Chase Bank, N.A., Bank of America, N.A., Keybank National Association | Line of Credit | Eurodollar | Maximum</t>
  </si>
  <si>
    <t>2.25%</t>
  </si>
  <si>
    <t>JPMorgan Chase Bank, N.A., Bank of America, N.A., Keybank National Association | Line of Credit | Eurodollar | Minimum</t>
  </si>
  <si>
    <t>1.50%</t>
  </si>
  <si>
    <t>JPMorgan Chase Bank, N.A., Bank of America, N.A., Keybank National Association | Line of Credit | Former Credit Agreement</t>
  </si>
  <si>
    <t>JPMorgan Chase Bank, N.A., Bank of America, N.A., Keybank National Association | Line of Credit | Secured Debt</t>
  </si>
  <si>
    <t>Credit facility borrowing capacity</t>
  </si>
  <si>
    <t>JPMorgan Chase Bank, N.A., Bank of America, N.A., Keybank National Association | Line of Credit | Revolving Credit Facility</t>
  </si>
  <si>
    <t>JPMorgan Chase Bank, N.A., Bank of America, N.A., Keybank National Association | Line of Credit | Letter of Credit</t>
  </si>
  <si>
    <t>JPMorgan Chase Bank, N.A., Bank of America, N.A., Keybank National Association | Line of Credit | Bridge Loan</t>
  </si>
  <si>
    <t>Long-Term Debt (Details1) - USD ($) $ in Thousands</t>
  </si>
  <si>
    <t>Total debt</t>
  </si>
  <si>
    <t>Less: Unamortized debt issuance costs</t>
  </si>
  <si>
    <t>Less: Current portion of long-term debt</t>
  </si>
  <si>
    <t>Total long-term debt, net of current portion</t>
  </si>
  <si>
    <t>Line of Credit | Secured Debt</t>
  </si>
  <si>
    <t>Line of Credit | Revolving Credit Facility</t>
  </si>
  <si>
    <t>Retirement Plans (Details) - USD ($) $ in Millions</t>
  </si>
  <si>
    <t>Retirement Plans (Textual) [Abstract]</t>
  </si>
  <si>
    <t>Matching contributions</t>
  </si>
  <si>
    <t>Stockholders' Equity (Details Textual)</t>
  </si>
  <si>
    <t>Oct. 10, 2018shares</t>
  </si>
  <si>
    <t>Oct. 25, 2016shares</t>
  </si>
  <si>
    <t>Oct. 29, 2014$ / sharesshares</t>
  </si>
  <si>
    <t>May 31, 2019USD ($)working_hourEmployees$ / sharesshares</t>
  </si>
  <si>
    <t>May 31, 2018USD ($)$ / sharesshares</t>
  </si>
  <si>
    <t>May 31, 2017USD ($)$ / sharesshares</t>
  </si>
  <si>
    <t>Other Ownership Interests [Line Items]</t>
  </si>
  <si>
    <t>Authorized capital stock (shares)</t>
  </si>
  <si>
    <t>Shares of common stock (shares)</t>
  </si>
  <si>
    <t>Common stock, par value (usd per share) | $ / shares</t>
  </si>
  <si>
    <t>Preferred stock, par value (usd per share) | $ / shares</t>
  </si>
  <si>
    <t>Common stock, votes per share</t>
  </si>
  <si>
    <t>Subsequent grants for directors vesting</t>
  </si>
  <si>
    <t>33.33%</t>
  </si>
  <si>
    <t>Subsequent grants for directors vesting period</t>
  </si>
  <si>
    <t>Option grants in the period, weighted average grant date fair value (usd per share) | $ / shares</t>
  </si>
  <si>
    <t>Risk free interest rate</t>
  </si>
  <si>
    <t>2.78%</t>
  </si>
  <si>
    <t>2.08%</t>
  </si>
  <si>
    <t>1.30%</t>
  </si>
  <si>
    <t>Expected volatility rate</t>
  </si>
  <si>
    <t>31.00%</t>
  </si>
  <si>
    <t>30.00%</t>
  </si>
  <si>
    <t>Expected term</t>
  </si>
  <si>
    <t>4 years 9 months 14 days</t>
  </si>
  <si>
    <t>4 years 8 months 20 days</t>
  </si>
  <si>
    <t>4 years 9 months 20 days</t>
  </si>
  <si>
    <t>The total intrinsic value of options exercised | $</t>
  </si>
  <si>
    <t>Compensation not yet recognized | $</t>
  </si>
  <si>
    <t>Proceeds from stock options exercised | $</t>
  </si>
  <si>
    <t>Tax benefit | $</t>
  </si>
  <si>
    <t>Grants in the period, weighted average grant date fair value (usd per share) | $ / shares</t>
  </si>
  <si>
    <t>Average price of share issued | $ / shares</t>
  </si>
  <si>
    <t>Percentage of grants to employees vesting</t>
  </si>
  <si>
    <t>25.00%</t>
  </si>
  <si>
    <t>Option grants to employees vesting period</t>
  </si>
  <si>
    <t>Vesting percentage (as percent)</t>
  </si>
  <si>
    <t>Vesting period</t>
  </si>
  <si>
    <t>1 year</t>
  </si>
  <si>
    <t>Employee service, compensation cost not yet recognized | $</t>
  </si>
  <si>
    <t>Nonvested compensation, weighted average grant date fair value (usd per share) | $ / shares</t>
  </si>
  <si>
    <t>Nonvested compensation (shares)</t>
  </si>
  <si>
    <t>Performance Share and Restricted Stock Unit Awards</t>
  </si>
  <si>
    <t>Total fair value of restricted stock awards vesting | $</t>
  </si>
  <si>
    <t>Performance period</t>
  </si>
  <si>
    <t>Weighted average remaining contractual term</t>
  </si>
  <si>
    <t>2004 Stock and Incentive Award Plan</t>
  </si>
  <si>
    <t>Total number of common stock reserved for issuance (shares)</t>
  </si>
  <si>
    <t>Total number of common stock available to be issued (shares)</t>
  </si>
  <si>
    <t>Options exercisable period</t>
  </si>
  <si>
    <t>Incentive award plan to increase the minimum number of shares (shares)</t>
  </si>
  <si>
    <t>2004 Stock and Incentive Award Plan | Maximum</t>
  </si>
  <si>
    <t>Stock Purchase Plan</t>
  </si>
  <si>
    <t>Maximum number of shares to be offered</t>
  </si>
  <si>
    <t>Share purchase periods | Employees</t>
  </si>
  <si>
    <t>Duration of purchase of shares</t>
  </si>
  <si>
    <t>6 months</t>
  </si>
  <si>
    <t>Employee eligible in participating in offering period</t>
  </si>
  <si>
    <t>Working schedule of employee to participate in offering period</t>
  </si>
  <si>
    <t>20 or more hours per week and more than five months in a calendar year</t>
  </si>
  <si>
    <t>Number of working hours to be eligible (working hour) | working_hour</t>
  </si>
  <si>
    <t>Number of working months to be eligible</t>
  </si>
  <si>
    <t>5 months</t>
  </si>
  <si>
    <t>Employees ownership threshold</t>
  </si>
  <si>
    <t>5.00%</t>
  </si>
  <si>
    <t>Percentage of fair market value of a share of common stock on the first day of the offering period</t>
  </si>
  <si>
    <t>85.00%</t>
  </si>
  <si>
    <t>Percentage of fair market value of a share of common stock on the last day of the offering period</t>
  </si>
  <si>
    <t>Number of additional shares reserved for issuance (shares)</t>
  </si>
  <si>
    <t>Maximum number of shares to be offered under the Stock Purchase Plan</t>
  </si>
  <si>
    <t>Stockholders' Equity (Details) - USD ($) $ / shares in Units, $ in Thousands</t>
  </si>
  <si>
    <t>Shares Outstanding at beginning of year (shares)</t>
  </si>
  <si>
    <t>Shares Granted (shares)</t>
  </si>
  <si>
    <t>Shares Exercised (shares)</t>
  </si>
  <si>
    <t>Shares Forfeited (shares)</t>
  </si>
  <si>
    <t>Shares Expired (shares)</t>
  </si>
  <si>
    <t>Shares Outstanding at end of year (shares)</t>
  </si>
  <si>
    <t>Share-based Compensation Arrangement by Share-based Payment Award, Options, Outstanding, Weighted Average Exercise Price [Abstract]</t>
  </si>
  <si>
    <t>Weighted average exercise price, Outstanding at beginning of year (usd per share)</t>
  </si>
  <si>
    <t>Weighted average exercise price Granted (usd per share)</t>
  </si>
  <si>
    <t>Weighted average exercise price Exercised (usd per share)</t>
  </si>
  <si>
    <t>Weighted average exercise price Forfeited (usd per share)</t>
  </si>
  <si>
    <t>Weighted average exercise price Expired (usd per share)</t>
  </si>
  <si>
    <t>Weighted average exercise price, Outstanding at end of year (usd per share)</t>
  </si>
  <si>
    <t>Shares Options exercisable at year-end (shares)</t>
  </si>
  <si>
    <t>Shares Options expected to vest in future periods (shares)</t>
  </si>
  <si>
    <t>Weighted average exercise price, Options exercisable at year end (usd per share)</t>
  </si>
  <si>
    <t>Weighted average exercise price, Options expected to vest in future periods (usd per share)</t>
  </si>
  <si>
    <t>Weighted average remaining contractual life</t>
  </si>
  <si>
    <t>5 years 9 months 3 days</t>
  </si>
  <si>
    <t>Weighted average remaining contractual life, Option exercisable at year end</t>
  </si>
  <si>
    <t>3 years 10 months 24 days</t>
  </si>
  <si>
    <t>Weighted average remaining contractual life, Option expected to vest in future periods</t>
  </si>
  <si>
    <t>7 years 5 months 4 days</t>
  </si>
  <si>
    <t>Aggregate intrinsic value, Outstanding at end of year</t>
  </si>
  <si>
    <t>Aggregate intrinsic value, Options exercisable at year end</t>
  </si>
  <si>
    <t>Aggregate intrinsic value, Option expected to vest in future periods</t>
  </si>
  <si>
    <t>Stockholders' Equity (Details 2) - $ / shares</t>
  </si>
  <si>
    <t>Weighted Average Grant-Date Fair Value</t>
  </si>
  <si>
    <t>Weighted Average Grant-Date Fair Value, Granted (usd per share)</t>
  </si>
  <si>
    <t>Shares</t>
  </si>
  <si>
    <t>Non-Vested Stock Award Units Beginning Balance (shares)</t>
  </si>
  <si>
    <t>Non-Vested Stock Award Units, Granted (shares)</t>
  </si>
  <si>
    <t>Non-Vested Stock Award Units, Vested (shares)</t>
  </si>
  <si>
    <t>Non-Vested Stock Award Units, Cancelled (shares)</t>
  </si>
  <si>
    <t>Non-Vested Stock Award Units Ending Balance (shares)</t>
  </si>
  <si>
    <t>Weighted Average Grant-Date Fair Value Beginning Balance (usd per share)</t>
  </si>
  <si>
    <t>Weighted Average Grant-Date Fair Value, Vested (usd per share)</t>
  </si>
  <si>
    <t>Weighted Average Grant-Date Fair Value, Cancelled (usd per share)</t>
  </si>
  <si>
    <t>Weighted Average Grant-Date Fair Value Ending Balance (usd per share)</t>
  </si>
  <si>
    <t>Stockholders' Equity (Details 3) - USD ($) $ in Thousands</t>
  </si>
  <si>
    <t>Share-based Compensation Arrangement by Share-based Payment Award, Compensation Cost [Line Items]</t>
  </si>
  <si>
    <t>Stock based compensation pre tax amount</t>
  </si>
  <si>
    <t>Cost of sales</t>
  </si>
  <si>
    <t>Earnings Per Share (Details) - shares</t>
  </si>
  <si>
    <t>Basic</t>
  </si>
  <si>
    <t>Effect of dilutive securities</t>
  </si>
  <si>
    <t>Diluted</t>
  </si>
  <si>
    <t>Securities excluded as their inclusion would be anti-dilutive</t>
  </si>
  <si>
    <t>Commitments and Contingencies (Details Textual) $ in Millions</t>
  </si>
  <si>
    <t>Mar. 30, 2016reexamination_appeal</t>
  </si>
  <si>
    <t>Mar. 29, 2016claim</t>
  </si>
  <si>
    <t>Mar. 24, 2016claim</t>
  </si>
  <si>
    <t>Mar. 11, 2016claim</t>
  </si>
  <si>
    <t>Jan. 11, 2012Petitionreexamination_appealpatentclaim</t>
  </si>
  <si>
    <t>Loss Contingencies [Line Items]</t>
  </si>
  <si>
    <t>Aggregate rental costs under operating leases | $</t>
  </si>
  <si>
    <t>C.R. Bard, Inc.</t>
  </si>
  <si>
    <t>Number of patents | patent</t>
  </si>
  <si>
    <t>Number of petitions filed for reexamination of patents | Petition</t>
  </si>
  <si>
    <t>The Utah Action</t>
  </si>
  <si>
    <t>Number of claims rejected (claim)</t>
  </si>
  <si>
    <t>Number of reexaminations (reexamination appeal) | reexamination_appeal</t>
  </si>
  <si>
    <t>Number of pending claims (claim)</t>
  </si>
  <si>
    <t>Number of claims reversed (claim)</t>
  </si>
  <si>
    <t>Loss contingency, new claims filed, number</t>
  </si>
  <si>
    <t>The Utah Action | Pending Litigation</t>
  </si>
  <si>
    <t>The Utah Action | C.R. Bard, Inc. | Pending Litigation</t>
  </si>
  <si>
    <t>Commitments and Contingencies (Details) $ in Thousands</t>
  </si>
  <si>
    <t>Aggregate of future annual payments under non cancelable operating leases for facilities and equipment [Abstract]</t>
  </si>
  <si>
    <t>2024 and thereafter</t>
  </si>
  <si>
    <t>Commitments and Contingencies (Details 1) $ in Thousands</t>
  </si>
  <si>
    <t>Purchase obligation</t>
  </si>
  <si>
    <t>Purchase obligation, 2020</t>
  </si>
  <si>
    <t>Purchase obligation, 2021</t>
  </si>
  <si>
    <t>Purchase obligation, 2022</t>
  </si>
  <si>
    <t>Purchase obligation, 2023</t>
  </si>
  <si>
    <t>Purchase obligation, 2024 and thereafter</t>
  </si>
  <si>
    <t>Royalties, 2020</t>
  </si>
  <si>
    <t>Royalties, 2021</t>
  </si>
  <si>
    <t>Royalties, 2022</t>
  </si>
  <si>
    <t>Royalties, 2023</t>
  </si>
  <si>
    <t>Royalties, 2024 and thereafter</t>
  </si>
  <si>
    <t>Total, 2020</t>
  </si>
  <si>
    <t>Total, 2021</t>
  </si>
  <si>
    <t>Total, 2022</t>
  </si>
  <si>
    <t>Total, 2023</t>
  </si>
  <si>
    <t>Total, 2024 and thereafter</t>
  </si>
  <si>
    <t>Segments and Geographic Information (Details) - USD ($) $ in Thousands</t>
  </si>
  <si>
    <t>Net sales by Product Category</t>
  </si>
  <si>
    <t>Oncology/Surgery</t>
  </si>
  <si>
    <t>Segments and Geographic Information (Details 1) - USD ($) $ in Thousands</t>
  </si>
  <si>
    <t>Net sales by Geography</t>
  </si>
  <si>
    <t>Segments and Geographic Information (Details Textual)</t>
  </si>
  <si>
    <t>International sales percentage of total net sales</t>
  </si>
  <si>
    <t>18.00%</t>
  </si>
  <si>
    <t>17.00%</t>
  </si>
  <si>
    <t>Total assets are located within the United States</t>
  </si>
  <si>
    <t>99.00%</t>
  </si>
  <si>
    <t>Acquisition, Restructuring and Other Items, net (Details) - USD ($) $ in Thousands</t>
  </si>
  <si>
    <t>Restructuring Cost and Reserve [Line Items]</t>
  </si>
  <si>
    <t>Legal</t>
  </si>
  <si>
    <t>Mergers and acquisitions</t>
  </si>
  <si>
    <t>Intangible and other asset impairment</t>
  </si>
  <si>
    <t>Restructuring</t>
  </si>
  <si>
    <t>Acquisition, Restructuring and Other Items, net (Details 1) - USD ($) $ in Thousands</t>
  </si>
  <si>
    <t>16 Months Ended</t>
  </si>
  <si>
    <t>May 31, 2016</t>
  </si>
  <si>
    <t>Restructuring charges</t>
  </si>
  <si>
    <t>Restructuring reserve</t>
  </si>
  <si>
    <t>Manchester, GA and Denmead, UK into Glens Falls and Queensbury, NY</t>
  </si>
  <si>
    <t>Legal | Biolitec, Inc.</t>
  </si>
  <si>
    <t>Legal | Merz Contract Termination</t>
  </si>
  <si>
    <t>Legal | DOJ Litigation</t>
  </si>
  <si>
    <t>Acquisition, Restructuring and Other Items, net (Details 2) - USD ($) $ in Thousands</t>
  </si>
  <si>
    <t>Restructuring Reserve [Roll Forward]</t>
  </si>
  <si>
    <t>Restructuring Reserve, beginning of period</t>
  </si>
  <si>
    <t>Charges</t>
  </si>
  <si>
    <t>Non-cash adjustments</t>
  </si>
  <si>
    <t>Cash payments</t>
  </si>
  <si>
    <t>Restructuring Reserve, end of period</t>
  </si>
  <si>
    <t>Termination Benefits</t>
  </si>
  <si>
    <t>Plant Consolidation</t>
  </si>
  <si>
    <t>Regulatory Filings</t>
  </si>
  <si>
    <t>Contract Cancellation</t>
  </si>
  <si>
    <t>Other Costs</t>
  </si>
  <si>
    <t>Accumulated Other Comprehensive Income (Loss) (Details) - USD ($) $ in Thousands</t>
  </si>
  <si>
    <t>AOCI Attributable to Parent, Net of Tax [Roll Forward]</t>
  </si>
  <si>
    <t>Beginning Balance</t>
  </si>
  <si>
    <t>Ending Balance</t>
  </si>
  <si>
    <t>Other comprehensive income before reclassifications, net of tax</t>
  </si>
  <si>
    <t>Amounts reclassified from accumulated other comprehensive income</t>
  </si>
  <si>
    <t>Unrealized gain (loss) on marketable securities</t>
  </si>
  <si>
    <t>Quarterly Information (unaudited) (Details) - USD ($) $ / shares in Units, $ in Thousands</t>
  </si>
  <si>
    <t>Net income (loss) from continuing operations</t>
  </si>
  <si>
    <t>Net income from discontinued operations</t>
  </si>
  <si>
    <t>Continuing operations - basic (usd per share)</t>
  </si>
  <si>
    <t>Continuing operations - diluted (usd per share)</t>
  </si>
  <si>
    <t>Discontinued operations - basic (usd per share)</t>
  </si>
  <si>
    <t>Discontinued operations - diluted (usd per share)</t>
  </si>
  <si>
    <t>Discrete tax benefit from Tax Reform Act</t>
  </si>
  <si>
    <t>Subsequent Events (Details) - JPMorgan Chase Bank, N.A., Bank of America, N.A., Keybank National Association - Line of Credit</t>
  </si>
  <si>
    <t>Jun. 03, 2019USD ($)covenant</t>
  </si>
  <si>
    <t>Subsequent Event [Line Items]</t>
  </si>
  <si>
    <t>Subsequent Event</t>
  </si>
  <si>
    <t>Revolving Credit Facility</t>
  </si>
  <si>
    <t>Revolving Credit Facility | Subsequent Event</t>
  </si>
  <si>
    <t>Possible increase in borrowing capacity</t>
  </si>
  <si>
    <t>Number of financial covenants | covenant</t>
  </si>
  <si>
    <t>Minimum | Subsequent Event</t>
  </si>
  <si>
    <t>Maximum | Subsequent Event</t>
  </si>
  <si>
    <t>0.25%</t>
  </si>
  <si>
    <t>Base Rate | Minimum | Revolving Credit Facility | Subsequent Event</t>
  </si>
  <si>
    <t>Base Rate | Maximum | Revolving Credit Facility | Subsequent Event</t>
  </si>
  <si>
    <t>0.75%</t>
  </si>
  <si>
    <t>London Interbank Offered Rate (LIBOR) | Minimum | Revolving Credit Facility | Subsequent Event</t>
  </si>
  <si>
    <t>London Interbank Offered Rate (LIBOR) | Maximum | Revolving Credit Facility | Subsequent Event</t>
  </si>
  <si>
    <t>1.75%</t>
  </si>
  <si>
    <t>Valuation and Qualifying Accounts (Details) - USD ($) $ in Thousands</t>
  </si>
  <si>
    <t>Allowance for deferred tax asset</t>
  </si>
  <si>
    <t>Balance at Beginning of Year</t>
  </si>
  <si>
    <t>Additions - Charged to costs and expenses</t>
  </si>
  <si>
    <t>Deductions</t>
  </si>
  <si>
    <t>Balance at End of Period</t>
  </si>
  <si>
    <t>Allowance for sales returns and doubtful accounts</t>
  </si>
  <si>
    <t>Label</t>
  </si>
  <si>
    <t>Element</t>
  </si>
  <si>
    <t>Value</t>
  </si>
  <si>
    <t>Accounting Standards Update 2016-09 [Member] | Additional Paid-in Capital [Member]</t>
  </si>
  <si>
    <t>Cumulative Effect of New Accounting Principle in Period of Adoption</t>
  </si>
  <si>
    <t>us-gaap_CumulativeEffectOfNewAccountingPrincipleInPeriodOfAdoption</t>
  </si>
  <si>
    <t>Accounting Standards Update 2016-09 [Member] | Retained Earnings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sharedStrings.xml" Type="http://schemas.openxmlformats.org/officeDocument/2006/relationships/sharedStrings"/><Relationship Id="rId104" Target="styles.xml" Type="http://schemas.openxmlformats.org/officeDocument/2006/relationships/styles"/><Relationship Id="rId10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6</v>
      </c>
    </row>
    <row r="15" spans="1:4">
      <c r="A15" s="4" t="s">
        <v>27</v>
      </c>
      <c r="B15" s="4" t="s">
        <v>15</v>
      </c>
    </row>
    <row r="16" spans="1:4">
      <c r="A16" s="4" t="s">
        <v>28</v>
      </c>
      <c r="B16" s="4" t="s">
        <v>15</v>
      </c>
    </row>
    <row r="17" spans="1:4">
      <c r="A17" s="4" t="s">
        <v>29</v>
      </c>
      <c r="B17" s="4" t="s">
        <v>15</v>
      </c>
    </row>
    <row r="18" spans="1:4">
      <c r="A18" s="4" t="s">
        <v>30</v>
      </c>
      <c r="B18" s="4" t="s">
        <v>31</v>
      </c>
    </row>
    <row r="19" spans="1:4">
      <c r="A19" s="4" t="s">
        <v>32</v>
      </c>
      <c r="D19" s="5" t="n">
        <v>723763752</v>
      </c>
    </row>
    <row r="20" spans="1:4">
      <c r="A20" s="4" t="s">
        <v>33</v>
      </c>
      <c r="C20" s="6" t="n">
        <v>3727698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968</v>
      </c>
      <c r="B1" s="2" t="s">
        <v>969</v>
      </c>
      <c r="C1" s="2" t="s">
        <v>714</v>
      </c>
    </row>
    <row r="2" spans="1:3">
      <c r="A2" s="3" t="s">
        <v>970</v>
      </c>
    </row>
    <row r="3" spans="1:3">
      <c r="A3" s="4" t="s">
        <v>718</v>
      </c>
      <c r="C3" s="4" t="s">
        <v>431</v>
      </c>
    </row>
    <row r="4" spans="1:3">
      <c r="A4" s="4" t="s">
        <v>721</v>
      </c>
      <c r="C4" s="4" t="s">
        <v>722</v>
      </c>
    </row>
    <row r="5" spans="1:3">
      <c r="A5" s="4" t="s">
        <v>725</v>
      </c>
      <c r="C5" s="8" t="n">
        <v>1.25</v>
      </c>
    </row>
    <row r="6" spans="1:3">
      <c r="A6" s="4" t="s">
        <v>723</v>
      </c>
      <c r="C6" s="10" t="n">
        <v>3.5</v>
      </c>
    </row>
    <row r="7" spans="1:3">
      <c r="A7" s="4" t="s">
        <v>724</v>
      </c>
      <c r="C7" s="8" t="n">
        <v>3.75</v>
      </c>
    </row>
    <row r="8" spans="1:3">
      <c r="A8" s="4" t="s">
        <v>971</v>
      </c>
    </row>
    <row r="9" spans="1:3">
      <c r="A9" s="3" t="s">
        <v>970</v>
      </c>
    </row>
    <row r="10" spans="1:3">
      <c r="A10" s="4" t="s">
        <v>721</v>
      </c>
      <c r="B10" s="4" t="s">
        <v>722</v>
      </c>
    </row>
    <row r="11" spans="1:3">
      <c r="A11" s="4" t="s">
        <v>725</v>
      </c>
      <c r="B11" s="8" t="n">
        <v>1.25</v>
      </c>
    </row>
    <row r="12" spans="1:3">
      <c r="A12" s="4" t="s">
        <v>723</v>
      </c>
      <c r="B12" s="6" t="n">
        <v>3</v>
      </c>
    </row>
    <row r="13" spans="1:3">
      <c r="A13" s="4" t="s">
        <v>724</v>
      </c>
      <c r="B13" s="8" t="n">
        <v>3.5</v>
      </c>
    </row>
    <row r="14" spans="1:3">
      <c r="A14" s="4" t="s">
        <v>972</v>
      </c>
    </row>
    <row r="15" spans="1:3">
      <c r="A15" s="3" t="s">
        <v>970</v>
      </c>
    </row>
    <row r="16" spans="1:3">
      <c r="A16" s="4" t="s">
        <v>742</v>
      </c>
      <c r="C16" s="5" t="n">
        <v>150000000</v>
      </c>
    </row>
    <row r="17" spans="1:3">
      <c r="A17" s="4" t="s">
        <v>973</v>
      </c>
    </row>
    <row r="18" spans="1:3">
      <c r="A18" s="3" t="s">
        <v>970</v>
      </c>
    </row>
    <row r="19" spans="1:3">
      <c r="A19" s="4" t="s">
        <v>742</v>
      </c>
      <c r="B19" s="5" t="n">
        <v>125000000</v>
      </c>
    </row>
    <row r="20" spans="1:3">
      <c r="A20" s="4" t="s">
        <v>974</v>
      </c>
      <c r="B20" s="5" t="n">
        <v>75000000</v>
      </c>
    </row>
    <row r="21" spans="1:3">
      <c r="A21" s="4" t="s">
        <v>718</v>
      </c>
      <c r="B21" s="4" t="s">
        <v>431</v>
      </c>
    </row>
    <row r="22" spans="1:3">
      <c r="A22" s="4" t="s">
        <v>975</v>
      </c>
      <c r="B22" s="6" t="n">
        <v>2</v>
      </c>
    </row>
    <row r="23" spans="1:3">
      <c r="A23" s="4" t="s">
        <v>419</v>
      </c>
    </row>
    <row r="24" spans="1:3">
      <c r="A24" s="3" t="s">
        <v>970</v>
      </c>
    </row>
    <row r="25" spans="1:3">
      <c r="A25" s="4" t="s">
        <v>728</v>
      </c>
      <c r="C25" s="4" t="s">
        <v>731</v>
      </c>
    </row>
    <row r="26" spans="1:3">
      <c r="A26" s="4" t="s">
        <v>976</v>
      </c>
    </row>
    <row r="27" spans="1:3">
      <c r="A27" s="3" t="s">
        <v>970</v>
      </c>
    </row>
    <row r="28" spans="1:3">
      <c r="A28" s="4" t="s">
        <v>728</v>
      </c>
      <c r="B28" s="4" t="s">
        <v>731</v>
      </c>
    </row>
    <row r="29" spans="1:3">
      <c r="A29" s="4" t="s">
        <v>424</v>
      </c>
    </row>
    <row r="30" spans="1:3">
      <c r="A30" s="3" t="s">
        <v>970</v>
      </c>
    </row>
    <row r="31" spans="1:3">
      <c r="A31" s="4" t="s">
        <v>728</v>
      </c>
      <c r="C31" s="4" t="s">
        <v>729</v>
      </c>
    </row>
    <row r="32" spans="1:3">
      <c r="A32" s="4" t="s">
        <v>977</v>
      </c>
    </row>
    <row r="33" spans="1:3">
      <c r="A33" s="3" t="s">
        <v>970</v>
      </c>
    </row>
    <row r="34" spans="1:3">
      <c r="A34" s="4" t="s">
        <v>728</v>
      </c>
      <c r="B34" s="4" t="s">
        <v>978</v>
      </c>
    </row>
    <row r="35" spans="1:3">
      <c r="A35" s="4" t="s">
        <v>979</v>
      </c>
    </row>
    <row r="36" spans="1:3">
      <c r="A36" s="3" t="s">
        <v>970</v>
      </c>
    </row>
    <row r="37" spans="1:3">
      <c r="A37" s="4" t="s">
        <v>719</v>
      </c>
      <c r="B37" s="4" t="s">
        <v>978</v>
      </c>
    </row>
    <row r="38" spans="1:3">
      <c r="A38" s="4" t="s">
        <v>980</v>
      </c>
    </row>
    <row r="39" spans="1:3">
      <c r="A39" s="3" t="s">
        <v>970</v>
      </c>
    </row>
    <row r="40" spans="1:3">
      <c r="A40" s="4" t="s">
        <v>719</v>
      </c>
      <c r="B40" s="4" t="s">
        <v>981</v>
      </c>
    </row>
    <row r="41" spans="1:3">
      <c r="A41" s="4" t="s">
        <v>982</v>
      </c>
    </row>
    <row r="42" spans="1:3">
      <c r="A42" s="3" t="s">
        <v>970</v>
      </c>
    </row>
    <row r="43" spans="1:3">
      <c r="A43" s="4" t="s">
        <v>719</v>
      </c>
      <c r="B43" s="4" t="s">
        <v>733</v>
      </c>
    </row>
    <row r="44" spans="1:3">
      <c r="A44" s="4" t="s">
        <v>983</v>
      </c>
    </row>
    <row r="45" spans="1:3">
      <c r="A45" s="3" t="s">
        <v>970</v>
      </c>
    </row>
    <row r="46" spans="1:3">
      <c r="A46" s="4" t="s">
        <v>719</v>
      </c>
      <c r="B46" s="4" t="s">
        <v>984</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9"/>
    <col customWidth="1" max="2" min="2" width="16"/>
    <col customWidth="1" max="3" min="3" width="13"/>
    <col customWidth="1" max="4" min="4" width="13"/>
  </cols>
  <sheetData>
    <row r="1" spans="1:4">
      <c r="A1" s="1" t="s">
        <v>985</v>
      </c>
      <c r="B1" s="2" t="s">
        <v>1</v>
      </c>
    </row>
    <row r="2" spans="1:4">
      <c r="B2" s="2" t="s">
        <v>2</v>
      </c>
      <c r="C2" s="2" t="s">
        <v>35</v>
      </c>
      <c r="D2" s="2" t="s">
        <v>36</v>
      </c>
    </row>
    <row r="3" spans="1:4">
      <c r="A3" s="4" t="s">
        <v>986</v>
      </c>
    </row>
    <row r="4" spans="1:4">
      <c r="A4" s="3" t="s">
        <v>288</v>
      </c>
    </row>
    <row r="5" spans="1:4">
      <c r="A5" s="4" t="s">
        <v>987</v>
      </c>
      <c r="B5" s="5" t="n">
        <v>26607</v>
      </c>
      <c r="C5" s="5" t="n">
        <v>48348</v>
      </c>
      <c r="D5" s="5" t="n">
        <v>42209</v>
      </c>
    </row>
    <row r="6" spans="1:4">
      <c r="A6" s="4" t="s">
        <v>988</v>
      </c>
      <c r="B6" s="6" t="n">
        <v>0</v>
      </c>
      <c r="C6" s="6" t="n">
        <v>0</v>
      </c>
      <c r="D6" s="6" t="n">
        <v>6139</v>
      </c>
    </row>
    <row r="7" spans="1:4">
      <c r="A7" s="4" t="s">
        <v>989</v>
      </c>
      <c r="B7" s="6" t="n">
        <v>-14919</v>
      </c>
      <c r="C7" s="6" t="n">
        <v>-21741</v>
      </c>
      <c r="D7" s="6" t="n">
        <v>0</v>
      </c>
    </row>
    <row r="8" spans="1:4">
      <c r="A8" s="4" t="s">
        <v>990</v>
      </c>
      <c r="B8" s="6" t="n">
        <v>11688</v>
      </c>
      <c r="C8" s="6" t="n">
        <v>26607</v>
      </c>
      <c r="D8" s="6" t="n">
        <v>48348</v>
      </c>
    </row>
    <row r="9" spans="1:4">
      <c r="A9" s="4" t="s">
        <v>991</v>
      </c>
    </row>
    <row r="10" spans="1:4">
      <c r="A10" s="3" t="s">
        <v>288</v>
      </c>
    </row>
    <row r="11" spans="1:4">
      <c r="A11" s="4" t="s">
        <v>987</v>
      </c>
      <c r="B11" s="6" t="n">
        <v>2466</v>
      </c>
      <c r="C11" s="6" t="n">
        <v>2945</v>
      </c>
      <c r="D11" s="6" t="n">
        <v>4372</v>
      </c>
    </row>
    <row r="12" spans="1:4">
      <c r="A12" s="4" t="s">
        <v>988</v>
      </c>
      <c r="B12" s="6" t="n">
        <v>393</v>
      </c>
      <c r="C12" s="6" t="n">
        <v>608</v>
      </c>
      <c r="D12" s="6" t="n">
        <v>-291</v>
      </c>
    </row>
    <row r="13" spans="1:4">
      <c r="A13" s="4" t="s">
        <v>989</v>
      </c>
      <c r="B13" s="6" t="n">
        <v>-953</v>
      </c>
      <c r="C13" s="6" t="n">
        <v>-1087</v>
      </c>
      <c r="D13" s="6" t="n">
        <v>-1136</v>
      </c>
    </row>
    <row r="14" spans="1:4">
      <c r="A14" s="4" t="s">
        <v>990</v>
      </c>
      <c r="B14" s="5" t="n">
        <v>1906</v>
      </c>
      <c r="C14" s="5" t="n">
        <v>2466</v>
      </c>
      <c r="D14" s="5" t="n">
        <v>2945</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67"/>
    <col customWidth="1" max="3" min="3" width="11"/>
  </cols>
  <sheetData>
    <row r="1" spans="1:3">
      <c r="A1" s="1" t="s">
        <v>992</v>
      </c>
      <c r="B1" s="1" t="s">
        <v>993</v>
      </c>
      <c r="C1" s="2" t="s">
        <v>994</v>
      </c>
    </row>
    <row r="2" spans="1:3">
      <c r="A2" s="4" t="s">
        <v>995</v>
      </c>
    </row>
    <row r="3" spans="1:3">
      <c r="A3" s="4" t="s">
        <v>996</v>
      </c>
      <c r="B3" s="4" t="s">
        <v>997</v>
      </c>
      <c r="C3" s="5" t="n">
        <v>199000</v>
      </c>
    </row>
    <row r="4" spans="1:3">
      <c r="A4" s="4" t="s">
        <v>998</v>
      </c>
    </row>
    <row r="5" spans="1:3">
      <c r="A5" s="4" t="s">
        <v>996</v>
      </c>
      <c r="B5" s="4" t="s">
        <v>997</v>
      </c>
      <c r="C5" s="5" t="n">
        <v>-199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83</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63"/>
    <col customWidth="1" max="2" min="2" width="16"/>
    <col customWidth="1" max="3" min="3" width="13"/>
    <col customWidth="1" max="4" min="4" width="13"/>
  </cols>
  <sheetData>
    <row r="1" spans="1:4">
      <c r="A1" s="1" t="s">
        <v>34</v>
      </c>
      <c r="B1" s="2" t="s">
        <v>1</v>
      </c>
    </row>
    <row r="2" spans="1:4">
      <c r="B2" s="2" t="s">
        <v>2</v>
      </c>
      <c r="C2" s="2" t="s">
        <v>35</v>
      </c>
      <c r="D2" s="2" t="s">
        <v>36</v>
      </c>
    </row>
    <row r="3" spans="1:4">
      <c r="A3" s="3" t="s">
        <v>37</v>
      </c>
    </row>
    <row r="4" spans="1:4">
      <c r="A4" s="4" t="s">
        <v>38</v>
      </c>
      <c r="B4" s="5" t="n">
        <v>270634</v>
      </c>
      <c r="C4" s="5" t="n">
        <v>261655</v>
      </c>
      <c r="D4" s="5" t="n">
        <v>269788</v>
      </c>
    </row>
    <row r="5" spans="1:4">
      <c r="A5" s="4" t="s">
        <v>39</v>
      </c>
      <c r="B5" s="6" t="n">
        <v>114634</v>
      </c>
      <c r="C5" s="6" t="n">
        <v>117799</v>
      </c>
      <c r="D5" s="6" t="n">
        <v>125838</v>
      </c>
    </row>
    <row r="6" spans="1:4">
      <c r="A6" s="4" t="s">
        <v>40</v>
      </c>
      <c r="B6" s="6" t="n">
        <v>156000</v>
      </c>
      <c r="C6" s="6" t="n">
        <v>143856</v>
      </c>
      <c r="D6" s="6" t="n">
        <v>143950</v>
      </c>
    </row>
    <row r="7" spans="1:4">
      <c r="A7" s="3" t="s">
        <v>41</v>
      </c>
    </row>
    <row r="8" spans="1:4">
      <c r="A8" s="4" t="s">
        <v>42</v>
      </c>
      <c r="B8" s="6" t="n">
        <v>28258</v>
      </c>
      <c r="C8" s="6" t="n">
        <v>24338</v>
      </c>
      <c r="D8" s="6" t="n">
        <v>24148</v>
      </c>
    </row>
    <row r="9" spans="1:4">
      <c r="A9" s="4" t="s">
        <v>43</v>
      </c>
      <c r="B9" s="6" t="n">
        <v>76829</v>
      </c>
      <c r="C9" s="6" t="n">
        <v>73109</v>
      </c>
      <c r="D9" s="6" t="n">
        <v>74865</v>
      </c>
    </row>
    <row r="10" spans="1:4">
      <c r="A10" s="4" t="s">
        <v>44</v>
      </c>
      <c r="B10" s="6" t="n">
        <v>34902</v>
      </c>
      <c r="C10" s="6" t="n">
        <v>30991</v>
      </c>
      <c r="D10" s="6" t="n">
        <v>31133</v>
      </c>
    </row>
    <row r="11" spans="1:4">
      <c r="A11" s="4" t="s">
        <v>45</v>
      </c>
      <c r="B11" s="6" t="n">
        <v>17056</v>
      </c>
      <c r="C11" s="6" t="n">
        <v>13906</v>
      </c>
      <c r="D11" s="6" t="n">
        <v>14567</v>
      </c>
    </row>
    <row r="12" spans="1:4">
      <c r="A12" s="4" t="s">
        <v>46</v>
      </c>
      <c r="B12" s="6" t="n">
        <v>-6776</v>
      </c>
      <c r="C12" s="6" t="n">
        <v>250</v>
      </c>
      <c r="D12" s="6" t="n">
        <v>-15261</v>
      </c>
    </row>
    <row r="13" spans="1:4">
      <c r="A13" s="4" t="s">
        <v>47</v>
      </c>
      <c r="B13" s="6" t="n">
        <v>15127</v>
      </c>
      <c r="C13" s="6" t="n">
        <v>15432</v>
      </c>
      <c r="D13" s="6" t="n">
        <v>27510</v>
      </c>
    </row>
    <row r="14" spans="1:4">
      <c r="A14" s="4" t="s">
        <v>48</v>
      </c>
      <c r="B14" s="6" t="n">
        <v>0</v>
      </c>
      <c r="C14" s="6" t="n">
        <v>0</v>
      </c>
      <c r="D14" s="6" t="n">
        <v>-1837</v>
      </c>
    </row>
    <row r="15" spans="1:4">
      <c r="A15" s="4" t="s">
        <v>49</v>
      </c>
      <c r="B15" s="6" t="n">
        <v>165396</v>
      </c>
      <c r="C15" s="6" t="n">
        <v>158026</v>
      </c>
      <c r="D15" s="6" t="n">
        <v>155125</v>
      </c>
    </row>
    <row r="16" spans="1:4">
      <c r="A16" s="4" t="s">
        <v>50</v>
      </c>
      <c r="B16" s="6" t="n">
        <v>-9396</v>
      </c>
      <c r="C16" s="6" t="n">
        <v>-14170</v>
      </c>
      <c r="D16" s="6" t="n">
        <v>-11175</v>
      </c>
    </row>
    <row r="17" spans="1:4">
      <c r="A17" s="3" t="s">
        <v>51</v>
      </c>
    </row>
    <row r="18" spans="1:4">
      <c r="A18" s="4" t="s">
        <v>52</v>
      </c>
      <c r="B18" s="6" t="n">
        <v>-5099</v>
      </c>
      <c r="C18" s="6" t="n">
        <v>-3062</v>
      </c>
      <c r="D18" s="6" t="n">
        <v>-2839</v>
      </c>
    </row>
    <row r="19" spans="1:4">
      <c r="A19" s="4" t="s">
        <v>53</v>
      </c>
      <c r="B19" s="6" t="n">
        <v>-207</v>
      </c>
      <c r="C19" s="6" t="n">
        <v>-31</v>
      </c>
      <c r="D19" s="6" t="n">
        <v>-281</v>
      </c>
    </row>
    <row r="20" spans="1:4">
      <c r="A20" s="4" t="s">
        <v>54</v>
      </c>
      <c r="B20" s="6" t="n">
        <v>-5306</v>
      </c>
      <c r="C20" s="6" t="n">
        <v>-3093</v>
      </c>
      <c r="D20" s="6" t="n">
        <v>-3120</v>
      </c>
    </row>
    <row r="21" spans="1:4">
      <c r="A21" s="4" t="s">
        <v>55</v>
      </c>
      <c r="B21" s="6" t="n">
        <v>-14702</v>
      </c>
      <c r="C21" s="6" t="n">
        <v>-17263</v>
      </c>
      <c r="D21" s="6" t="n">
        <v>-14295</v>
      </c>
    </row>
    <row r="22" spans="1:4">
      <c r="A22" s="4" t="s">
        <v>56</v>
      </c>
      <c r="B22" s="6" t="n">
        <v>-3556</v>
      </c>
      <c r="C22" s="6" t="n">
        <v>-11036</v>
      </c>
      <c r="D22" s="6" t="n">
        <v>-7243</v>
      </c>
    </row>
    <row r="23" spans="1:4">
      <c r="A23" s="4" t="s">
        <v>57</v>
      </c>
      <c r="B23" s="6" t="n">
        <v>-11146</v>
      </c>
      <c r="C23" s="6" t="n">
        <v>-6227</v>
      </c>
      <c r="D23" s="6" t="n">
        <v>-7052</v>
      </c>
    </row>
    <row r="24" spans="1:4">
      <c r="A24" s="4" t="s">
        <v>58</v>
      </c>
      <c r="B24" s="6" t="n">
        <v>72486</v>
      </c>
      <c r="C24" s="6" t="n">
        <v>22562</v>
      </c>
      <c r="D24" s="6" t="n">
        <v>12060</v>
      </c>
    </row>
    <row r="25" spans="1:4">
      <c r="A25" s="4" t="s">
        <v>59</v>
      </c>
      <c r="B25" s="5" t="n">
        <v>61340</v>
      </c>
      <c r="C25" s="5" t="n">
        <v>16335</v>
      </c>
      <c r="D25" s="5" t="n">
        <v>5008</v>
      </c>
    </row>
    <row r="26" spans="1:4">
      <c r="A26" s="3" t="s">
        <v>60</v>
      </c>
    </row>
    <row r="27" spans="1:4">
      <c r="A27" s="4" t="s">
        <v>61</v>
      </c>
      <c r="B27" s="7" t="n">
        <v>-0.3</v>
      </c>
      <c r="C27" s="7" t="n">
        <v>-0.17</v>
      </c>
      <c r="D27" s="7" t="n">
        <v>-0.19</v>
      </c>
    </row>
    <row r="28" spans="1:4">
      <c r="A28" s="4" t="s">
        <v>62</v>
      </c>
      <c r="B28" s="8" t="n">
        <v>-0.3</v>
      </c>
      <c r="C28" s="8" t="n">
        <v>-0.17</v>
      </c>
      <c r="D28" s="8" t="n">
        <v>-0.19</v>
      </c>
    </row>
    <row r="29" spans="1:4">
      <c r="A29" s="3" t="s">
        <v>63</v>
      </c>
    </row>
    <row r="30" spans="1:4">
      <c r="A30" s="4" t="s">
        <v>61</v>
      </c>
      <c r="B30" s="8" t="n">
        <v>1.93</v>
      </c>
      <c r="C30" s="8" t="n">
        <v>0.61</v>
      </c>
      <c r="D30" s="8" t="n">
        <v>0.33</v>
      </c>
    </row>
    <row r="31" spans="1:4">
      <c r="A31" s="4" t="s">
        <v>62</v>
      </c>
      <c r="B31" s="8" t="n">
        <v>1.93</v>
      </c>
      <c r="C31" s="8" t="n">
        <v>0.61</v>
      </c>
      <c r="D31" s="8" t="n">
        <v>0.33</v>
      </c>
    </row>
    <row r="32" spans="1:4">
      <c r="A32" s="3" t="s">
        <v>64</v>
      </c>
    </row>
    <row r="33" spans="1:4">
      <c r="A33" s="4" t="s">
        <v>61</v>
      </c>
      <c r="B33" s="8" t="n">
        <v>1.64</v>
      </c>
      <c r="C33" s="8" t="n">
        <v>0.44</v>
      </c>
      <c r="D33" s="8" t="n">
        <v>0.14</v>
      </c>
    </row>
    <row r="34" spans="1:4">
      <c r="A34" s="4" t="s">
        <v>62</v>
      </c>
      <c r="B34" s="7" t="n">
        <v>1.64</v>
      </c>
      <c r="C34" s="7" t="n">
        <v>0.44</v>
      </c>
      <c r="D34" s="7" t="n">
        <v>0.14</v>
      </c>
    </row>
    <row r="35" spans="1:4">
      <c r="A35" s="3" t="s">
        <v>65</v>
      </c>
    </row>
    <row r="36" spans="1:4">
      <c r="A36" s="4" t="s">
        <v>66</v>
      </c>
      <c r="B36" s="6" t="n">
        <v>37484573</v>
      </c>
      <c r="C36" s="6" t="n">
        <v>37074797</v>
      </c>
      <c r="D36" s="6" t="n">
        <v>36616859</v>
      </c>
    </row>
    <row r="37" spans="1:4">
      <c r="A37" s="4" t="s">
        <v>67</v>
      </c>
      <c r="B37" s="6" t="n">
        <v>37484573</v>
      </c>
      <c r="C37" s="6" t="n">
        <v>37074797</v>
      </c>
      <c r="D37" s="6" t="n">
        <v>36616859</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9</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3</v>
      </c>
      <c r="B1" s="2" t="s">
        <v>1</v>
      </c>
    </row>
    <row r="2" spans="1:2">
      <c r="B2" s="2" t="s">
        <v>2</v>
      </c>
    </row>
    <row r="3" spans="1:2">
      <c r="A3" s="3" t="s">
        <v>274</v>
      </c>
    </row>
    <row r="4" spans="1:2">
      <c r="A4" s="4" t="s">
        <v>275</v>
      </c>
      <c r="B4" s="4" t="s">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7</v>
      </c>
      <c r="B1" s="2" t="s">
        <v>1</v>
      </c>
    </row>
    <row r="2" spans="1:2">
      <c r="B2" s="2" t="s">
        <v>2</v>
      </c>
    </row>
    <row r="3" spans="1:2">
      <c r="A3" s="3" t="s">
        <v>258</v>
      </c>
    </row>
    <row r="4" spans="1:2">
      <c r="A4" s="4" t="s">
        <v>278</v>
      </c>
      <c r="B4" s="4" t="s">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0</v>
      </c>
      <c r="B1" s="2" t="s">
        <v>1</v>
      </c>
    </row>
    <row r="2" spans="1:2">
      <c r="B2" s="2" t="s">
        <v>2</v>
      </c>
    </row>
    <row r="3" spans="1:2">
      <c r="A3" s="3" t="s">
        <v>281</v>
      </c>
    </row>
    <row r="4" spans="1:2">
      <c r="A4" s="4" t="s">
        <v>282</v>
      </c>
      <c r="B4" s="4" t="s">
        <v>2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4</v>
      </c>
      <c r="B1" s="2" t="s">
        <v>1</v>
      </c>
    </row>
    <row r="2" spans="1:2">
      <c r="B2" s="2" t="s">
        <v>2</v>
      </c>
    </row>
    <row r="3" spans="1:2">
      <c r="A3" s="3" t="s">
        <v>285</v>
      </c>
    </row>
    <row r="4" spans="1:2">
      <c r="A4" s="4" t="s">
        <v>286</v>
      </c>
      <c r="B4" s="4" t="s">
        <v>2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68</v>
      </c>
      <c r="B1" s="2" t="s">
        <v>1</v>
      </c>
    </row>
    <row r="2" spans="1:4">
      <c r="B2" s="2" t="s">
        <v>2</v>
      </c>
      <c r="C2" s="2" t="s">
        <v>35</v>
      </c>
      <c r="D2" s="2" t="s">
        <v>36</v>
      </c>
    </row>
    <row r="3" spans="1:4">
      <c r="A3" s="3" t="s">
        <v>69</v>
      </c>
    </row>
    <row r="4" spans="1:4">
      <c r="A4" s="4" t="s">
        <v>59</v>
      </c>
      <c r="B4" s="5" t="n">
        <v>61340</v>
      </c>
      <c r="C4" s="5" t="n">
        <v>16335</v>
      </c>
      <c r="D4" s="5" t="n">
        <v>5008</v>
      </c>
    </row>
    <row r="5" spans="1:4">
      <c r="A5" s="3" t="s">
        <v>70</v>
      </c>
    </row>
    <row r="6" spans="1:4">
      <c r="A6" s="4" t="s">
        <v>71</v>
      </c>
      <c r="B6" s="6" t="n">
        <v>33</v>
      </c>
      <c r="C6" s="6" t="n">
        <v>102</v>
      </c>
      <c r="D6" s="6" t="n">
        <v>12</v>
      </c>
    </row>
    <row r="7" spans="1:4">
      <c r="A7" s="4" t="s">
        <v>72</v>
      </c>
      <c r="B7" s="6" t="n">
        <v>-116</v>
      </c>
      <c r="C7" s="6" t="n">
        <v>0</v>
      </c>
      <c r="D7" s="6" t="n">
        <v>0</v>
      </c>
    </row>
    <row r="8" spans="1:4">
      <c r="A8" s="4" t="s">
        <v>73</v>
      </c>
      <c r="B8" s="6" t="n">
        <v>-317</v>
      </c>
      <c r="C8" s="6" t="n">
        <v>270</v>
      </c>
      <c r="D8" s="6" t="n">
        <v>-545</v>
      </c>
    </row>
    <row r="9" spans="1:4">
      <c r="A9" s="4" t="s">
        <v>74</v>
      </c>
      <c r="B9" s="6" t="n">
        <v>-400</v>
      </c>
      <c r="C9" s="6" t="n">
        <v>372</v>
      </c>
      <c r="D9" s="6" t="n">
        <v>-533</v>
      </c>
    </row>
    <row r="10" spans="1:4">
      <c r="A10" s="4" t="s">
        <v>75</v>
      </c>
      <c r="B10" s="6" t="n">
        <v>0</v>
      </c>
      <c r="C10" s="6" t="n">
        <v>0</v>
      </c>
      <c r="D10" s="6" t="n">
        <v>0</v>
      </c>
    </row>
    <row r="11" spans="1:4">
      <c r="A11" s="4" t="s">
        <v>76</v>
      </c>
      <c r="B11" s="6" t="n">
        <v>-400</v>
      </c>
      <c r="C11" s="6" t="n">
        <v>372</v>
      </c>
      <c r="D11" s="6" t="n">
        <v>-533</v>
      </c>
    </row>
    <row r="12" spans="1:4">
      <c r="A12" s="4" t="s">
        <v>77</v>
      </c>
      <c r="B12" s="5" t="n">
        <v>60940</v>
      </c>
      <c r="C12" s="5" t="n">
        <v>16707</v>
      </c>
      <c r="D12" s="5" t="n">
        <v>4475</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88</v>
      </c>
      <c r="B1" s="2" t="s">
        <v>1</v>
      </c>
    </row>
    <row r="2" spans="1:2">
      <c r="B2" s="2" t="s">
        <v>2</v>
      </c>
    </row>
    <row r="3" spans="1:2">
      <c r="A3" s="3" t="s">
        <v>289</v>
      </c>
    </row>
    <row r="4" spans="1:2">
      <c r="A4" s="4" t="s">
        <v>290</v>
      </c>
      <c r="B4" s="4" t="s">
        <v>2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03</v>
      </c>
    </row>
    <row r="4" spans="1:2">
      <c r="A4" s="4" t="s">
        <v>293</v>
      </c>
      <c r="B4" s="4" t="s">
        <v>294</v>
      </c>
    </row>
    <row r="5" spans="1:2">
      <c r="A5" s="4" t="s">
        <v>295</v>
      </c>
      <c r="B5" s="4" t="s">
        <v>296</v>
      </c>
    </row>
    <row r="6" spans="1:2">
      <c r="A6" s="4" t="s">
        <v>222</v>
      </c>
      <c r="B6" s="4" t="s">
        <v>297</v>
      </c>
    </row>
    <row r="7" spans="1:2">
      <c r="A7" s="4" t="s">
        <v>298</v>
      </c>
      <c r="B7" s="4" t="s">
        <v>299</v>
      </c>
    </row>
    <row r="8" spans="1:2">
      <c r="A8" s="4" t="s">
        <v>300</v>
      </c>
      <c r="B8" s="4" t="s">
        <v>301</v>
      </c>
    </row>
    <row r="9" spans="1:2">
      <c r="A9" s="4" t="s">
        <v>83</v>
      </c>
      <c r="B9" s="4" t="s">
        <v>302</v>
      </c>
    </row>
    <row r="10" spans="1:2">
      <c r="A10" s="4" t="s">
        <v>303</v>
      </c>
      <c r="B10" s="4" t="s">
        <v>304</v>
      </c>
    </row>
    <row r="11" spans="1:2">
      <c r="A11" s="4" t="s">
        <v>237</v>
      </c>
      <c r="B11" s="4" t="s">
        <v>305</v>
      </c>
    </row>
    <row r="12" spans="1:2">
      <c r="A12" s="4" t="s">
        <v>306</v>
      </c>
      <c r="B12" s="4" t="s">
        <v>307</v>
      </c>
    </row>
    <row r="13" spans="1:2">
      <c r="A13" s="4" t="s">
        <v>308</v>
      </c>
      <c r="B13" s="4" t="s">
        <v>309</v>
      </c>
    </row>
    <row r="14" spans="1:2">
      <c r="A14" s="4" t="s">
        <v>310</v>
      </c>
      <c r="B14" s="4" t="s">
        <v>311</v>
      </c>
    </row>
    <row r="15" spans="1:2">
      <c r="A15" s="4" t="s">
        <v>241</v>
      </c>
      <c r="B15" s="4" t="s">
        <v>312</v>
      </c>
    </row>
    <row r="16" spans="1:2">
      <c r="A16" s="4" t="s">
        <v>313</v>
      </c>
      <c r="B16" s="4" t="s">
        <v>314</v>
      </c>
    </row>
    <row r="17" spans="1:2">
      <c r="A17" s="4" t="s">
        <v>315</v>
      </c>
      <c r="B17" s="4" t="s">
        <v>316</v>
      </c>
    </row>
    <row r="18" spans="1:2">
      <c r="A18" s="4" t="s">
        <v>317</v>
      </c>
      <c r="B18" s="4" t="s">
        <v>318</v>
      </c>
    </row>
    <row r="19" spans="1:2">
      <c r="A19" s="4" t="s">
        <v>319</v>
      </c>
      <c r="B19" s="4" t="s">
        <v>320</v>
      </c>
    </row>
    <row r="20" spans="1:2">
      <c r="A20" s="4" t="s">
        <v>321</v>
      </c>
      <c r="B20" s="4" t="s">
        <v>322</v>
      </c>
    </row>
    <row r="21" spans="1:2">
      <c r="A21" s="4" t="s">
        <v>323</v>
      </c>
      <c r="B21" s="4" t="s">
        <v>324</v>
      </c>
    </row>
    <row r="22" spans="1:2">
      <c r="A22" s="4" t="s">
        <v>325</v>
      </c>
      <c r="B22" s="4" t="s">
        <v>32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03</v>
      </c>
    </row>
    <row r="4" spans="1:2">
      <c r="A4" s="4" t="s">
        <v>328</v>
      </c>
      <c r="B4" s="4" t="s">
        <v>329</v>
      </c>
    </row>
    <row r="5" spans="1:2">
      <c r="A5" s="4" t="s">
        <v>330</v>
      </c>
      <c r="B5" s="4" t="s">
        <v>3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31</v>
      </c>
      <c r="B1" s="2" t="s">
        <v>1</v>
      </c>
    </row>
    <row r="2" spans="1:2">
      <c r="B2" s="2" t="s">
        <v>2</v>
      </c>
    </row>
    <row r="3" spans="1:2">
      <c r="A3" s="3" t="s">
        <v>207</v>
      </c>
    </row>
    <row r="4" spans="1:2">
      <c r="A4" s="4" t="s">
        <v>332</v>
      </c>
      <c r="B4" s="4" t="s">
        <v>33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34</v>
      </c>
      <c r="B1" s="2" t="s">
        <v>1</v>
      </c>
    </row>
    <row r="2" spans="1:2">
      <c r="B2" s="2" t="s">
        <v>2</v>
      </c>
    </row>
    <row r="3" spans="1:2">
      <c r="A3" s="3" t="s">
        <v>211</v>
      </c>
    </row>
    <row r="4" spans="1:2">
      <c r="A4" s="4" t="s">
        <v>335</v>
      </c>
      <c r="B4" s="4" t="s">
        <v>33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37</v>
      </c>
      <c r="B1" s="2" t="s">
        <v>1</v>
      </c>
    </row>
    <row r="2" spans="1:2">
      <c r="B2" s="2" t="s">
        <v>2</v>
      </c>
    </row>
    <row r="3" spans="1:2">
      <c r="A3" s="3" t="s">
        <v>215</v>
      </c>
    </row>
    <row r="4" spans="1:2">
      <c r="A4" s="4" t="s">
        <v>338</v>
      </c>
      <c r="B4" s="4" t="s">
        <v>339</v>
      </c>
    </row>
    <row r="5" spans="1:2">
      <c r="A5" s="4" t="s">
        <v>340</v>
      </c>
      <c r="B5" s="4" t="s">
        <v>34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219</v>
      </c>
    </row>
    <row r="4" spans="1:2">
      <c r="A4" s="4" t="s">
        <v>343</v>
      </c>
      <c r="B4" s="4" t="s">
        <v>344</v>
      </c>
    </row>
    <row r="5" spans="1:2">
      <c r="A5" s="4" t="s">
        <v>345</v>
      </c>
      <c r="B5" s="4" t="s">
        <v>346</v>
      </c>
    </row>
    <row r="6" spans="1:2">
      <c r="A6" s="4" t="s">
        <v>347</v>
      </c>
      <c r="B6" s="4" t="s">
        <v>34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49</v>
      </c>
      <c r="B1" s="2" t="s">
        <v>1</v>
      </c>
    </row>
    <row r="2" spans="1:2">
      <c r="B2" s="2" t="s">
        <v>2</v>
      </c>
    </row>
    <row r="3" spans="1:2">
      <c r="A3" s="3" t="s">
        <v>223</v>
      </c>
    </row>
    <row r="4" spans="1:2">
      <c r="A4" s="4" t="s">
        <v>350</v>
      </c>
      <c r="B4" s="4" t="s">
        <v>35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52</v>
      </c>
      <c r="B1" s="2" t="s">
        <v>1</v>
      </c>
    </row>
    <row r="2" spans="1:2">
      <c r="B2" s="2" t="s">
        <v>2</v>
      </c>
    </row>
    <row r="3" spans="1:2">
      <c r="A3" s="3" t="s">
        <v>226</v>
      </c>
    </row>
    <row r="4" spans="1:2">
      <c r="A4" s="4" t="s">
        <v>83</v>
      </c>
      <c r="B4" s="4" t="s">
        <v>35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54</v>
      </c>
      <c r="B1" s="2" t="s">
        <v>1</v>
      </c>
    </row>
    <row r="2" spans="1:2">
      <c r="B2" s="2" t="s">
        <v>2</v>
      </c>
    </row>
    <row r="3" spans="1:2">
      <c r="A3" s="3" t="s">
        <v>230</v>
      </c>
    </row>
    <row r="4" spans="1:2">
      <c r="A4" s="4" t="s">
        <v>84</v>
      </c>
      <c r="B4" s="4" t="s">
        <v>35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78</v>
      </c>
      <c r="B1" s="2" t="s">
        <v>2</v>
      </c>
      <c r="C1" s="2" t="s">
        <v>35</v>
      </c>
    </row>
    <row r="2" spans="1:3">
      <c r="A2" s="3" t="s">
        <v>79</v>
      </c>
    </row>
    <row r="3" spans="1:3">
      <c r="A3" s="4" t="s">
        <v>80</v>
      </c>
      <c r="B3" s="5" t="n">
        <v>227641</v>
      </c>
      <c r="C3" s="5" t="n">
        <v>74096</v>
      </c>
    </row>
    <row r="4" spans="1:3">
      <c r="A4" s="4" t="s">
        <v>81</v>
      </c>
      <c r="B4" s="6" t="n">
        <v>0</v>
      </c>
      <c r="C4" s="6" t="n">
        <v>1317</v>
      </c>
    </row>
    <row r="5" spans="1:3">
      <c r="A5" s="4" t="s">
        <v>82</v>
      </c>
      <c r="B5" s="6" t="n">
        <v>43577</v>
      </c>
      <c r="C5" s="6" t="n">
        <v>39401</v>
      </c>
    </row>
    <row r="6" spans="1:3">
      <c r="A6" s="4" t="s">
        <v>83</v>
      </c>
      <c r="B6" s="6" t="n">
        <v>40071</v>
      </c>
      <c r="C6" s="6" t="n">
        <v>39274</v>
      </c>
    </row>
    <row r="7" spans="1:3">
      <c r="A7" s="4" t="s">
        <v>84</v>
      </c>
      <c r="B7" s="6" t="n">
        <v>4003</v>
      </c>
      <c r="C7" s="6" t="n">
        <v>4302</v>
      </c>
    </row>
    <row r="8" spans="1:3">
      <c r="A8" s="4" t="s">
        <v>85</v>
      </c>
      <c r="B8" s="6" t="n">
        <v>0</v>
      </c>
      <c r="C8" s="6" t="n">
        <v>9642</v>
      </c>
    </row>
    <row r="9" spans="1:3">
      <c r="A9" s="4" t="s">
        <v>86</v>
      </c>
      <c r="B9" s="6" t="n">
        <v>315292</v>
      </c>
      <c r="C9" s="6" t="n">
        <v>168032</v>
      </c>
    </row>
    <row r="10" spans="1:3">
      <c r="A10" s="4" t="s">
        <v>87</v>
      </c>
      <c r="B10" s="6" t="n">
        <v>24258</v>
      </c>
      <c r="C10" s="6" t="n">
        <v>25715</v>
      </c>
    </row>
    <row r="11" spans="1:3">
      <c r="A11" s="4" t="s">
        <v>88</v>
      </c>
      <c r="B11" s="6" t="n">
        <v>3835</v>
      </c>
      <c r="C11" s="6" t="n">
        <v>3417</v>
      </c>
    </row>
    <row r="12" spans="1:3">
      <c r="A12" s="4" t="s">
        <v>89</v>
      </c>
      <c r="B12" s="6" t="n">
        <v>145387</v>
      </c>
      <c r="C12" s="6" t="n">
        <v>112547</v>
      </c>
    </row>
    <row r="13" spans="1:3">
      <c r="A13" s="4" t="s">
        <v>90</v>
      </c>
      <c r="B13" s="6" t="n">
        <v>347666</v>
      </c>
      <c r="C13" s="6" t="n">
        <v>285944</v>
      </c>
    </row>
    <row r="14" spans="1:3">
      <c r="A14" s="4" t="s">
        <v>91</v>
      </c>
      <c r="B14" s="6" t="n">
        <v>0</v>
      </c>
      <c r="C14" s="6" t="n">
        <v>109817</v>
      </c>
    </row>
    <row r="15" spans="1:3">
      <c r="A15" s="4" t="s">
        <v>92</v>
      </c>
      <c r="B15" s="6" t="n">
        <v>836438</v>
      </c>
      <c r="C15" s="6" t="n">
        <v>705472</v>
      </c>
    </row>
    <row r="16" spans="1:3">
      <c r="A16" s="3" t="s">
        <v>93</v>
      </c>
    </row>
    <row r="17" spans="1:3">
      <c r="A17" s="4" t="s">
        <v>94</v>
      </c>
      <c r="B17" s="6" t="n">
        <v>22829</v>
      </c>
      <c r="C17" s="6" t="n">
        <v>15775</v>
      </c>
    </row>
    <row r="18" spans="1:3">
      <c r="A18" s="4" t="s">
        <v>95</v>
      </c>
      <c r="B18" s="6" t="n">
        <v>38338</v>
      </c>
      <c r="C18" s="6" t="n">
        <v>34426</v>
      </c>
    </row>
    <row r="19" spans="1:3">
      <c r="A19" s="4" t="s">
        <v>96</v>
      </c>
      <c r="B19" s="6" t="n">
        <v>7500</v>
      </c>
      <c r="C19" s="6" t="n">
        <v>5000</v>
      </c>
    </row>
    <row r="20" spans="1:3">
      <c r="A20" s="4" t="s">
        <v>97</v>
      </c>
      <c r="B20" s="6" t="n">
        <v>4635</v>
      </c>
      <c r="C20" s="6" t="n">
        <v>2100</v>
      </c>
    </row>
    <row r="21" spans="1:3">
      <c r="A21" s="4" t="s">
        <v>98</v>
      </c>
      <c r="B21" s="6" t="n">
        <v>73302</v>
      </c>
      <c r="C21" s="6" t="n">
        <v>57301</v>
      </c>
    </row>
    <row r="22" spans="1:3">
      <c r="A22" s="4" t="s">
        <v>99</v>
      </c>
      <c r="B22" s="6" t="n">
        <v>124407</v>
      </c>
      <c r="C22" s="6" t="n">
        <v>86621</v>
      </c>
    </row>
    <row r="23" spans="1:3">
      <c r="A23" s="4" t="s">
        <v>100</v>
      </c>
      <c r="B23" s="6" t="n">
        <v>14542</v>
      </c>
      <c r="C23" s="6" t="n">
        <v>17173</v>
      </c>
    </row>
    <row r="24" spans="1:3">
      <c r="A24" s="4" t="s">
        <v>101</v>
      </c>
      <c r="B24" s="6" t="n">
        <v>8851</v>
      </c>
      <c r="C24" s="6" t="n">
        <v>1161</v>
      </c>
    </row>
    <row r="25" spans="1:3">
      <c r="A25" s="4" t="s">
        <v>102</v>
      </c>
      <c r="B25" s="6" t="n">
        <v>521</v>
      </c>
      <c r="C25" s="6" t="n">
        <v>621</v>
      </c>
    </row>
    <row r="26" spans="1:3">
      <c r="A26" s="4" t="s">
        <v>103</v>
      </c>
      <c r="B26" s="6" t="n">
        <v>221623</v>
      </c>
      <c r="C26" s="6" t="n">
        <v>162877</v>
      </c>
    </row>
    <row r="27" spans="1:3">
      <c r="A27" s="4" t="s">
        <v>104</v>
      </c>
      <c r="B27" s="4" t="s">
        <v>105</v>
      </c>
      <c r="C27" s="4" t="s">
        <v>105</v>
      </c>
    </row>
    <row r="28" spans="1:3">
      <c r="A28" s="3" t="s">
        <v>106</v>
      </c>
    </row>
    <row r="29" spans="1:3">
      <c r="A29" s="4" t="s">
        <v>107</v>
      </c>
      <c r="B29" s="6" t="n">
        <v>0</v>
      </c>
      <c r="C29" s="6" t="n">
        <v>0</v>
      </c>
    </row>
    <row r="30" spans="1:3">
      <c r="A30" s="4" t="s">
        <v>108</v>
      </c>
      <c r="B30" s="6" t="n">
        <v>372</v>
      </c>
      <c r="C30" s="6" t="n">
        <v>370</v>
      </c>
    </row>
    <row r="31" spans="1:3">
      <c r="A31" s="4" t="s">
        <v>109</v>
      </c>
      <c r="B31" s="6" t="n">
        <v>555040</v>
      </c>
      <c r="C31" s="6" t="n">
        <v>543762</v>
      </c>
    </row>
    <row r="32" spans="1:3">
      <c r="A32" s="4" t="s">
        <v>110</v>
      </c>
      <c r="B32" s="6" t="n">
        <v>66469</v>
      </c>
      <c r="C32" s="6" t="n">
        <v>5129</v>
      </c>
    </row>
    <row r="33" spans="1:3">
      <c r="A33" s="4" t="s">
        <v>111</v>
      </c>
      <c r="B33" s="6" t="n">
        <v>-5714</v>
      </c>
      <c r="C33" s="6" t="n">
        <v>-5714</v>
      </c>
    </row>
    <row r="34" spans="1:3">
      <c r="A34" s="4" t="s">
        <v>112</v>
      </c>
      <c r="B34" s="6" t="n">
        <v>-1352</v>
      </c>
      <c r="C34" s="6" t="n">
        <v>-952</v>
      </c>
    </row>
    <row r="35" spans="1:3">
      <c r="A35" s="4" t="s">
        <v>113</v>
      </c>
      <c r="B35" s="6" t="n">
        <v>614815</v>
      </c>
      <c r="C35" s="6" t="n">
        <v>542595</v>
      </c>
    </row>
    <row r="36" spans="1:3">
      <c r="A36" s="4" t="s">
        <v>114</v>
      </c>
      <c r="B36" s="5" t="n">
        <v>836438</v>
      </c>
      <c r="C36" s="5" t="n">
        <v>70547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56</v>
      </c>
      <c r="B1" s="2" t="s">
        <v>1</v>
      </c>
    </row>
    <row r="2" spans="1:2">
      <c r="B2" s="2" t="s">
        <v>2</v>
      </c>
    </row>
    <row r="3" spans="1:2">
      <c r="A3" s="3" t="s">
        <v>234</v>
      </c>
    </row>
    <row r="4" spans="1:2">
      <c r="A4" s="4" t="s">
        <v>328</v>
      </c>
      <c r="B4" s="4" t="s">
        <v>32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57</v>
      </c>
      <c r="B1" s="2" t="s">
        <v>1</v>
      </c>
    </row>
    <row r="2" spans="1:2">
      <c r="B2" s="2" t="s">
        <v>2</v>
      </c>
    </row>
    <row r="3" spans="1:2">
      <c r="A3" s="3" t="s">
        <v>238</v>
      </c>
    </row>
    <row r="4" spans="1:2">
      <c r="A4" s="4" t="s">
        <v>90</v>
      </c>
      <c r="B4" s="4" t="s">
        <v>358</v>
      </c>
    </row>
    <row r="5" spans="1:2">
      <c r="A5" s="4" t="s">
        <v>359</v>
      </c>
      <c r="B5" s="4" t="s">
        <v>360</v>
      </c>
    </row>
    <row r="6" spans="1:2">
      <c r="A6" s="4" t="s">
        <v>361</v>
      </c>
      <c r="B6" s="4" t="s">
        <v>36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80"/>
  </cols>
  <sheetData>
    <row r="1" spans="1:2">
      <c r="A1" s="1" t="s">
        <v>363</v>
      </c>
      <c r="B1" s="2" t="s">
        <v>1</v>
      </c>
    </row>
    <row r="2" spans="1:2">
      <c r="B2" s="2" t="s">
        <v>2</v>
      </c>
    </row>
    <row r="3" spans="1:2">
      <c r="A3" s="3" t="s">
        <v>242</v>
      </c>
    </row>
    <row r="4" spans="1:2">
      <c r="A4" s="4" t="s">
        <v>364</v>
      </c>
      <c r="B4" s="4" t="s">
        <v>365</v>
      </c>
    </row>
    <row r="5" spans="1:2">
      <c r="A5" s="4" t="s">
        <v>366</v>
      </c>
      <c r="B5" s="4" t="s">
        <v>367</v>
      </c>
    </row>
    <row r="6" spans="1:2">
      <c r="A6" s="4" t="s">
        <v>368</v>
      </c>
      <c r="B6" s="4" t="s">
        <v>369</v>
      </c>
    </row>
    <row r="7" spans="1:2">
      <c r="A7" s="4" t="s">
        <v>370</v>
      </c>
      <c r="B7" s="4" t="s">
        <v>371</v>
      </c>
    </row>
    <row r="8" spans="1:2">
      <c r="A8" s="4" t="s">
        <v>372</v>
      </c>
      <c r="B8" s="4" t="s">
        <v>37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74</v>
      </c>
      <c r="B1" s="2" t="s">
        <v>1</v>
      </c>
    </row>
    <row r="2" spans="1:2">
      <c r="B2" s="2" t="s">
        <v>2</v>
      </c>
    </row>
    <row r="3" spans="1:2">
      <c r="A3" s="3" t="s">
        <v>246</v>
      </c>
    </row>
    <row r="4" spans="1:2">
      <c r="A4" s="4" t="s">
        <v>95</v>
      </c>
      <c r="B4" s="4" t="s">
        <v>37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76</v>
      </c>
      <c r="B1" s="2" t="s">
        <v>1</v>
      </c>
    </row>
    <row r="2" spans="1:2">
      <c r="B2" s="2" t="s">
        <v>2</v>
      </c>
    </row>
    <row r="3" spans="1:2">
      <c r="A3" s="3" t="s">
        <v>250</v>
      </c>
    </row>
    <row r="4" spans="1:2">
      <c r="A4" s="4" t="s">
        <v>377</v>
      </c>
      <c r="B4" s="4" t="s">
        <v>37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9</v>
      </c>
      <c r="B1" s="2" t="s">
        <v>1</v>
      </c>
    </row>
    <row r="2" spans="1:2">
      <c r="B2" s="2" t="s">
        <v>2</v>
      </c>
    </row>
    <row r="3" spans="1:2">
      <c r="A3" s="3" t="s">
        <v>258</v>
      </c>
    </row>
    <row r="4" spans="1:2">
      <c r="A4" s="4" t="s">
        <v>380</v>
      </c>
      <c r="B4" s="4" t="s">
        <v>381</v>
      </c>
    </row>
    <row r="5" spans="1:2">
      <c r="A5" s="4" t="s">
        <v>382</v>
      </c>
      <c r="B5" s="4" t="s">
        <v>383</v>
      </c>
    </row>
    <row r="6" spans="1:2">
      <c r="A6" s="4" t="s">
        <v>384</v>
      </c>
      <c r="B6" s="4" t="s">
        <v>38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86</v>
      </c>
      <c r="B1" s="2" t="s">
        <v>1</v>
      </c>
    </row>
    <row r="2" spans="1:2">
      <c r="B2" s="2" t="s">
        <v>2</v>
      </c>
    </row>
    <row r="3" spans="1:2">
      <c r="A3" s="3" t="s">
        <v>262</v>
      </c>
    </row>
    <row r="4" spans="1:2">
      <c r="A4" s="4" t="s">
        <v>387</v>
      </c>
      <c r="B4" s="4" t="s">
        <v>38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9</v>
      </c>
      <c r="B1" s="2" t="s">
        <v>1</v>
      </c>
    </row>
    <row r="2" spans="1:2">
      <c r="B2" s="2" t="s">
        <v>2</v>
      </c>
    </row>
    <row r="3" spans="1:2">
      <c r="A3" s="3" t="s">
        <v>266</v>
      </c>
    </row>
    <row r="4" spans="1:2">
      <c r="A4" s="4" t="s">
        <v>390</v>
      </c>
      <c r="B4" s="4" t="s">
        <v>391</v>
      </c>
    </row>
    <row r="5" spans="1:2">
      <c r="A5" s="4" t="s">
        <v>392</v>
      </c>
      <c r="B5" s="4" t="s">
        <v>39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94</v>
      </c>
      <c r="B1" s="2" t="s">
        <v>1</v>
      </c>
    </row>
    <row r="2" spans="1:2">
      <c r="B2" s="2" t="s">
        <v>2</v>
      </c>
    </row>
    <row r="3" spans="1:2">
      <c r="A3" s="3" t="s">
        <v>270</v>
      </c>
    </row>
    <row r="4" spans="1:2">
      <c r="A4" s="4" t="s">
        <v>395</v>
      </c>
      <c r="B4" s="4" t="s">
        <v>396</v>
      </c>
    </row>
    <row r="5" spans="1:2">
      <c r="A5" s="4" t="s">
        <v>397</v>
      </c>
      <c r="B5" s="4" t="s">
        <v>39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99</v>
      </c>
      <c r="B1" s="2" t="s">
        <v>1</v>
      </c>
    </row>
    <row r="2" spans="1:2">
      <c r="B2" s="2" t="s">
        <v>2</v>
      </c>
    </row>
    <row r="3" spans="1:2">
      <c r="A3" s="3" t="s">
        <v>274</v>
      </c>
    </row>
    <row r="4" spans="1:2">
      <c r="A4" s="4" t="s">
        <v>273</v>
      </c>
      <c r="B4" s="4" t="s">
        <v>4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3"/>
    <col customWidth="1" max="3" min="3" width="13"/>
  </cols>
  <sheetData>
    <row r="1" spans="1:3">
      <c r="A1" s="1" t="s">
        <v>115</v>
      </c>
      <c r="B1" s="2" t="s">
        <v>2</v>
      </c>
      <c r="C1" s="2" t="s">
        <v>35</v>
      </c>
    </row>
    <row r="2" spans="1:3">
      <c r="A2" s="3" t="s">
        <v>116</v>
      </c>
    </row>
    <row r="3" spans="1:3">
      <c r="A3" s="4" t="s">
        <v>117</v>
      </c>
      <c r="B3" s="5" t="n">
        <v>1906</v>
      </c>
      <c r="C3" s="5" t="n">
        <v>2945</v>
      </c>
    </row>
    <row r="4" spans="1:3">
      <c r="A4" s="4" t="s">
        <v>118</v>
      </c>
      <c r="B4" s="7" t="n">
        <v>0.01</v>
      </c>
      <c r="C4" s="7" t="n">
        <v>0.01</v>
      </c>
    </row>
    <row r="5" spans="1:3">
      <c r="A5" s="4" t="s">
        <v>119</v>
      </c>
      <c r="B5" s="6" t="n">
        <v>5000000</v>
      </c>
      <c r="C5" s="6" t="n">
        <v>5000000</v>
      </c>
    </row>
    <row r="6" spans="1:3">
      <c r="A6" s="4" t="s">
        <v>120</v>
      </c>
      <c r="B6" s="6" t="n">
        <v>0</v>
      </c>
      <c r="C6" s="6" t="n">
        <v>0</v>
      </c>
    </row>
    <row r="7" spans="1:3">
      <c r="A7" s="4" t="s">
        <v>121</v>
      </c>
      <c r="B7" s="6" t="n">
        <v>0</v>
      </c>
      <c r="C7" s="6" t="n">
        <v>0</v>
      </c>
    </row>
    <row r="8" spans="1:3">
      <c r="A8" s="4" t="s">
        <v>122</v>
      </c>
      <c r="B8" s="7" t="n">
        <v>0.01</v>
      </c>
      <c r="C8" s="7" t="n">
        <v>0.01</v>
      </c>
    </row>
    <row r="9" spans="1:3">
      <c r="A9" s="4" t="s">
        <v>123</v>
      </c>
      <c r="B9" s="6" t="n">
        <v>75000000</v>
      </c>
      <c r="C9" s="6" t="n">
        <v>75000000</v>
      </c>
    </row>
    <row r="10" spans="1:3">
      <c r="A10" s="4" t="s">
        <v>124</v>
      </c>
      <c r="B10" s="6" t="n">
        <v>37984382</v>
      </c>
      <c r="C10" s="6" t="n">
        <v>37594493</v>
      </c>
    </row>
    <row r="11" spans="1:3">
      <c r="A11" s="4" t="s">
        <v>125</v>
      </c>
      <c r="B11" s="6" t="n">
        <v>37614382</v>
      </c>
      <c r="C11" s="6" t="n">
        <v>37224493</v>
      </c>
    </row>
    <row r="12" spans="1:3">
      <c r="A12" s="4" t="s">
        <v>126</v>
      </c>
      <c r="B12" s="6" t="n">
        <v>370000</v>
      </c>
      <c r="C12" s="6" t="n">
        <v>37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01</v>
      </c>
      <c r="B1" s="2" t="s">
        <v>1</v>
      </c>
    </row>
    <row r="2" spans="1:2">
      <c r="B2" s="2" t="s">
        <v>2</v>
      </c>
    </row>
    <row r="3" spans="1:2">
      <c r="A3" s="3" t="s">
        <v>258</v>
      </c>
    </row>
    <row r="4" spans="1:2">
      <c r="A4" s="4" t="s">
        <v>277</v>
      </c>
      <c r="B4" s="4" t="s">
        <v>40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03</v>
      </c>
      <c r="B1" s="2" t="s">
        <v>1</v>
      </c>
    </row>
    <row r="2" spans="1:2">
      <c r="B2" s="2" t="s">
        <v>2</v>
      </c>
    </row>
    <row r="3" spans="1:2">
      <c r="A3" s="3" t="s">
        <v>281</v>
      </c>
    </row>
    <row r="4" spans="1:2">
      <c r="A4" s="4" t="s">
        <v>404</v>
      </c>
      <c r="B4" s="4" t="s">
        <v>40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31"/>
    <col customWidth="1" max="3" min="3" width="20"/>
  </cols>
  <sheetData>
    <row r="1" spans="1:3">
      <c r="A1" s="1" t="s">
        <v>406</v>
      </c>
      <c r="B1" s="2" t="s">
        <v>1</v>
      </c>
    </row>
    <row r="2" spans="1:3">
      <c r="B2" s="2" t="s">
        <v>407</v>
      </c>
      <c r="C2" s="2" t="s">
        <v>408</v>
      </c>
    </row>
    <row r="3" spans="1:3">
      <c r="A3" s="3" t="s">
        <v>409</v>
      </c>
    </row>
    <row r="4" spans="1:3">
      <c r="A4" s="4" t="s">
        <v>410</v>
      </c>
      <c r="B4" s="4" t="s">
        <v>411</v>
      </c>
    </row>
    <row r="5" spans="1:3">
      <c r="A5" s="4" t="s">
        <v>81</v>
      </c>
      <c r="B5" s="5" t="n">
        <v>0</v>
      </c>
      <c r="C5" s="5" t="n">
        <v>1317</v>
      </c>
    </row>
    <row r="6" spans="1:3">
      <c r="A6" s="4" t="s">
        <v>412</v>
      </c>
      <c r="B6" s="6" t="n">
        <v>1</v>
      </c>
    </row>
    <row r="7" spans="1:3">
      <c r="A7" s="4" t="s">
        <v>413</v>
      </c>
      <c r="B7" s="6" t="n">
        <v>1</v>
      </c>
    </row>
    <row r="8" spans="1:3">
      <c r="A8" s="4" t="s">
        <v>414</v>
      </c>
    </row>
    <row r="9" spans="1:3">
      <c r="A9" s="3" t="s">
        <v>409</v>
      </c>
    </row>
    <row r="10" spans="1:3">
      <c r="A10" s="4" t="s">
        <v>415</v>
      </c>
      <c r="B10" s="4" t="s">
        <v>416</v>
      </c>
    </row>
    <row r="11" spans="1:3">
      <c r="A11" s="4" t="s">
        <v>417</v>
      </c>
    </row>
    <row r="12" spans="1:3">
      <c r="A12" s="3" t="s">
        <v>409</v>
      </c>
    </row>
    <row r="13" spans="1:3">
      <c r="A13" s="4" t="s">
        <v>415</v>
      </c>
      <c r="B13" s="4" t="s">
        <v>418</v>
      </c>
    </row>
    <row r="14" spans="1:3">
      <c r="A14" s="4" t="s">
        <v>419</v>
      </c>
    </row>
    <row r="15" spans="1:3">
      <c r="A15" s="3" t="s">
        <v>409</v>
      </c>
    </row>
    <row r="16" spans="1:3">
      <c r="A16" s="4" t="s">
        <v>420</v>
      </c>
      <c r="B16" s="4" t="s">
        <v>421</v>
      </c>
    </row>
    <row r="17" spans="1:3">
      <c r="A17" s="4" t="s">
        <v>422</v>
      </c>
      <c r="B17" s="4" t="s">
        <v>423</v>
      </c>
    </row>
    <row r="18" spans="1:3">
      <c r="A18" s="4" t="s">
        <v>424</v>
      </c>
    </row>
    <row r="19" spans="1:3">
      <c r="A19" s="3" t="s">
        <v>409</v>
      </c>
    </row>
    <row r="20" spans="1:3">
      <c r="A20" s="4" t="s">
        <v>420</v>
      </c>
      <c r="B20" s="4" t="s">
        <v>425</v>
      </c>
    </row>
    <row r="21" spans="1:3">
      <c r="A21" s="4" t="s">
        <v>422</v>
      </c>
      <c r="B21" s="4" t="s">
        <v>426</v>
      </c>
    </row>
    <row r="22" spans="1:3">
      <c r="A22" s="4" t="s">
        <v>427</v>
      </c>
    </row>
    <row r="23" spans="1:3">
      <c r="A23" s="3" t="s">
        <v>409</v>
      </c>
    </row>
    <row r="24" spans="1:3">
      <c r="A24" s="4" t="s">
        <v>428</v>
      </c>
      <c r="B24" s="4" t="s">
        <v>429</v>
      </c>
    </row>
    <row r="25" spans="1:3">
      <c r="A25" s="4" t="s">
        <v>430</v>
      </c>
    </row>
    <row r="26" spans="1:3">
      <c r="A26" s="3" t="s">
        <v>409</v>
      </c>
    </row>
    <row r="27" spans="1:3">
      <c r="A27" s="4" t="s">
        <v>428</v>
      </c>
      <c r="B27" s="4" t="s">
        <v>431</v>
      </c>
    </row>
    <row r="28" spans="1:3">
      <c r="A28" s="4" t="s">
        <v>432</v>
      </c>
    </row>
    <row r="29" spans="1:3">
      <c r="A29" s="3" t="s">
        <v>409</v>
      </c>
    </row>
    <row r="30" spans="1:3">
      <c r="A30" s="4" t="s">
        <v>428</v>
      </c>
      <c r="B30" s="4" t="s">
        <v>433</v>
      </c>
    </row>
    <row r="31" spans="1:3">
      <c r="A31" s="4" t="s">
        <v>434</v>
      </c>
    </row>
    <row r="32" spans="1:3">
      <c r="A32" s="3" t="s">
        <v>409</v>
      </c>
    </row>
    <row r="33" spans="1:3">
      <c r="A33" s="4" t="s">
        <v>428</v>
      </c>
      <c r="B33" s="4" t="s">
        <v>418</v>
      </c>
    </row>
    <row r="34" spans="1:3">
      <c r="A34" s="4" t="s">
        <v>435</v>
      </c>
    </row>
    <row r="35" spans="1:3">
      <c r="A35" s="3" t="s">
        <v>409</v>
      </c>
    </row>
    <row r="36" spans="1:3">
      <c r="A36" s="4" t="s">
        <v>428</v>
      </c>
      <c r="B36" s="4" t="s">
        <v>431</v>
      </c>
    </row>
    <row r="37" spans="1:3">
      <c r="A37" s="4" t="s">
        <v>436</v>
      </c>
    </row>
    <row r="38" spans="1:3">
      <c r="A38" s="3" t="s">
        <v>409</v>
      </c>
    </row>
    <row r="39" spans="1:3">
      <c r="A39" s="4" t="s">
        <v>437</v>
      </c>
      <c r="B39" s="5" t="n">
        <v>5000</v>
      </c>
    </row>
    <row r="40" spans="1:3">
      <c r="A40" s="4" t="s">
        <v>438</v>
      </c>
      <c r="B40" s="6" t="n">
        <v>5000</v>
      </c>
    </row>
    <row r="41" spans="1:3">
      <c r="A41" s="4" t="s">
        <v>439</v>
      </c>
    </row>
    <row r="42" spans="1:3">
      <c r="A42" s="3" t="s">
        <v>409</v>
      </c>
    </row>
    <row r="43" spans="1:3">
      <c r="A43" s="4" t="s">
        <v>437</v>
      </c>
      <c r="B43" s="6" t="n">
        <v>6000</v>
      </c>
    </row>
    <row r="44" spans="1:3">
      <c r="A44" s="4" t="s">
        <v>438</v>
      </c>
      <c r="B44" s="5" t="n">
        <v>6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3"/>
    <col customWidth="1" max="5" min="5" width="13"/>
    <col customWidth="1" max="6" min="6" width="13"/>
  </cols>
  <sheetData>
    <row r="1" spans="1:6">
      <c r="A1" s="1" t="s">
        <v>440</v>
      </c>
      <c r="B1" s="2" t="s">
        <v>441</v>
      </c>
      <c r="C1" s="2" t="s">
        <v>442</v>
      </c>
      <c r="D1" s="2" t="s">
        <v>2</v>
      </c>
      <c r="E1" s="2" t="s">
        <v>35</v>
      </c>
      <c r="F1" s="2" t="s">
        <v>36</v>
      </c>
    </row>
    <row r="2" spans="1:6">
      <c r="A2" s="3" t="s">
        <v>409</v>
      </c>
    </row>
    <row r="3" spans="1:6">
      <c r="A3" s="4" t="s">
        <v>102</v>
      </c>
      <c r="D3" s="5" t="n">
        <v>521</v>
      </c>
      <c r="E3" s="5" t="n">
        <v>621</v>
      </c>
    </row>
    <row r="4" spans="1:6">
      <c r="A4" s="4" t="s">
        <v>95</v>
      </c>
      <c r="D4" s="6" t="n">
        <v>38338</v>
      </c>
      <c r="E4" s="6" t="n">
        <v>34426</v>
      </c>
    </row>
    <row r="5" spans="1:6">
      <c r="A5" s="4" t="s">
        <v>47</v>
      </c>
      <c r="D5" s="6" t="n">
        <v>15127</v>
      </c>
      <c r="E5" s="5" t="n">
        <v>15432</v>
      </c>
      <c r="F5" s="5" t="n">
        <v>27510</v>
      </c>
    </row>
    <row r="6" spans="1:6">
      <c r="A6" s="4" t="s">
        <v>443</v>
      </c>
    </row>
    <row r="7" spans="1:6">
      <c r="A7" s="3" t="s">
        <v>409</v>
      </c>
    </row>
    <row r="8" spans="1:6">
      <c r="A8" s="4" t="s">
        <v>444</v>
      </c>
      <c r="B8" s="5" t="n">
        <v>75000</v>
      </c>
    </row>
    <row r="9" spans="1:6">
      <c r="A9" s="4" t="s">
        <v>445</v>
      </c>
      <c r="B9" s="6" t="n">
        <v>47900</v>
      </c>
    </row>
    <row r="10" spans="1:6">
      <c r="A10" s="4" t="s">
        <v>446</v>
      </c>
      <c r="B10" s="6" t="n">
        <v>22300</v>
      </c>
    </row>
    <row r="11" spans="1:6">
      <c r="A11" s="4" t="s">
        <v>102</v>
      </c>
      <c r="B11" s="6" t="n">
        <v>4600</v>
      </c>
    </row>
    <row r="12" spans="1:6">
      <c r="A12" s="4" t="s">
        <v>95</v>
      </c>
      <c r="B12" s="6" t="n">
        <v>200</v>
      </c>
    </row>
    <row r="13" spans="1:6">
      <c r="A13" s="4" t="s">
        <v>47</v>
      </c>
      <c r="D13" s="6" t="n">
        <v>1600</v>
      </c>
    </row>
    <row r="14" spans="1:6">
      <c r="A14" s="4" t="s">
        <v>447</v>
      </c>
    </row>
    <row r="15" spans="1:6">
      <c r="A15" s="3" t="s">
        <v>409</v>
      </c>
    </row>
    <row r="16" spans="1:6">
      <c r="A16" s="4" t="s">
        <v>444</v>
      </c>
      <c r="C16" s="5" t="n">
        <v>39800</v>
      </c>
    </row>
    <row r="17" spans="1:6">
      <c r="A17" s="4" t="s">
        <v>445</v>
      </c>
      <c r="C17" s="6" t="n">
        <v>37000</v>
      </c>
    </row>
    <row r="18" spans="1:6">
      <c r="A18" s="4" t="s">
        <v>446</v>
      </c>
      <c r="C18" s="5" t="n">
        <v>2800</v>
      </c>
    </row>
    <row r="19" spans="1:6">
      <c r="A19" s="4" t="s">
        <v>448</v>
      </c>
      <c r="D19" s="5" t="n">
        <v>1000</v>
      </c>
    </row>
    <row r="20" spans="1:6">
      <c r="A20" s="4" t="s">
        <v>449</v>
      </c>
    </row>
    <row r="21" spans="1:6">
      <c r="A21" s="3" t="s">
        <v>409</v>
      </c>
    </row>
    <row r="22" spans="1:6">
      <c r="A22" s="4" t="s">
        <v>446</v>
      </c>
      <c r="B22" s="6" t="n">
        <v>16500</v>
      </c>
    </row>
    <row r="23" spans="1:6">
      <c r="A23" s="4" t="s">
        <v>450</v>
      </c>
    </row>
    <row r="24" spans="1:6">
      <c r="A24" s="3" t="s">
        <v>409</v>
      </c>
    </row>
    <row r="25" spans="1:6">
      <c r="A25" s="4" t="s">
        <v>446</v>
      </c>
      <c r="B25" s="5" t="n">
        <v>5800</v>
      </c>
    </row>
    <row r="26" spans="1:6">
      <c r="A26" s="4" t="s">
        <v>451</v>
      </c>
    </row>
    <row r="27" spans="1:6">
      <c r="A27" s="3" t="s">
        <v>409</v>
      </c>
    </row>
    <row r="28" spans="1:6">
      <c r="A28" s="4" t="s">
        <v>422</v>
      </c>
      <c r="B28" s="4" t="s">
        <v>452</v>
      </c>
    </row>
    <row r="29" spans="1:6">
      <c r="A29" s="4" t="s">
        <v>453</v>
      </c>
    </row>
    <row r="30" spans="1:6">
      <c r="A30" s="3" t="s">
        <v>409</v>
      </c>
    </row>
    <row r="31" spans="1:6">
      <c r="A31" s="4" t="s">
        <v>422</v>
      </c>
      <c r="C31" s="4" t="s">
        <v>454</v>
      </c>
    </row>
    <row r="32" spans="1:6">
      <c r="A32" s="4" t="s">
        <v>419</v>
      </c>
    </row>
    <row r="33" spans="1:6">
      <c r="A33" s="3" t="s">
        <v>409</v>
      </c>
    </row>
    <row r="34" spans="1:6">
      <c r="A34" s="4" t="s">
        <v>422</v>
      </c>
      <c r="D34" s="4" t="s">
        <v>423</v>
      </c>
    </row>
    <row r="35" spans="1:6">
      <c r="A35" s="4" t="s">
        <v>455</v>
      </c>
    </row>
    <row r="36" spans="1:6">
      <c r="A36" s="3" t="s">
        <v>409</v>
      </c>
    </row>
    <row r="37" spans="1:6">
      <c r="A37" s="4" t="s">
        <v>422</v>
      </c>
      <c r="B37" s="4" t="s">
        <v>431</v>
      </c>
    </row>
    <row r="38" spans="1:6">
      <c r="A38" s="4" t="s">
        <v>456</v>
      </c>
    </row>
    <row r="39" spans="1:6">
      <c r="A39" s="3" t="s">
        <v>409</v>
      </c>
    </row>
    <row r="40" spans="1:6">
      <c r="A40" s="4" t="s">
        <v>422</v>
      </c>
      <c r="B40" s="4" t="s">
        <v>457</v>
      </c>
    </row>
    <row r="41" spans="1:6">
      <c r="A41" s="4" t="s">
        <v>424</v>
      </c>
    </row>
    <row r="42" spans="1:6">
      <c r="A42" s="3" t="s">
        <v>409</v>
      </c>
    </row>
    <row r="43" spans="1:6">
      <c r="A43" s="4" t="s">
        <v>422</v>
      </c>
      <c r="D43" s="4" t="s">
        <v>426</v>
      </c>
    </row>
    <row r="44" spans="1:6">
      <c r="A44" s="4" t="s">
        <v>458</v>
      </c>
    </row>
    <row r="45" spans="1:6">
      <c r="A45" s="3" t="s">
        <v>409</v>
      </c>
    </row>
    <row r="46" spans="1:6">
      <c r="A46" s="4" t="s">
        <v>422</v>
      </c>
      <c r="B46" s="4" t="s">
        <v>457</v>
      </c>
    </row>
    <row r="47" spans="1:6">
      <c r="A47" s="4" t="s">
        <v>459</v>
      </c>
    </row>
    <row r="48" spans="1:6">
      <c r="A48" s="3" t="s">
        <v>409</v>
      </c>
    </row>
    <row r="49" spans="1:6">
      <c r="A49" s="4" t="s">
        <v>422</v>
      </c>
      <c r="B49" s="4" t="s">
        <v>45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3"/>
    <col customWidth="1" max="6" min="6" width="13"/>
  </cols>
  <sheetData>
    <row r="1" spans="1:6">
      <c r="A1" s="1" t="s">
        <v>460</v>
      </c>
      <c r="B1" s="2" t="s">
        <v>461</v>
      </c>
    </row>
    <row r="2" spans="1:6">
      <c r="B2" s="2" t="s">
        <v>4</v>
      </c>
      <c r="C2" s="2" t="s">
        <v>2</v>
      </c>
      <c r="D2" s="2" t="s">
        <v>441</v>
      </c>
      <c r="E2" s="2" t="s">
        <v>35</v>
      </c>
      <c r="F2" s="2" t="s">
        <v>462</v>
      </c>
    </row>
    <row r="3" spans="1:6">
      <c r="A3" s="3" t="s">
        <v>409</v>
      </c>
    </row>
    <row r="4" spans="1:6">
      <c r="A4" s="4" t="s">
        <v>90</v>
      </c>
      <c r="C4" s="5" t="n">
        <v>347666</v>
      </c>
      <c r="E4" s="5" t="n">
        <v>285944</v>
      </c>
      <c r="F4" s="5" t="n">
        <v>361252</v>
      </c>
    </row>
    <row r="5" spans="1:6">
      <c r="A5" s="4" t="s">
        <v>443</v>
      </c>
    </row>
    <row r="6" spans="1:6">
      <c r="A6" s="3" t="s">
        <v>409</v>
      </c>
    </row>
    <row r="7" spans="1:6">
      <c r="A7" s="4" t="s">
        <v>172</v>
      </c>
      <c r="B7" s="5" t="n">
        <v>900</v>
      </c>
      <c r="D7" s="5" t="n">
        <v>900</v>
      </c>
    </row>
    <row r="8" spans="1:6">
      <c r="A8" s="4" t="s">
        <v>463</v>
      </c>
      <c r="B8" s="6" t="n">
        <v>0</v>
      </c>
    </row>
    <row r="9" spans="1:6">
      <c r="A9" s="4" t="s">
        <v>464</v>
      </c>
      <c r="B9" s="6" t="n">
        <v>732</v>
      </c>
      <c r="D9" s="6" t="n">
        <v>732</v>
      </c>
    </row>
    <row r="10" spans="1:6">
      <c r="A10" s="4" t="s">
        <v>465</v>
      </c>
      <c r="B10" s="6" t="n">
        <v>0</v>
      </c>
    </row>
    <row r="11" spans="1:6">
      <c r="A11" s="4" t="s">
        <v>466</v>
      </c>
      <c r="B11" s="6" t="n">
        <v>98</v>
      </c>
      <c r="D11" s="6" t="n">
        <v>98</v>
      </c>
    </row>
    <row r="12" spans="1:6">
      <c r="A12" s="4" t="s">
        <v>467</v>
      </c>
      <c r="B12" s="6" t="n">
        <v>0</v>
      </c>
    </row>
    <row r="13" spans="1:6">
      <c r="A13" s="4" t="s">
        <v>328</v>
      </c>
      <c r="B13" s="6" t="n">
        <v>133</v>
      </c>
      <c r="D13" s="6" t="n">
        <v>133</v>
      </c>
    </row>
    <row r="14" spans="1:6">
      <c r="A14" s="4" t="s">
        <v>468</v>
      </c>
      <c r="B14" s="6" t="n">
        <v>0</v>
      </c>
    </row>
    <row r="15" spans="1:6">
      <c r="A15" s="4" t="s">
        <v>90</v>
      </c>
      <c r="B15" s="6" t="n">
        <v>47982</v>
      </c>
      <c r="D15" s="6" t="n">
        <v>51482</v>
      </c>
    </row>
    <row r="16" spans="1:6">
      <c r="A16" s="4" t="s">
        <v>469</v>
      </c>
      <c r="B16" s="6" t="n">
        <v>-3500</v>
      </c>
    </row>
    <row r="17" spans="1:6">
      <c r="A17" s="4" t="s">
        <v>470</v>
      </c>
      <c r="B17" s="6" t="n">
        <v>75445</v>
      </c>
      <c r="D17" s="6" t="n">
        <v>75445</v>
      </c>
    </row>
    <row r="18" spans="1:6">
      <c r="A18" s="4" t="s">
        <v>471</v>
      </c>
      <c r="B18" s="6" t="n">
        <v>0</v>
      </c>
    </row>
    <row r="19" spans="1:6">
      <c r="A19" s="4" t="s">
        <v>94</v>
      </c>
      <c r="B19" s="6" t="n">
        <v>352</v>
      </c>
      <c r="D19" s="6" t="n">
        <v>352</v>
      </c>
    </row>
    <row r="20" spans="1:6">
      <c r="A20" s="4" t="s">
        <v>472</v>
      </c>
      <c r="B20" s="6" t="n">
        <v>0</v>
      </c>
    </row>
    <row r="21" spans="1:6">
      <c r="A21" s="4" t="s">
        <v>473</v>
      </c>
      <c r="B21" s="6" t="n">
        <v>106</v>
      </c>
      <c r="D21" s="6" t="n">
        <v>106</v>
      </c>
    </row>
    <row r="22" spans="1:6">
      <c r="A22" s="4" t="s">
        <v>474</v>
      </c>
      <c r="B22" s="6" t="n">
        <v>0</v>
      </c>
    </row>
    <row r="23" spans="1:6">
      <c r="A23" s="4" t="s">
        <v>475</v>
      </c>
      <c r="B23" s="6" t="n">
        <v>458</v>
      </c>
      <c r="D23" s="6" t="n">
        <v>458</v>
      </c>
    </row>
    <row r="24" spans="1:6">
      <c r="A24" s="4" t="s">
        <v>476</v>
      </c>
      <c r="B24" s="6" t="n">
        <v>0</v>
      </c>
    </row>
    <row r="25" spans="1:6">
      <c r="A25" s="4" t="s">
        <v>477</v>
      </c>
      <c r="B25" s="6" t="n">
        <v>74987</v>
      </c>
      <c r="D25" s="6" t="n">
        <v>74987</v>
      </c>
    </row>
    <row r="26" spans="1:6">
      <c r="A26" s="4" t="s">
        <v>478</v>
      </c>
      <c r="B26" s="6" t="n">
        <v>0</v>
      </c>
    </row>
    <row r="27" spans="1:6">
      <c r="A27" s="4" t="s">
        <v>479</v>
      </c>
    </row>
    <row r="28" spans="1:6">
      <c r="A28" s="3" t="s">
        <v>409</v>
      </c>
    </row>
    <row r="29" spans="1:6">
      <c r="A29" s="4" t="s">
        <v>359</v>
      </c>
      <c r="B29" s="6" t="n">
        <v>400</v>
      </c>
      <c r="D29" s="6" t="n">
        <v>400</v>
      </c>
    </row>
    <row r="30" spans="1:6">
      <c r="A30" s="4" t="s">
        <v>480</v>
      </c>
      <c r="B30" s="6" t="n">
        <v>0</v>
      </c>
    </row>
    <row r="31" spans="1:6">
      <c r="A31" s="4" t="s">
        <v>481</v>
      </c>
    </row>
    <row r="32" spans="1:6">
      <c r="A32" s="3" t="s">
        <v>409</v>
      </c>
    </row>
    <row r="33" spans="1:6">
      <c r="A33" s="4" t="s">
        <v>359</v>
      </c>
      <c r="B33" s="6" t="n">
        <v>200</v>
      </c>
      <c r="D33" s="6" t="n">
        <v>200</v>
      </c>
    </row>
    <row r="34" spans="1:6">
      <c r="A34" s="4" t="s">
        <v>480</v>
      </c>
      <c r="B34" s="6" t="n">
        <v>0</v>
      </c>
    </row>
    <row r="35" spans="1:6">
      <c r="A35" s="4" t="s">
        <v>482</v>
      </c>
    </row>
    <row r="36" spans="1:6">
      <c r="A36" s="3" t="s">
        <v>409</v>
      </c>
    </row>
    <row r="37" spans="1:6">
      <c r="A37" s="4" t="s">
        <v>359</v>
      </c>
      <c r="B37" s="6" t="n">
        <v>1500</v>
      </c>
      <c r="D37" s="6" t="n">
        <v>1500</v>
      </c>
    </row>
    <row r="38" spans="1:6">
      <c r="A38" s="4" t="s">
        <v>480</v>
      </c>
      <c r="B38" s="6" t="n">
        <v>0</v>
      </c>
    </row>
    <row r="39" spans="1:6">
      <c r="A39" s="4" t="s">
        <v>483</v>
      </c>
    </row>
    <row r="40" spans="1:6">
      <c r="A40" s="3" t="s">
        <v>409</v>
      </c>
    </row>
    <row r="41" spans="1:6">
      <c r="A41" s="4" t="s">
        <v>359</v>
      </c>
      <c r="B41" s="6" t="n">
        <v>18900</v>
      </c>
      <c r="D41" s="6" t="n">
        <v>16300</v>
      </c>
    </row>
    <row r="42" spans="1:6">
      <c r="A42" s="4" t="s">
        <v>480</v>
      </c>
      <c r="B42" s="6" t="n">
        <v>2600</v>
      </c>
    </row>
    <row r="43" spans="1:6">
      <c r="A43" s="4" t="s">
        <v>451</v>
      </c>
    </row>
    <row r="44" spans="1:6">
      <c r="A44" s="3" t="s">
        <v>409</v>
      </c>
    </row>
    <row r="45" spans="1:6">
      <c r="A45" s="4" t="s">
        <v>359</v>
      </c>
      <c r="B45" s="6" t="n">
        <v>4600</v>
      </c>
      <c r="D45" s="5" t="n">
        <v>3700</v>
      </c>
    </row>
    <row r="46" spans="1:6">
      <c r="A46" s="4" t="s">
        <v>480</v>
      </c>
      <c r="B46" s="5" t="n">
        <v>9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3"/>
    <col customWidth="1" max="6" min="6" width="13"/>
  </cols>
  <sheetData>
    <row r="1" spans="1:6">
      <c r="A1" s="1" t="s">
        <v>484</v>
      </c>
      <c r="B1" s="2" t="s">
        <v>485</v>
      </c>
    </row>
    <row r="2" spans="1:6">
      <c r="B2" s="2" t="s">
        <v>4</v>
      </c>
      <c r="C2" s="2" t="s">
        <v>2</v>
      </c>
      <c r="D2" s="2" t="s">
        <v>442</v>
      </c>
      <c r="E2" s="2" t="s">
        <v>35</v>
      </c>
      <c r="F2" s="2" t="s">
        <v>462</v>
      </c>
    </row>
    <row r="3" spans="1:6">
      <c r="A3" s="3" t="s">
        <v>409</v>
      </c>
    </row>
    <row r="4" spans="1:6">
      <c r="A4" s="4" t="s">
        <v>90</v>
      </c>
      <c r="C4" s="5" t="n">
        <v>347666</v>
      </c>
      <c r="E4" s="5" t="n">
        <v>285944</v>
      </c>
      <c r="F4" s="5" t="n">
        <v>361252</v>
      </c>
    </row>
    <row r="5" spans="1:6">
      <c r="A5" s="4" t="s">
        <v>447</v>
      </c>
    </row>
    <row r="6" spans="1:6">
      <c r="A6" s="3" t="s">
        <v>409</v>
      </c>
    </row>
    <row r="7" spans="1:6">
      <c r="A7" s="4" t="s">
        <v>464</v>
      </c>
      <c r="B7" s="5" t="n">
        <v>50</v>
      </c>
      <c r="D7" s="5" t="n">
        <v>50</v>
      </c>
    </row>
    <row r="8" spans="1:6">
      <c r="A8" s="4" t="s">
        <v>465</v>
      </c>
      <c r="B8" s="6" t="n">
        <v>0</v>
      </c>
    </row>
    <row r="9" spans="1:6">
      <c r="A9" s="4" t="s">
        <v>328</v>
      </c>
      <c r="B9" s="6" t="n">
        <v>10</v>
      </c>
      <c r="D9" s="6" t="n">
        <v>10</v>
      </c>
    </row>
    <row r="10" spans="1:6">
      <c r="A10" s="4" t="s">
        <v>468</v>
      </c>
      <c r="B10" s="6" t="n">
        <v>0</v>
      </c>
    </row>
    <row r="11" spans="1:6">
      <c r="A11" s="4" t="s">
        <v>90</v>
      </c>
      <c r="B11" s="6" t="n">
        <v>13740</v>
      </c>
      <c r="D11" s="6" t="n">
        <v>21740</v>
      </c>
    </row>
    <row r="12" spans="1:6">
      <c r="A12" s="4" t="s">
        <v>469</v>
      </c>
      <c r="B12" s="6" t="n">
        <v>-8000</v>
      </c>
    </row>
    <row r="13" spans="1:6">
      <c r="A13" s="4" t="s">
        <v>477</v>
      </c>
      <c r="B13" s="6" t="n">
        <v>39800</v>
      </c>
      <c r="D13" s="6" t="n">
        <v>39800</v>
      </c>
    </row>
    <row r="14" spans="1:6">
      <c r="A14" s="4" t="s">
        <v>478</v>
      </c>
      <c r="B14" s="6" t="n">
        <v>0</v>
      </c>
    </row>
    <row r="15" spans="1:6">
      <c r="A15" s="4" t="s">
        <v>486</v>
      </c>
    </row>
    <row r="16" spans="1:6">
      <c r="A16" s="3" t="s">
        <v>409</v>
      </c>
    </row>
    <row r="17" spans="1:6">
      <c r="A17" s="4" t="s">
        <v>359</v>
      </c>
      <c r="B17" s="6" t="n">
        <v>2500</v>
      </c>
      <c r="D17" s="6" t="n">
        <v>1700</v>
      </c>
    </row>
    <row r="18" spans="1:6">
      <c r="A18" s="4" t="s">
        <v>480</v>
      </c>
      <c r="B18" s="6" t="n">
        <v>800</v>
      </c>
    </row>
    <row r="19" spans="1:6">
      <c r="A19" s="4" t="s">
        <v>487</v>
      </c>
    </row>
    <row r="20" spans="1:6">
      <c r="A20" s="3" t="s">
        <v>409</v>
      </c>
    </row>
    <row r="21" spans="1:6">
      <c r="A21" s="4" t="s">
        <v>359</v>
      </c>
      <c r="B21" s="6" t="n">
        <v>20900</v>
      </c>
      <c r="D21" s="6" t="n">
        <v>13800</v>
      </c>
    </row>
    <row r="22" spans="1:6">
      <c r="A22" s="4" t="s">
        <v>480</v>
      </c>
      <c r="B22" s="6" t="n">
        <v>7100</v>
      </c>
    </row>
    <row r="23" spans="1:6">
      <c r="A23" s="4" t="s">
        <v>453</v>
      </c>
    </row>
    <row r="24" spans="1:6">
      <c r="A24" s="3" t="s">
        <v>409</v>
      </c>
    </row>
    <row r="25" spans="1:6">
      <c r="A25" s="4" t="s">
        <v>359</v>
      </c>
      <c r="B25" s="6" t="n">
        <v>2600</v>
      </c>
      <c r="D25" s="5" t="n">
        <v>2500</v>
      </c>
    </row>
    <row r="26" spans="1:6">
      <c r="A26" s="4" t="s">
        <v>480</v>
      </c>
      <c r="B26" s="5" t="n">
        <v>1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3"/>
    <col customWidth="1" max="5" min="5" width="13"/>
  </cols>
  <sheetData>
    <row r="1" spans="1:5">
      <c r="A1" s="1" t="s">
        <v>488</v>
      </c>
      <c r="B1" s="2" t="s">
        <v>489</v>
      </c>
      <c r="C1" s="2" t="s">
        <v>1</v>
      </c>
    </row>
    <row r="2" spans="1:5">
      <c r="B2" s="2" t="s">
        <v>2</v>
      </c>
      <c r="C2" s="2" t="s">
        <v>2</v>
      </c>
      <c r="D2" s="2" t="s">
        <v>35</v>
      </c>
      <c r="E2" s="2" t="s">
        <v>36</v>
      </c>
    </row>
    <row r="3" spans="1:5">
      <c r="A3" s="4" t="s">
        <v>490</v>
      </c>
    </row>
    <row r="4" spans="1:5">
      <c r="A4" s="3" t="s">
        <v>491</v>
      </c>
    </row>
    <row r="5" spans="1:5">
      <c r="A5" s="4" t="s">
        <v>492</v>
      </c>
      <c r="B5" s="5" t="n">
        <v>169200</v>
      </c>
      <c r="C5" s="5" t="n">
        <v>169200</v>
      </c>
    </row>
    <row r="6" spans="1:5">
      <c r="A6" s="4" t="s">
        <v>493</v>
      </c>
      <c r="B6" s="6" t="n">
        <v>46592</v>
      </c>
      <c r="C6" s="6" t="n">
        <v>46592</v>
      </c>
      <c r="D6" s="5" t="n">
        <v>0</v>
      </c>
      <c r="E6" s="5" t="n">
        <v>0</v>
      </c>
    </row>
    <row r="7" spans="1:5">
      <c r="A7" s="4" t="s">
        <v>494</v>
      </c>
      <c r="B7" s="5" t="n">
        <v>612</v>
      </c>
    </row>
    <row r="8" spans="1:5">
      <c r="A8" s="4" t="s">
        <v>495</v>
      </c>
      <c r="C8" s="6" t="n">
        <v>1600</v>
      </c>
    </row>
    <row r="9" spans="1:5">
      <c r="A9" s="4" t="s">
        <v>496</v>
      </c>
      <c r="C9" s="5" t="n">
        <v>600</v>
      </c>
    </row>
    <row r="10" spans="1:5">
      <c r="A10" s="4" t="s">
        <v>497</v>
      </c>
    </row>
    <row r="11" spans="1:5">
      <c r="A11" s="3" t="s">
        <v>491</v>
      </c>
    </row>
    <row r="12" spans="1:5">
      <c r="A12" s="4" t="s">
        <v>498</v>
      </c>
      <c r="B12" s="4" t="s">
        <v>499</v>
      </c>
    </row>
  </sheetData>
  <mergeCells count="2">
    <mergeCell ref="A1:A2"/>
    <mergeCell ref="C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6"/>
    <col customWidth="1" max="11" min="11" width="13"/>
    <col customWidth="1" max="12" min="12" width="13"/>
  </cols>
  <sheetData>
    <row r="1" spans="1:12">
      <c r="A1" s="1" t="s">
        <v>500</v>
      </c>
      <c r="B1" s="2" t="s">
        <v>489</v>
      </c>
      <c r="J1" s="2" t="s">
        <v>1</v>
      </c>
    </row>
    <row r="2" spans="1:12">
      <c r="B2" s="2" t="s">
        <v>2</v>
      </c>
      <c r="C2" s="2" t="s">
        <v>501</v>
      </c>
      <c r="D2" s="2" t="s">
        <v>4</v>
      </c>
      <c r="E2" s="2" t="s">
        <v>502</v>
      </c>
      <c r="F2" s="2" t="s">
        <v>35</v>
      </c>
      <c r="G2" s="2" t="s">
        <v>503</v>
      </c>
      <c r="H2" s="2" t="s">
        <v>504</v>
      </c>
      <c r="I2" s="2" t="s">
        <v>505</v>
      </c>
      <c r="J2" s="2" t="s">
        <v>2</v>
      </c>
      <c r="K2" s="2" t="s">
        <v>35</v>
      </c>
      <c r="L2" s="2" t="s">
        <v>36</v>
      </c>
    </row>
    <row r="3" spans="1:12">
      <c r="A3" s="3" t="s">
        <v>37</v>
      </c>
    </row>
    <row r="4" spans="1:12">
      <c r="A4" s="4" t="s">
        <v>506</v>
      </c>
      <c r="B4" s="5" t="n">
        <v>56120</v>
      </c>
      <c r="C4" s="5" t="n">
        <v>5405</v>
      </c>
      <c r="D4" s="5" t="n">
        <v>5727</v>
      </c>
      <c r="E4" s="5" t="n">
        <v>5235</v>
      </c>
      <c r="F4" s="5" t="n">
        <v>8811</v>
      </c>
      <c r="G4" s="5" t="n">
        <v>4116</v>
      </c>
      <c r="H4" s="5" t="n">
        <v>4662</v>
      </c>
      <c r="I4" s="5" t="n">
        <v>4973</v>
      </c>
      <c r="J4" s="5" t="n">
        <v>72486</v>
      </c>
      <c r="K4" s="5" t="n">
        <v>22562</v>
      </c>
      <c r="L4" s="5" t="n">
        <v>12060</v>
      </c>
    </row>
    <row r="5" spans="1:12">
      <c r="A5" s="3" t="s">
        <v>507</v>
      </c>
    </row>
    <row r="6" spans="1:12">
      <c r="A6" s="4" t="s">
        <v>508</v>
      </c>
      <c r="J6" s="6" t="n">
        <v>169242</v>
      </c>
      <c r="K6" s="6" t="n">
        <v>0</v>
      </c>
      <c r="L6" s="6" t="n">
        <v>0</v>
      </c>
    </row>
    <row r="7" spans="1:12">
      <c r="A7" s="4" t="s">
        <v>509</v>
      </c>
      <c r="J7" s="6" t="n">
        <v>-4030</v>
      </c>
      <c r="K7" s="6" t="n">
        <v>0</v>
      </c>
      <c r="L7" s="6" t="n">
        <v>0</v>
      </c>
    </row>
    <row r="8" spans="1:12">
      <c r="A8" s="4" t="s">
        <v>490</v>
      </c>
    </row>
    <row r="9" spans="1:12">
      <c r="A9" s="3" t="s">
        <v>37</v>
      </c>
    </row>
    <row r="10" spans="1:12">
      <c r="A10" s="4" t="s">
        <v>38</v>
      </c>
      <c r="J10" s="6" t="n">
        <v>88850</v>
      </c>
      <c r="K10" s="6" t="n">
        <v>82630</v>
      </c>
      <c r="L10" s="6" t="n">
        <v>79855</v>
      </c>
    </row>
    <row r="11" spans="1:12">
      <c r="A11" s="4" t="s">
        <v>510</v>
      </c>
      <c r="J11" s="6" t="n">
        <v>52978</v>
      </c>
      <c r="K11" s="6" t="n">
        <v>49611</v>
      </c>
      <c r="L11" s="6" t="n">
        <v>47636</v>
      </c>
    </row>
    <row r="12" spans="1:12">
      <c r="A12" s="4" t="s">
        <v>40</v>
      </c>
      <c r="J12" s="6" t="n">
        <v>35872</v>
      </c>
      <c r="K12" s="6" t="n">
        <v>33019</v>
      </c>
      <c r="L12" s="6" t="n">
        <v>32219</v>
      </c>
    </row>
    <row r="13" spans="1:12">
      <c r="A13" s="4" t="s">
        <v>42</v>
      </c>
      <c r="J13" s="6" t="n">
        <v>1177</v>
      </c>
      <c r="K13" s="6" t="n">
        <v>1121</v>
      </c>
      <c r="L13" s="6" t="n">
        <v>1121</v>
      </c>
    </row>
    <row r="14" spans="1:12">
      <c r="A14" s="4" t="s">
        <v>43</v>
      </c>
      <c r="J14" s="6" t="n">
        <v>4129</v>
      </c>
      <c r="K14" s="6" t="n">
        <v>4167</v>
      </c>
      <c r="L14" s="6" t="n">
        <v>3954</v>
      </c>
    </row>
    <row r="15" spans="1:12">
      <c r="A15" s="4" t="s">
        <v>44</v>
      </c>
      <c r="J15" s="6" t="n">
        <v>271</v>
      </c>
      <c r="K15" s="6" t="n">
        <v>274</v>
      </c>
      <c r="L15" s="6" t="n">
        <v>273</v>
      </c>
    </row>
    <row r="16" spans="1:12">
      <c r="A16" s="4" t="s">
        <v>45</v>
      </c>
      <c r="J16" s="6" t="n">
        <v>2716</v>
      </c>
      <c r="K16" s="6" t="n">
        <v>2729</v>
      </c>
      <c r="L16" s="6" t="n">
        <v>2729</v>
      </c>
    </row>
    <row r="17" spans="1:12">
      <c r="A17" s="4" t="s">
        <v>49</v>
      </c>
      <c r="J17" s="6" t="n">
        <v>8293</v>
      </c>
      <c r="K17" s="6" t="n">
        <v>8291</v>
      </c>
      <c r="L17" s="6" t="n">
        <v>8077</v>
      </c>
    </row>
    <row r="18" spans="1:12">
      <c r="A18" s="4" t="s">
        <v>511</v>
      </c>
      <c r="J18" s="6" t="n">
        <v>27579</v>
      </c>
      <c r="K18" s="6" t="n">
        <v>24728</v>
      </c>
      <c r="L18" s="6" t="n">
        <v>24142</v>
      </c>
    </row>
    <row r="19" spans="1:12">
      <c r="A19" s="4" t="s">
        <v>493</v>
      </c>
      <c r="B19" s="6" t="n">
        <v>46592</v>
      </c>
      <c r="J19" s="6" t="n">
        <v>46592</v>
      </c>
      <c r="K19" s="6" t="n">
        <v>0</v>
      </c>
      <c r="L19" s="6" t="n">
        <v>0</v>
      </c>
    </row>
    <row r="20" spans="1:12">
      <c r="A20" s="4" t="s">
        <v>512</v>
      </c>
      <c r="J20" s="6" t="n">
        <v>74171</v>
      </c>
      <c r="K20" s="6" t="n">
        <v>24728</v>
      </c>
      <c r="L20" s="6" t="n">
        <v>24142</v>
      </c>
    </row>
    <row r="21" spans="1:12">
      <c r="A21" s="4" t="s">
        <v>513</v>
      </c>
      <c r="J21" s="6" t="n">
        <v>-1685</v>
      </c>
      <c r="K21" s="6" t="n">
        <v>-2166</v>
      </c>
      <c r="L21" s="6" t="n">
        <v>-12082</v>
      </c>
    </row>
    <row r="22" spans="1:12">
      <c r="A22" s="4" t="s">
        <v>506</v>
      </c>
      <c r="J22" s="6" t="n">
        <v>72486</v>
      </c>
      <c r="K22" s="6" t="n">
        <v>22562</v>
      </c>
      <c r="L22" s="6" t="n">
        <v>12060</v>
      </c>
    </row>
    <row r="23" spans="1:12">
      <c r="A23" s="3" t="s">
        <v>507</v>
      </c>
    </row>
    <row r="24" spans="1:12">
      <c r="A24" s="4" t="s">
        <v>508</v>
      </c>
      <c r="B24" s="6" t="n">
        <v>169242</v>
      </c>
    </row>
    <row r="25" spans="1:12">
      <c r="A25" s="4" t="s">
        <v>514</v>
      </c>
      <c r="B25" s="6" t="n">
        <v>-612</v>
      </c>
    </row>
    <row r="26" spans="1:12">
      <c r="A26" s="4" t="s">
        <v>83</v>
      </c>
      <c r="B26" s="6" t="n">
        <v>11029</v>
      </c>
      <c r="J26" s="6" t="n">
        <v>11029</v>
      </c>
    </row>
    <row r="27" spans="1:12">
      <c r="A27" s="4" t="s">
        <v>87</v>
      </c>
      <c r="B27" s="6" t="n">
        <v>16624</v>
      </c>
      <c r="J27" s="6" t="n">
        <v>16624</v>
      </c>
    </row>
    <row r="28" spans="1:12">
      <c r="A28" s="4" t="s">
        <v>89</v>
      </c>
      <c r="B28" s="6" t="n">
        <v>15047</v>
      </c>
      <c r="J28" s="6" t="n">
        <v>15047</v>
      </c>
    </row>
    <row r="29" spans="1:12">
      <c r="A29" s="4" t="s">
        <v>90</v>
      </c>
      <c r="B29" s="6" t="n">
        <v>75308</v>
      </c>
      <c r="J29" s="6" t="n">
        <v>75308</v>
      </c>
    </row>
    <row r="30" spans="1:12">
      <c r="A30" s="4" t="s">
        <v>515</v>
      </c>
      <c r="B30" s="6" t="n">
        <v>118008</v>
      </c>
      <c r="J30" s="6" t="n">
        <v>118008</v>
      </c>
    </row>
    <row r="31" spans="1:12">
      <c r="A31" s="4" t="s">
        <v>509</v>
      </c>
      <c r="B31" s="6" t="n">
        <v>4030</v>
      </c>
    </row>
    <row r="32" spans="1:12">
      <c r="A32" s="4" t="s">
        <v>516</v>
      </c>
      <c r="B32" s="5" t="n">
        <v>46592</v>
      </c>
      <c r="J32" s="5" t="n">
        <v>46592</v>
      </c>
      <c r="K32" s="5" t="n">
        <v>0</v>
      </c>
      <c r="L32" s="5" t="n">
        <v>0</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517</v>
      </c>
      <c r="B1" s="2" t="s">
        <v>2</v>
      </c>
      <c r="C1" s="2" t="s">
        <v>35</v>
      </c>
    </row>
    <row r="2" spans="1:3">
      <c r="A2" s="3" t="s">
        <v>491</v>
      </c>
    </row>
    <row r="3" spans="1:3">
      <c r="A3" s="4" t="s">
        <v>518</v>
      </c>
      <c r="B3" s="5" t="n">
        <v>0</v>
      </c>
      <c r="C3" s="5" t="n">
        <v>9642</v>
      </c>
    </row>
    <row r="4" spans="1:3">
      <c r="A4" s="4" t="s">
        <v>519</v>
      </c>
      <c r="B4" s="5" t="n">
        <v>0</v>
      </c>
      <c r="C4" s="6" t="n">
        <v>109817</v>
      </c>
    </row>
    <row r="5" spans="1:3">
      <c r="A5" s="4" t="s">
        <v>520</v>
      </c>
    </row>
    <row r="6" spans="1:3">
      <c r="A6" s="3" t="s">
        <v>491</v>
      </c>
    </row>
    <row r="7" spans="1:3">
      <c r="A7" s="4" t="s">
        <v>83</v>
      </c>
      <c r="C7" s="6" t="n">
        <v>9642</v>
      </c>
    </row>
    <row r="8" spans="1:3">
      <c r="A8" s="4" t="s">
        <v>87</v>
      </c>
      <c r="C8" s="6" t="n">
        <v>16746</v>
      </c>
    </row>
    <row r="9" spans="1:3">
      <c r="A9" s="4" t="s">
        <v>518</v>
      </c>
      <c r="C9" s="6" t="n">
        <v>9642</v>
      </c>
    </row>
    <row r="10" spans="1:3">
      <c r="A10" s="4" t="s">
        <v>89</v>
      </c>
      <c r="C10" s="6" t="n">
        <v>17763</v>
      </c>
    </row>
    <row r="11" spans="1:3">
      <c r="A11" s="4" t="s">
        <v>90</v>
      </c>
      <c r="C11" s="6" t="n">
        <v>75308</v>
      </c>
    </row>
    <row r="12" spans="1:3">
      <c r="A12" s="4" t="s">
        <v>519</v>
      </c>
      <c r="C12" s="6" t="n">
        <v>109817</v>
      </c>
    </row>
    <row r="13" spans="1:3">
      <c r="A13" s="4" t="s">
        <v>515</v>
      </c>
      <c r="C13" s="5" t="n">
        <v>11945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521</v>
      </c>
      <c r="B1" s="2" t="s">
        <v>1</v>
      </c>
    </row>
    <row r="2" spans="1:4">
      <c r="B2" s="2" t="s">
        <v>2</v>
      </c>
      <c r="C2" s="2" t="s">
        <v>35</v>
      </c>
      <c r="D2" s="2" t="s">
        <v>36</v>
      </c>
    </row>
    <row r="3" spans="1:4">
      <c r="A3" s="3" t="s">
        <v>491</v>
      </c>
    </row>
    <row r="4" spans="1:4">
      <c r="A4" s="4" t="s">
        <v>174</v>
      </c>
      <c r="B4" s="5" t="n">
        <v>2245</v>
      </c>
      <c r="C4" s="5" t="n">
        <v>5581</v>
      </c>
      <c r="D4" s="5" t="n">
        <v>3968</v>
      </c>
    </row>
    <row r="5" spans="1:4">
      <c r="A5" s="4" t="s">
        <v>522</v>
      </c>
      <c r="B5" s="5" t="n">
        <v>982</v>
      </c>
      <c r="C5" s="5" t="n">
        <v>1146</v>
      </c>
      <c r="D5" s="5" t="n">
        <v>1361</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M43"/>
  <sheetViews>
    <sheetView workbookViewId="0">
      <selection activeCell="A1" sqref="A1"/>
    </sheetView>
  </sheetViews>
  <sheetFormatPr baseColWidth="8" defaultRowHeight="15" outlineLevelCol="0"/>
  <cols>
    <col customWidth="1" max="1" min="1" width="73"/>
    <col customWidth="1" max="2" min="2" width="11"/>
    <col customWidth="1" max="3" min="3" width="23"/>
    <col customWidth="1" max="4" min="4" width="19"/>
    <col customWidth="1" max="5" min="5" width="13"/>
    <col customWidth="1" max="6" min="6" width="35"/>
    <col customWidth="1" max="7" min="7" width="31"/>
    <col customWidth="1" max="8" min="8" width="27"/>
    <col customWidth="1" max="9" min="9" width="49"/>
    <col customWidth="1" max="10" min="10" width="45"/>
    <col customWidth="1" max="11" min="11" width="40"/>
    <col customWidth="1" max="12" min="12" width="37"/>
    <col customWidth="1" max="13" min="13" width="15"/>
  </cols>
  <sheetData>
    <row r="1" spans="1:13">
      <c r="A1" s="1" t="s">
        <v>127</v>
      </c>
      <c r="B1" s="2" t="s">
        <v>128</v>
      </c>
      <c r="C1" s="2" t="s">
        <v>129</v>
      </c>
      <c r="D1" s="2" t="s">
        <v>130</v>
      </c>
      <c r="E1" s="2" t="s">
        <v>131</v>
      </c>
      <c r="F1" s="2" t="s">
        <v>132</v>
      </c>
      <c r="G1" s="2" t="s">
        <v>133</v>
      </c>
      <c r="H1" s="2" t="s">
        <v>134</v>
      </c>
      <c r="I1" s="2" t="s">
        <v>135</v>
      </c>
      <c r="J1" s="2" t="s">
        <v>136</v>
      </c>
      <c r="K1" s="2" t="s">
        <v>137</v>
      </c>
      <c r="L1" s="2" t="s">
        <v>112</v>
      </c>
      <c r="M1" s="2" t="s">
        <v>138</v>
      </c>
    </row>
    <row r="2" spans="1:13">
      <c r="A2" s="4" t="s">
        <v>139</v>
      </c>
      <c r="E2" s="6" t="n">
        <v>36420403</v>
      </c>
      <c r="M2" s="6" t="n">
        <v>-142305</v>
      </c>
    </row>
    <row r="3" spans="1:13">
      <c r="A3" s="4" t="s">
        <v>140</v>
      </c>
      <c r="B3" s="5" t="n">
        <v>507228</v>
      </c>
      <c r="E3" s="5" t="n">
        <v>363</v>
      </c>
      <c r="H3" s="5" t="n">
        <v>525775</v>
      </c>
      <c r="K3" s="5" t="n">
        <v>-16015</v>
      </c>
      <c r="L3" s="5" t="n">
        <v>-791</v>
      </c>
      <c r="M3" s="5" t="n">
        <v>-2104</v>
      </c>
    </row>
    <row r="4" spans="1:13">
      <c r="A4" s="3" t="s">
        <v>141</v>
      </c>
    </row>
    <row r="5" spans="1:13">
      <c r="A5" s="4" t="s">
        <v>59</v>
      </c>
      <c r="B5" s="6" t="n">
        <v>5008</v>
      </c>
      <c r="K5" s="6" t="n">
        <v>5008</v>
      </c>
    </row>
    <row r="6" spans="1:13">
      <c r="A6" s="4" t="s">
        <v>142</v>
      </c>
      <c r="E6" s="6" t="n">
        <v>751062</v>
      </c>
    </row>
    <row r="7" spans="1:13">
      <c r="A7" s="4" t="s">
        <v>143</v>
      </c>
      <c r="B7" s="6" t="n">
        <v>9865</v>
      </c>
      <c r="E7" s="5" t="n">
        <v>7</v>
      </c>
      <c r="H7" s="6" t="n">
        <v>9858</v>
      </c>
    </row>
    <row r="8" spans="1:13">
      <c r="A8" s="4" t="s">
        <v>144</v>
      </c>
      <c r="F8" s="6" t="n">
        <v>158341</v>
      </c>
      <c r="G8" s="6" t="n">
        <v>23405</v>
      </c>
    </row>
    <row r="9" spans="1:13">
      <c r="A9" s="4" t="s">
        <v>145</v>
      </c>
      <c r="C9" s="5" t="n">
        <v>-586</v>
      </c>
      <c r="D9" s="5" t="n">
        <v>0</v>
      </c>
      <c r="F9" s="5" t="n">
        <v>1</v>
      </c>
      <c r="G9" s="4" t="s">
        <v>105</v>
      </c>
      <c r="I9" s="5" t="n">
        <v>-587</v>
      </c>
      <c r="J9" s="4" t="s">
        <v>105</v>
      </c>
    </row>
    <row r="10" spans="1:13">
      <c r="A10" s="4" t="s">
        <v>146</v>
      </c>
      <c r="E10" s="6" t="n">
        <v>129185</v>
      </c>
    </row>
    <row r="11" spans="1:13">
      <c r="A11" s="4" t="s">
        <v>147</v>
      </c>
      <c r="B11" s="6" t="n">
        <v>1419</v>
      </c>
      <c r="E11" s="5" t="n">
        <v>1</v>
      </c>
      <c r="H11" s="6" t="n">
        <v>1418</v>
      </c>
    </row>
    <row r="12" spans="1:13">
      <c r="A12" s="4" t="s">
        <v>148</v>
      </c>
      <c r="B12" s="6" t="n">
        <v>6183</v>
      </c>
      <c r="H12" s="6" t="n">
        <v>6183</v>
      </c>
    </row>
    <row r="13" spans="1:13">
      <c r="A13" s="4" t="s">
        <v>149</v>
      </c>
      <c r="E13" s="6" t="n">
        <v>-642305</v>
      </c>
      <c r="M13" s="6" t="n">
        <v>642305</v>
      </c>
    </row>
    <row r="14" spans="1:13">
      <c r="A14" s="4" t="s">
        <v>150</v>
      </c>
      <c r="B14" s="6" t="n">
        <v>0</v>
      </c>
      <c r="E14" s="5" t="n">
        <v>-2</v>
      </c>
      <c r="H14" s="6" t="n">
        <v>-9942</v>
      </c>
      <c r="M14" s="5" t="n">
        <v>9944</v>
      </c>
    </row>
    <row r="15" spans="1:13">
      <c r="A15" s="4" t="s">
        <v>151</v>
      </c>
      <c r="E15" s="6" t="n">
        <v>370000</v>
      </c>
      <c r="M15" s="6" t="n">
        <v>-870000</v>
      </c>
    </row>
    <row r="16" spans="1:13">
      <c r="A16" s="4" t="s">
        <v>152</v>
      </c>
      <c r="B16" s="6" t="n">
        <v>-13557</v>
      </c>
      <c r="E16" s="5" t="n">
        <v>-3</v>
      </c>
      <c r="M16" s="5" t="n">
        <v>-13554</v>
      </c>
    </row>
    <row r="17" spans="1:13">
      <c r="A17" s="4" t="s">
        <v>76</v>
      </c>
      <c r="B17" s="6" t="n">
        <v>-533</v>
      </c>
      <c r="L17" s="6" t="n">
        <v>-533</v>
      </c>
    </row>
    <row r="18" spans="1:13">
      <c r="A18" s="4" t="s">
        <v>153</v>
      </c>
      <c r="B18" s="6" t="n">
        <v>515027</v>
      </c>
      <c r="E18" s="5" t="n">
        <v>367</v>
      </c>
      <c r="H18" s="6" t="n">
        <v>532705</v>
      </c>
      <c r="K18" s="6" t="n">
        <v>-11007</v>
      </c>
      <c r="L18" s="6" t="n">
        <v>-1324</v>
      </c>
      <c r="M18" s="5" t="n">
        <v>-5714</v>
      </c>
    </row>
    <row r="19" spans="1:13">
      <c r="A19" s="4" t="s">
        <v>154</v>
      </c>
      <c r="E19" s="6" t="n">
        <v>37210091</v>
      </c>
      <c r="M19" s="6" t="n">
        <v>-370000</v>
      </c>
    </row>
    <row r="20" spans="1:13">
      <c r="A20" s="3" t="s">
        <v>141</v>
      </c>
    </row>
    <row r="21" spans="1:13">
      <c r="A21" s="4" t="s">
        <v>59</v>
      </c>
      <c r="B21" s="6" t="n">
        <v>16335</v>
      </c>
      <c r="K21" s="6" t="n">
        <v>16335</v>
      </c>
    </row>
    <row r="22" spans="1:13">
      <c r="A22" s="4" t="s">
        <v>142</v>
      </c>
      <c r="E22" s="6" t="n">
        <v>148937</v>
      </c>
    </row>
    <row r="23" spans="1:13">
      <c r="A23" s="4" t="s">
        <v>143</v>
      </c>
      <c r="B23" s="6" t="n">
        <v>1917</v>
      </c>
      <c r="E23" s="5" t="n">
        <v>1</v>
      </c>
      <c r="H23" s="6" t="n">
        <v>1916</v>
      </c>
    </row>
    <row r="24" spans="1:13">
      <c r="A24" s="4" t="s">
        <v>144</v>
      </c>
      <c r="F24" s="6" t="n">
        <v>145522</v>
      </c>
      <c r="G24" s="4" t="s">
        <v>105</v>
      </c>
    </row>
    <row r="25" spans="1:13">
      <c r="A25" s="4" t="s">
        <v>145</v>
      </c>
      <c r="C25" s="6" t="n">
        <v>-231</v>
      </c>
      <c r="D25" s="6" t="n">
        <v>0</v>
      </c>
      <c r="F25" s="5" t="n">
        <v>1</v>
      </c>
      <c r="I25" s="6" t="n">
        <v>-232</v>
      </c>
    </row>
    <row r="26" spans="1:13">
      <c r="A26" s="4" t="s">
        <v>146</v>
      </c>
      <c r="E26" s="6" t="n">
        <v>89943</v>
      </c>
    </row>
    <row r="27" spans="1:13">
      <c r="A27" s="4" t="s">
        <v>147</v>
      </c>
      <c r="B27" s="6" t="n">
        <v>1263</v>
      </c>
      <c r="E27" s="5" t="n">
        <v>1</v>
      </c>
      <c r="H27" s="6" t="n">
        <v>1262</v>
      </c>
    </row>
    <row r="28" spans="1:13">
      <c r="A28" s="4" t="s">
        <v>148</v>
      </c>
      <c r="B28" s="6" t="n">
        <v>7912</v>
      </c>
      <c r="H28" s="6" t="n">
        <v>7912</v>
      </c>
    </row>
    <row r="29" spans="1:13">
      <c r="A29" s="4" t="s">
        <v>76</v>
      </c>
      <c r="B29" s="6" t="n">
        <v>372</v>
      </c>
      <c r="L29" s="6" t="n">
        <v>372</v>
      </c>
    </row>
    <row r="30" spans="1:13">
      <c r="A30" s="4" t="s">
        <v>155</v>
      </c>
      <c r="B30" s="6" t="n">
        <v>542595</v>
      </c>
      <c r="E30" s="5" t="n">
        <v>370</v>
      </c>
      <c r="H30" s="6" t="n">
        <v>543762</v>
      </c>
      <c r="K30" s="6" t="n">
        <v>5129</v>
      </c>
      <c r="L30" s="6" t="n">
        <v>-952</v>
      </c>
      <c r="M30" s="5" t="n">
        <v>-5714</v>
      </c>
    </row>
    <row r="31" spans="1:13">
      <c r="A31" s="4" t="s">
        <v>156</v>
      </c>
      <c r="E31" s="6" t="n">
        <v>37594493</v>
      </c>
      <c r="M31" s="6" t="n">
        <v>-370000</v>
      </c>
    </row>
    <row r="32" spans="1:13">
      <c r="A32" s="3" t="s">
        <v>141</v>
      </c>
    </row>
    <row r="33" spans="1:13">
      <c r="A33" s="4" t="s">
        <v>59</v>
      </c>
      <c r="B33" s="5" t="n">
        <v>61340</v>
      </c>
      <c r="K33" s="6" t="n">
        <v>61340</v>
      </c>
    </row>
    <row r="34" spans="1:13">
      <c r="A34" s="4" t="s">
        <v>142</v>
      </c>
      <c r="B34" s="6" t="n">
        <v>184168</v>
      </c>
      <c r="E34" s="6" t="n">
        <v>134253</v>
      </c>
    </row>
    <row r="35" spans="1:13">
      <c r="A35" s="4" t="s">
        <v>143</v>
      </c>
      <c r="B35" s="5" t="n">
        <v>1526</v>
      </c>
      <c r="E35" s="5" t="n">
        <v>1</v>
      </c>
      <c r="H35" s="6" t="n">
        <v>1525</v>
      </c>
    </row>
    <row r="36" spans="1:13">
      <c r="A36" s="4" t="s">
        <v>144</v>
      </c>
      <c r="F36" s="6" t="n">
        <v>177538</v>
      </c>
      <c r="G36" s="6" t="n">
        <v>5235</v>
      </c>
    </row>
    <row r="37" spans="1:13">
      <c r="A37" s="4" t="s">
        <v>145</v>
      </c>
      <c r="C37" s="5" t="n">
        <v>-667</v>
      </c>
      <c r="D37" s="5" t="n">
        <v>0</v>
      </c>
      <c r="F37" s="5" t="n">
        <v>0</v>
      </c>
      <c r="G37" s="5" t="n">
        <v>0</v>
      </c>
      <c r="I37" s="5" t="n">
        <v>-667</v>
      </c>
      <c r="J37" s="5" t="n">
        <v>0</v>
      </c>
    </row>
    <row r="38" spans="1:13">
      <c r="A38" s="4" t="s">
        <v>146</v>
      </c>
      <c r="E38" s="6" t="n">
        <v>72863</v>
      </c>
    </row>
    <row r="39" spans="1:13">
      <c r="A39" s="4" t="s">
        <v>147</v>
      </c>
      <c r="B39" s="6" t="n">
        <v>1172</v>
      </c>
      <c r="E39" s="5" t="n">
        <v>1</v>
      </c>
      <c r="H39" s="6" t="n">
        <v>1171</v>
      </c>
    </row>
    <row r="40" spans="1:13">
      <c r="A40" s="4" t="s">
        <v>148</v>
      </c>
      <c r="B40" s="6" t="n">
        <v>9249</v>
      </c>
      <c r="H40" s="6" t="n">
        <v>9249</v>
      </c>
    </row>
    <row r="41" spans="1:13">
      <c r="A41" s="4" t="s">
        <v>76</v>
      </c>
      <c r="B41" s="6" t="n">
        <v>-400</v>
      </c>
      <c r="L41" s="6" t="n">
        <v>-400</v>
      </c>
    </row>
    <row r="42" spans="1:13">
      <c r="A42" s="4" t="s">
        <v>157</v>
      </c>
      <c r="B42" s="5" t="n">
        <v>614815</v>
      </c>
      <c r="E42" s="5" t="n">
        <v>372</v>
      </c>
      <c r="H42" s="5" t="n">
        <v>555040</v>
      </c>
      <c r="K42" s="5" t="n">
        <v>66469</v>
      </c>
      <c r="L42" s="5" t="n">
        <v>-1352</v>
      </c>
      <c r="M42" s="5" t="n">
        <v>-5714</v>
      </c>
    </row>
    <row r="43" spans="1:13">
      <c r="A43" s="4" t="s">
        <v>158</v>
      </c>
      <c r="E43" s="6" t="n">
        <v>37984382</v>
      </c>
      <c r="M43" s="6" t="n">
        <v>-370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6"/>
    <col customWidth="1" max="11" min="11" width="13"/>
    <col customWidth="1" max="12" min="12" width="13"/>
  </cols>
  <sheetData>
    <row r="1" spans="1:12">
      <c r="A1" s="1" t="s">
        <v>523</v>
      </c>
      <c r="B1" s="2" t="s">
        <v>489</v>
      </c>
      <c r="J1" s="2" t="s">
        <v>1</v>
      </c>
    </row>
    <row r="2" spans="1:12">
      <c r="B2" s="2" t="s">
        <v>2</v>
      </c>
      <c r="C2" s="2" t="s">
        <v>501</v>
      </c>
      <c r="D2" s="2" t="s">
        <v>4</v>
      </c>
      <c r="E2" s="2" t="s">
        <v>502</v>
      </c>
      <c r="F2" s="2" t="s">
        <v>35</v>
      </c>
      <c r="G2" s="2" t="s">
        <v>503</v>
      </c>
      <c r="H2" s="2" t="s">
        <v>504</v>
      </c>
      <c r="I2" s="2" t="s">
        <v>505</v>
      </c>
      <c r="J2" s="2" t="s">
        <v>2</v>
      </c>
      <c r="K2" s="2" t="s">
        <v>35</v>
      </c>
      <c r="L2" s="2" t="s">
        <v>36</v>
      </c>
    </row>
    <row r="3" spans="1:12">
      <c r="A3" s="3" t="s">
        <v>524</v>
      </c>
    </row>
    <row r="4" spans="1:12">
      <c r="A4" s="4" t="s">
        <v>38</v>
      </c>
      <c r="B4" s="5" t="n">
        <v>71182</v>
      </c>
      <c r="C4" s="5" t="n">
        <v>65524</v>
      </c>
      <c r="D4" s="5" t="n">
        <v>69985</v>
      </c>
      <c r="E4" s="5" t="n">
        <v>63943</v>
      </c>
      <c r="F4" s="5" t="n">
        <v>66193</v>
      </c>
      <c r="G4" s="5" t="n">
        <v>63936</v>
      </c>
      <c r="H4" s="5" t="n">
        <v>66617</v>
      </c>
      <c r="I4" s="5" t="n">
        <v>64909</v>
      </c>
      <c r="J4" s="5" t="n">
        <v>270634</v>
      </c>
      <c r="K4" s="5" t="n">
        <v>261655</v>
      </c>
      <c r="L4" s="5" t="n">
        <v>269788</v>
      </c>
    </row>
    <row r="5" spans="1:12">
      <c r="A5" s="4" t="s">
        <v>525</v>
      </c>
    </row>
    <row r="6" spans="1:12">
      <c r="A6" s="3" t="s">
        <v>524</v>
      </c>
    </row>
    <row r="7" spans="1:12">
      <c r="A7" s="4" t="s">
        <v>38</v>
      </c>
      <c r="J7" s="6" t="n">
        <v>216957</v>
      </c>
      <c r="K7" s="5" t="n">
        <v>213727</v>
      </c>
      <c r="L7" s="5" t="n">
        <v>223816</v>
      </c>
    </row>
    <row r="8" spans="1:12">
      <c r="A8" s="4" t="s">
        <v>526</v>
      </c>
    </row>
    <row r="9" spans="1:12">
      <c r="A9" s="3" t="s">
        <v>524</v>
      </c>
    </row>
    <row r="10" spans="1:12">
      <c r="A10" s="4" t="s">
        <v>38</v>
      </c>
      <c r="J10" s="6" t="n">
        <v>53677</v>
      </c>
    </row>
    <row r="11" spans="1:12">
      <c r="A11" s="4" t="s">
        <v>527</v>
      </c>
    </row>
    <row r="12" spans="1:12">
      <c r="A12" s="3" t="s">
        <v>524</v>
      </c>
    </row>
    <row r="13" spans="1:12">
      <c r="A13" s="4" t="s">
        <v>38</v>
      </c>
      <c r="J13" s="6" t="n">
        <v>119901</v>
      </c>
    </row>
    <row r="14" spans="1:12">
      <c r="A14" s="4" t="s">
        <v>528</v>
      </c>
    </row>
    <row r="15" spans="1:12">
      <c r="A15" s="3" t="s">
        <v>524</v>
      </c>
    </row>
    <row r="16" spans="1:12">
      <c r="A16" s="4" t="s">
        <v>38</v>
      </c>
      <c r="J16" s="6" t="n">
        <v>106767</v>
      </c>
    </row>
    <row r="17" spans="1:12">
      <c r="A17" s="4" t="s">
        <v>529</v>
      </c>
    </row>
    <row r="18" spans="1:12">
      <c r="A18" s="3" t="s">
        <v>524</v>
      </c>
    </row>
    <row r="19" spans="1:12">
      <c r="A19" s="4" t="s">
        <v>38</v>
      </c>
      <c r="J19" s="6" t="n">
        <v>13134</v>
      </c>
    </row>
    <row r="20" spans="1:12">
      <c r="A20" s="4" t="s">
        <v>530</v>
      </c>
    </row>
    <row r="21" spans="1:12">
      <c r="A21" s="3" t="s">
        <v>524</v>
      </c>
    </row>
    <row r="22" spans="1:12">
      <c r="A22" s="4" t="s">
        <v>38</v>
      </c>
      <c r="J22" s="6" t="n">
        <v>94730</v>
      </c>
    </row>
    <row r="23" spans="1:12">
      <c r="A23" s="4" t="s">
        <v>531</v>
      </c>
    </row>
    <row r="24" spans="1:12">
      <c r="A24" s="3" t="s">
        <v>524</v>
      </c>
    </row>
    <row r="25" spans="1:12">
      <c r="A25" s="4" t="s">
        <v>38</v>
      </c>
      <c r="J25" s="6" t="n">
        <v>79611</v>
      </c>
    </row>
    <row r="26" spans="1:12">
      <c r="A26" s="4" t="s">
        <v>532</v>
      </c>
    </row>
    <row r="27" spans="1:12">
      <c r="A27" s="3" t="s">
        <v>524</v>
      </c>
    </row>
    <row r="28" spans="1:12">
      <c r="A28" s="4" t="s">
        <v>38</v>
      </c>
      <c r="J28" s="6" t="n">
        <v>15119</v>
      </c>
    </row>
    <row r="29" spans="1:12">
      <c r="A29" s="4" t="s">
        <v>533</v>
      </c>
    </row>
    <row r="30" spans="1:12">
      <c r="A30" s="3" t="s">
        <v>524</v>
      </c>
    </row>
    <row r="31" spans="1:12">
      <c r="A31" s="4" t="s">
        <v>38</v>
      </c>
      <c r="J31" s="6" t="n">
        <v>56003</v>
      </c>
    </row>
    <row r="32" spans="1:12">
      <c r="A32" s="4" t="s">
        <v>534</v>
      </c>
    </row>
    <row r="33" spans="1:12">
      <c r="A33" s="3" t="s">
        <v>524</v>
      </c>
    </row>
    <row r="34" spans="1:12">
      <c r="A34" s="4" t="s">
        <v>38</v>
      </c>
      <c r="J34" s="6" t="n">
        <v>30579</v>
      </c>
    </row>
    <row r="35" spans="1:12">
      <c r="A35" s="4" t="s">
        <v>535</v>
      </c>
    </row>
    <row r="36" spans="1:12">
      <c r="A36" s="3" t="s">
        <v>524</v>
      </c>
    </row>
    <row r="37" spans="1:12">
      <c r="A37" s="4" t="s">
        <v>38</v>
      </c>
      <c r="J37" s="5" t="n">
        <v>25424</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2"/>
    <col customWidth="1" max="2" min="2" width="20"/>
  </cols>
  <sheetData>
    <row r="1" spans="1:2">
      <c r="A1" s="1" t="s">
        <v>536</v>
      </c>
      <c r="B1" s="2" t="s">
        <v>1</v>
      </c>
    </row>
    <row r="2" spans="1:2">
      <c r="B2" s="2" t="s">
        <v>537</v>
      </c>
    </row>
    <row r="3" spans="1:2">
      <c r="A3" s="3" t="s">
        <v>538</v>
      </c>
    </row>
    <row r="4" spans="1:2">
      <c r="A4" s="4" t="s">
        <v>539</v>
      </c>
      <c r="B4" s="4" t="s">
        <v>421</v>
      </c>
    </row>
    <row r="5" spans="1:2">
      <c r="A5" s="4" t="s">
        <v>540</v>
      </c>
      <c r="B5" s="4" t="s">
        <v>541</v>
      </c>
    </row>
    <row r="6" spans="1:2">
      <c r="A6" s="4" t="s">
        <v>542</v>
      </c>
      <c r="B6" s="4" t="s">
        <v>543</v>
      </c>
    </row>
    <row r="7" spans="1:2">
      <c r="A7" s="4" t="s">
        <v>544</v>
      </c>
      <c r="B7" s="9" t="n">
        <v>1.1</v>
      </c>
    </row>
    <row r="8" spans="1:2">
      <c r="A8" s="4" t="s">
        <v>545</v>
      </c>
      <c r="B8" s="9" t="n">
        <v>0.6</v>
      </c>
    </row>
    <row r="9" spans="1:2">
      <c r="A9" s="4" t="s">
        <v>419</v>
      </c>
    </row>
    <row r="10" spans="1:2">
      <c r="A10" s="3" t="s">
        <v>538</v>
      </c>
    </row>
    <row r="11" spans="1:2">
      <c r="A11" s="4" t="s">
        <v>546</v>
      </c>
      <c r="B11" s="4" t="s">
        <v>421</v>
      </c>
    </row>
    <row r="12" spans="1:2">
      <c r="A12" s="4" t="s">
        <v>424</v>
      </c>
    </row>
    <row r="13" spans="1:2">
      <c r="A13" s="3" t="s">
        <v>538</v>
      </c>
    </row>
    <row r="14" spans="1:2">
      <c r="A14" s="4" t="s">
        <v>546</v>
      </c>
      <c r="B14" s="4" t="s">
        <v>42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547</v>
      </c>
      <c r="B1" s="2" t="s">
        <v>2</v>
      </c>
      <c r="C1" s="2" t="s">
        <v>35</v>
      </c>
    </row>
    <row r="2" spans="1:3">
      <c r="A2" s="3" t="s">
        <v>215</v>
      </c>
    </row>
    <row r="3" spans="1:3">
      <c r="A3" s="4" t="s">
        <v>548</v>
      </c>
      <c r="B3" s="5" t="n">
        <v>43577</v>
      </c>
      <c r="C3" s="5" t="n">
        <v>39401</v>
      </c>
    </row>
    <row r="4" spans="1:3">
      <c r="A4" s="4" t="s">
        <v>549</v>
      </c>
      <c r="B4" s="6" t="n">
        <v>0</v>
      </c>
      <c r="C4" s="6" t="n">
        <v>0</v>
      </c>
    </row>
    <row r="5" spans="1:3">
      <c r="A5" s="4" t="s">
        <v>550</v>
      </c>
      <c r="B5" s="5" t="n">
        <v>681</v>
      </c>
      <c r="C5" s="5" t="n">
        <v>120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551</v>
      </c>
      <c r="B1" s="2" t="s">
        <v>2</v>
      </c>
      <c r="C1" s="2" t="s">
        <v>35</v>
      </c>
    </row>
    <row r="2" spans="1:3">
      <c r="A2" s="3" t="s">
        <v>552</v>
      </c>
    </row>
    <row r="3" spans="1:3">
      <c r="A3" s="4" t="s">
        <v>553</v>
      </c>
      <c r="B3" s="5" t="n">
        <v>13486</v>
      </c>
      <c r="C3" s="5" t="n">
        <v>3261</v>
      </c>
    </row>
    <row r="4" spans="1:3">
      <c r="A4" s="4" t="s">
        <v>554</v>
      </c>
      <c r="B4" s="6" t="n">
        <v>13486</v>
      </c>
      <c r="C4" s="6" t="n">
        <v>3261</v>
      </c>
    </row>
    <row r="5" spans="1:3">
      <c r="A5" s="3" t="s">
        <v>555</v>
      </c>
    </row>
    <row r="6" spans="1:3">
      <c r="A6" s="4" t="s">
        <v>556</v>
      </c>
      <c r="C6" s="6" t="n">
        <v>2100</v>
      </c>
    </row>
    <row r="7" spans="1:3">
      <c r="A7" s="4" t="s">
        <v>350</v>
      </c>
      <c r="C7" s="6" t="n">
        <v>1317</v>
      </c>
    </row>
    <row r="8" spans="1:3">
      <c r="A8" s="4" t="s">
        <v>557</v>
      </c>
      <c r="C8" s="6" t="n">
        <v>3417</v>
      </c>
    </row>
    <row r="9" spans="1:3">
      <c r="A9" s="4" t="s">
        <v>558</v>
      </c>
    </row>
    <row r="10" spans="1:3">
      <c r="A10" s="3" t="s">
        <v>552</v>
      </c>
    </row>
    <row r="11" spans="1:3">
      <c r="A11" s="4" t="s">
        <v>553</v>
      </c>
      <c r="B11" s="6" t="n">
        <v>0</v>
      </c>
      <c r="C11" s="6" t="n">
        <v>0</v>
      </c>
    </row>
    <row r="12" spans="1:3">
      <c r="A12" s="4" t="s">
        <v>554</v>
      </c>
      <c r="B12" s="6" t="n">
        <v>0</v>
      </c>
      <c r="C12" s="6" t="n">
        <v>0</v>
      </c>
    </row>
    <row r="13" spans="1:3">
      <c r="A13" s="3" t="s">
        <v>555</v>
      </c>
    </row>
    <row r="14" spans="1:3">
      <c r="A14" s="4" t="s">
        <v>556</v>
      </c>
      <c r="C14" s="6" t="n">
        <v>2100</v>
      </c>
    </row>
    <row r="15" spans="1:3">
      <c r="A15" s="4" t="s">
        <v>350</v>
      </c>
      <c r="C15" s="6" t="n">
        <v>0</v>
      </c>
    </row>
    <row r="16" spans="1:3">
      <c r="A16" s="4" t="s">
        <v>557</v>
      </c>
      <c r="C16" s="6" t="n">
        <v>2100</v>
      </c>
    </row>
    <row r="17" spans="1:3">
      <c r="A17" s="4" t="s">
        <v>559</v>
      </c>
    </row>
    <row r="18" spans="1:3">
      <c r="A18" s="3" t="s">
        <v>552</v>
      </c>
    </row>
    <row r="19" spans="1:3">
      <c r="A19" s="4" t="s">
        <v>553</v>
      </c>
      <c r="B19" s="6" t="n">
        <v>0</v>
      </c>
      <c r="C19" s="6" t="n">
        <v>0</v>
      </c>
    </row>
    <row r="20" spans="1:3">
      <c r="A20" s="4" t="s">
        <v>554</v>
      </c>
      <c r="B20" s="6" t="n">
        <v>0</v>
      </c>
      <c r="C20" s="6" t="n">
        <v>0</v>
      </c>
    </row>
    <row r="21" spans="1:3">
      <c r="A21" s="3" t="s">
        <v>555</v>
      </c>
    </row>
    <row r="22" spans="1:3">
      <c r="A22" s="4" t="s">
        <v>556</v>
      </c>
      <c r="C22" s="6" t="n">
        <v>0</v>
      </c>
    </row>
    <row r="23" spans="1:3">
      <c r="A23" s="4" t="s">
        <v>350</v>
      </c>
      <c r="C23" s="6" t="n">
        <v>0</v>
      </c>
    </row>
    <row r="24" spans="1:3">
      <c r="A24" s="4" t="s">
        <v>557</v>
      </c>
      <c r="C24" s="6" t="n">
        <v>0</v>
      </c>
    </row>
    <row r="25" spans="1:3">
      <c r="A25" s="4" t="s">
        <v>560</v>
      </c>
    </row>
    <row r="26" spans="1:3">
      <c r="A26" s="3" t="s">
        <v>552</v>
      </c>
    </row>
    <row r="27" spans="1:3">
      <c r="A27" s="4" t="s">
        <v>553</v>
      </c>
      <c r="B27" s="6" t="n">
        <v>13486</v>
      </c>
      <c r="C27" s="6" t="n">
        <v>3261</v>
      </c>
    </row>
    <row r="28" spans="1:3">
      <c r="A28" s="4" t="s">
        <v>554</v>
      </c>
      <c r="B28" s="5" t="n">
        <v>13486</v>
      </c>
      <c r="C28" s="6" t="n">
        <v>3261</v>
      </c>
    </row>
    <row r="29" spans="1:3">
      <c r="A29" s="3" t="s">
        <v>555</v>
      </c>
    </row>
    <row r="30" spans="1:3">
      <c r="A30" s="4" t="s">
        <v>556</v>
      </c>
      <c r="C30" s="6" t="n">
        <v>0</v>
      </c>
    </row>
    <row r="31" spans="1:3">
      <c r="A31" s="4" t="s">
        <v>350</v>
      </c>
      <c r="C31" s="6" t="n">
        <v>1317</v>
      </c>
    </row>
    <row r="32" spans="1:3">
      <c r="A32" s="4" t="s">
        <v>557</v>
      </c>
      <c r="C32" s="5" t="n">
        <v>131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3"/>
    <col customWidth="1" max="5" min="5" width="13"/>
  </cols>
  <sheetData>
    <row r="1" spans="1:5">
      <c r="A1" s="1" t="s">
        <v>561</v>
      </c>
      <c r="B1" s="2" t="s">
        <v>489</v>
      </c>
      <c r="C1" s="2" t="s">
        <v>1</v>
      </c>
    </row>
    <row r="2" spans="1:5">
      <c r="B2" s="2" t="s">
        <v>2</v>
      </c>
      <c r="C2" s="2" t="s">
        <v>2</v>
      </c>
      <c r="D2" s="2" t="s">
        <v>35</v>
      </c>
      <c r="E2" s="2" t="s">
        <v>36</v>
      </c>
    </row>
    <row r="3" spans="1:5">
      <c r="A3" s="3" t="s">
        <v>562</v>
      </c>
    </row>
    <row r="4" spans="1:5">
      <c r="A4" s="4" t="s">
        <v>563</v>
      </c>
      <c r="C4" s="5" t="n">
        <v>1317</v>
      </c>
      <c r="D4" s="5" t="n">
        <v>1215</v>
      </c>
    </row>
    <row r="5" spans="1:5">
      <c r="A5" s="4" t="s">
        <v>564</v>
      </c>
      <c r="C5" s="6" t="n">
        <v>0</v>
      </c>
    </row>
    <row r="6" spans="1:5">
      <c r="A6" s="4" t="s">
        <v>565</v>
      </c>
      <c r="C6" s="6" t="n">
        <v>0</v>
      </c>
      <c r="D6" s="6" t="n">
        <v>0</v>
      </c>
    </row>
    <row r="7" spans="1:5">
      <c r="A7" s="4" t="s">
        <v>566</v>
      </c>
      <c r="C7" s="6" t="n">
        <v>33</v>
      </c>
      <c r="D7" s="6" t="n">
        <v>102</v>
      </c>
    </row>
    <row r="8" spans="1:5">
      <c r="A8" s="4" t="s">
        <v>567</v>
      </c>
      <c r="C8" s="6" t="n">
        <v>-1350</v>
      </c>
    </row>
    <row r="9" spans="1:5">
      <c r="A9" s="4" t="s">
        <v>568</v>
      </c>
      <c r="C9" s="6" t="n">
        <v>0</v>
      </c>
      <c r="D9" s="6" t="n">
        <v>0</v>
      </c>
    </row>
    <row r="10" spans="1:5">
      <c r="A10" s="4" t="s">
        <v>569</v>
      </c>
      <c r="B10" s="5" t="n">
        <v>0</v>
      </c>
      <c r="C10" s="6" t="n">
        <v>0</v>
      </c>
      <c r="D10" s="6" t="n">
        <v>1317</v>
      </c>
      <c r="E10" s="5" t="n">
        <v>1215</v>
      </c>
    </row>
    <row r="11" spans="1:5">
      <c r="A11" s="3" t="s">
        <v>570</v>
      </c>
    </row>
    <row r="12" spans="1:5">
      <c r="A12" s="4" t="s">
        <v>563</v>
      </c>
      <c r="C12" s="6" t="n">
        <v>3261</v>
      </c>
      <c r="D12" s="6" t="n">
        <v>12761</v>
      </c>
    </row>
    <row r="13" spans="1:5">
      <c r="A13" s="4" t="s">
        <v>564</v>
      </c>
      <c r="C13" s="6" t="n">
        <v>25101</v>
      </c>
    </row>
    <row r="14" spans="1:5">
      <c r="A14" s="4" t="s">
        <v>46</v>
      </c>
      <c r="C14" s="6" t="n">
        <v>-6776</v>
      </c>
      <c r="D14" s="6" t="n">
        <v>250</v>
      </c>
      <c r="E14" s="6" t="n">
        <v>-15261</v>
      </c>
    </row>
    <row r="15" spans="1:5">
      <c r="A15" s="4" t="s">
        <v>567</v>
      </c>
      <c r="C15" s="6" t="n">
        <v>0</v>
      </c>
    </row>
    <row r="16" spans="1:5">
      <c r="A16" s="4" t="s">
        <v>566</v>
      </c>
      <c r="C16" s="6" t="n">
        <v>0</v>
      </c>
      <c r="D16" s="6" t="n">
        <v>0</v>
      </c>
    </row>
    <row r="17" spans="1:5">
      <c r="A17" s="4" t="s">
        <v>568</v>
      </c>
      <c r="C17" s="6" t="n">
        <v>-8100</v>
      </c>
      <c r="D17" s="6" t="n">
        <v>-9750</v>
      </c>
    </row>
    <row r="18" spans="1:5">
      <c r="A18" s="4" t="s">
        <v>569</v>
      </c>
      <c r="B18" s="6" t="n">
        <v>13486</v>
      </c>
      <c r="C18" s="5" t="n">
        <v>13486</v>
      </c>
      <c r="D18" s="5" t="n">
        <v>3261</v>
      </c>
      <c r="E18" s="5" t="n">
        <v>12761</v>
      </c>
    </row>
    <row r="19" spans="1:5">
      <c r="A19" s="4" t="s">
        <v>571</v>
      </c>
      <c r="B19" s="5" t="n">
        <v>8400</v>
      </c>
    </row>
  </sheetData>
  <mergeCells count="2">
    <mergeCell ref="A1:A2"/>
    <mergeCell ref="C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20"/>
    <col customWidth="1" max="3" min="3" width="20"/>
  </cols>
  <sheetData>
    <row r="1" spans="1:3">
      <c r="A1" s="1" t="s">
        <v>572</v>
      </c>
      <c r="B1" s="2" t="s">
        <v>537</v>
      </c>
      <c r="C1" s="2" t="s">
        <v>408</v>
      </c>
    </row>
    <row r="2" spans="1:3">
      <c r="A2" s="4" t="s">
        <v>573</v>
      </c>
    </row>
    <row r="3" spans="1:3">
      <c r="A3" s="3" t="s">
        <v>574</v>
      </c>
    </row>
    <row r="4" spans="1:3">
      <c r="A4" s="4" t="s">
        <v>575</v>
      </c>
      <c r="B4" s="5" t="n">
        <v>13486</v>
      </c>
      <c r="C4" s="5" t="n">
        <v>3261</v>
      </c>
    </row>
    <row r="5" spans="1:3">
      <c r="A5" s="4" t="s">
        <v>576</v>
      </c>
      <c r="B5" s="6" t="n">
        <v>13486</v>
      </c>
      <c r="C5" s="6" t="n">
        <v>3261</v>
      </c>
    </row>
    <row r="6" spans="1:3">
      <c r="A6" s="4" t="s">
        <v>419</v>
      </c>
    </row>
    <row r="7" spans="1:3">
      <c r="A7" s="3" t="s">
        <v>574</v>
      </c>
    </row>
    <row r="8" spans="1:3">
      <c r="A8" s="4" t="s">
        <v>577</v>
      </c>
      <c r="B8" s="6" t="n">
        <v>15200</v>
      </c>
    </row>
    <row r="9" spans="1:3">
      <c r="A9" s="4" t="s">
        <v>424</v>
      </c>
    </row>
    <row r="10" spans="1:3">
      <c r="A10" s="3" t="s">
        <v>574</v>
      </c>
    </row>
    <row r="11" spans="1:3">
      <c r="A11" s="4" t="s">
        <v>577</v>
      </c>
      <c r="B11" s="6" t="n">
        <v>35200</v>
      </c>
    </row>
    <row r="12" spans="1:3">
      <c r="A12" s="4" t="s">
        <v>578</v>
      </c>
    </row>
    <row r="13" spans="1:3">
      <c r="A13" s="3" t="s">
        <v>574</v>
      </c>
    </row>
    <row r="14" spans="1:3">
      <c r="A14" s="4" t="s">
        <v>575</v>
      </c>
      <c r="B14" s="6" t="n">
        <v>13486</v>
      </c>
      <c r="C14" s="6" t="n">
        <v>3261</v>
      </c>
    </row>
    <row r="15" spans="1:3">
      <c r="A15" s="4" t="s">
        <v>576</v>
      </c>
      <c r="B15" s="6" t="n">
        <v>13486</v>
      </c>
      <c r="C15" s="5" t="n">
        <v>3261</v>
      </c>
    </row>
    <row r="16" spans="1:3">
      <c r="A16" s="4" t="s">
        <v>579</v>
      </c>
    </row>
    <row r="17" spans="1:3">
      <c r="A17" s="3" t="s">
        <v>574</v>
      </c>
    </row>
    <row r="18" spans="1:3">
      <c r="A18" s="4" t="s">
        <v>575</v>
      </c>
      <c r="B18" s="5" t="n">
        <v>10058</v>
      </c>
    </row>
    <row r="19" spans="1:3">
      <c r="A19" s="4" t="s">
        <v>580</v>
      </c>
    </row>
    <row r="20" spans="1:3">
      <c r="A20" s="3" t="s">
        <v>574</v>
      </c>
    </row>
    <row r="21" spans="1:3">
      <c r="A21" s="4" t="s">
        <v>581</v>
      </c>
      <c r="B21" s="8" t="n">
        <v>0.04</v>
      </c>
    </row>
    <row r="22" spans="1:3">
      <c r="A22" s="4" t="s">
        <v>582</v>
      </c>
    </row>
    <row r="23" spans="1:3">
      <c r="A23" s="3" t="s">
        <v>574</v>
      </c>
    </row>
    <row r="24" spans="1:3">
      <c r="A24" s="4" t="s">
        <v>581</v>
      </c>
      <c r="B24" s="8" t="n">
        <v>0.66</v>
      </c>
    </row>
    <row r="25" spans="1:3">
      <c r="A25" s="4" t="s">
        <v>583</v>
      </c>
    </row>
    <row r="26" spans="1:3">
      <c r="A26" s="3" t="s">
        <v>574</v>
      </c>
    </row>
    <row r="27" spans="1:3">
      <c r="A27" s="4" t="s">
        <v>581</v>
      </c>
      <c r="B27" s="8" t="n">
        <v>0.05</v>
      </c>
    </row>
    <row r="28" spans="1:3">
      <c r="A28" s="4" t="s">
        <v>584</v>
      </c>
    </row>
    <row r="29" spans="1:3">
      <c r="A29" s="3" t="s">
        <v>574</v>
      </c>
    </row>
    <row r="30" spans="1:3">
      <c r="A30" s="4" t="s">
        <v>581</v>
      </c>
      <c r="B30" s="6" t="n">
        <v>1</v>
      </c>
    </row>
    <row r="31" spans="1:3">
      <c r="A31" s="4" t="s">
        <v>585</v>
      </c>
    </row>
    <row r="32" spans="1:3">
      <c r="A32" s="3" t="s">
        <v>574</v>
      </c>
    </row>
    <row r="33" spans="1:3">
      <c r="A33" s="4" t="s">
        <v>575</v>
      </c>
      <c r="B33" s="5" t="n">
        <v>3428</v>
      </c>
    </row>
    <row r="34" spans="1:3">
      <c r="A34" s="4" t="s">
        <v>581</v>
      </c>
      <c r="B34" s="8" t="n">
        <v>0.9</v>
      </c>
    </row>
    <row r="35" spans="1:3">
      <c r="A35" s="4" t="s">
        <v>586</v>
      </c>
    </row>
    <row r="36" spans="1:3">
      <c r="A36" s="3" t="s">
        <v>574</v>
      </c>
    </row>
    <row r="37" spans="1:3">
      <c r="A37" s="4" t="s">
        <v>576</v>
      </c>
      <c r="B37" s="5" t="n">
        <v>1348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7"/>
    <col customWidth="1" max="2" min="2" width="13"/>
    <col customWidth="1" max="3" min="3" width="13"/>
  </cols>
  <sheetData>
    <row r="1" spans="1:3">
      <c r="A1" s="1" t="s">
        <v>587</v>
      </c>
      <c r="B1" s="2" t="s">
        <v>2</v>
      </c>
      <c r="C1" s="2" t="s">
        <v>35</v>
      </c>
    </row>
    <row r="2" spans="1:3">
      <c r="A2" s="3" t="s">
        <v>588</v>
      </c>
    </row>
    <row r="3" spans="1:3">
      <c r="A3" s="4" t="s">
        <v>589</v>
      </c>
      <c r="C3" s="5" t="n">
        <v>1350</v>
      </c>
    </row>
    <row r="4" spans="1:3">
      <c r="A4" s="4" t="s">
        <v>590</v>
      </c>
      <c r="C4" s="6" t="n">
        <v>0</v>
      </c>
    </row>
    <row r="5" spans="1:3">
      <c r="A5" s="4" t="s">
        <v>591</v>
      </c>
      <c r="C5" s="6" t="n">
        <v>-33</v>
      </c>
    </row>
    <row r="6" spans="1:3">
      <c r="A6" s="4" t="s">
        <v>592</v>
      </c>
      <c r="B6" s="5" t="n">
        <v>0</v>
      </c>
      <c r="C6" s="6" t="n">
        <v>1317</v>
      </c>
    </row>
    <row r="7" spans="1:3">
      <c r="A7" s="4" t="s">
        <v>593</v>
      </c>
    </row>
    <row r="8" spans="1:3">
      <c r="A8" s="3" t="s">
        <v>588</v>
      </c>
    </row>
    <row r="9" spans="1:3">
      <c r="A9" s="4" t="s">
        <v>589</v>
      </c>
      <c r="C9" s="6" t="n">
        <v>1350</v>
      </c>
    </row>
    <row r="10" spans="1:3">
      <c r="A10" s="4" t="s">
        <v>590</v>
      </c>
      <c r="C10" s="6" t="n">
        <v>0</v>
      </c>
    </row>
    <row r="11" spans="1:3">
      <c r="A11" s="4" t="s">
        <v>591</v>
      </c>
      <c r="C11" s="6" t="n">
        <v>-33</v>
      </c>
    </row>
    <row r="12" spans="1:3">
      <c r="A12" s="4" t="s">
        <v>592</v>
      </c>
      <c r="C12" s="5" t="n">
        <v>131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7"/>
    <col customWidth="1" max="2" min="2" width="16"/>
    <col customWidth="1" max="3" min="3" width="13"/>
  </cols>
  <sheetData>
    <row r="1" spans="1:3">
      <c r="A1" s="1" t="s">
        <v>594</v>
      </c>
      <c r="B1" s="2" t="s">
        <v>1</v>
      </c>
    </row>
    <row r="2" spans="1:3">
      <c r="B2" s="2" t="s">
        <v>2</v>
      </c>
      <c r="C2" s="2" t="s">
        <v>35</v>
      </c>
    </row>
    <row r="3" spans="1:3">
      <c r="A3" s="3" t="s">
        <v>83</v>
      </c>
    </row>
    <row r="4" spans="1:3">
      <c r="A4" s="4" t="s">
        <v>595</v>
      </c>
      <c r="B4" s="5" t="n">
        <v>16045</v>
      </c>
      <c r="C4" s="5" t="n">
        <v>15247</v>
      </c>
    </row>
    <row r="5" spans="1:3">
      <c r="A5" s="4" t="s">
        <v>596</v>
      </c>
      <c r="B5" s="6" t="n">
        <v>6786</v>
      </c>
      <c r="C5" s="6" t="n">
        <v>6656</v>
      </c>
    </row>
    <row r="6" spans="1:3">
      <c r="A6" s="4" t="s">
        <v>597</v>
      </c>
      <c r="B6" s="6" t="n">
        <v>17240</v>
      </c>
      <c r="C6" s="6" t="n">
        <v>17371</v>
      </c>
    </row>
    <row r="7" spans="1:3">
      <c r="A7" s="4" t="s">
        <v>128</v>
      </c>
      <c r="B7" s="6" t="n">
        <v>40071</v>
      </c>
      <c r="C7" s="6" t="n">
        <v>39274</v>
      </c>
    </row>
    <row r="8" spans="1:3">
      <c r="A8" s="4" t="s">
        <v>598</v>
      </c>
      <c r="B8" s="6" t="n">
        <v>4200</v>
      </c>
      <c r="C8" s="6" t="n">
        <v>5800</v>
      </c>
    </row>
    <row r="9" spans="1:3">
      <c r="A9" s="4" t="s">
        <v>599</v>
      </c>
    </row>
    <row r="10" spans="1:3">
      <c r="A10" s="3" t="s">
        <v>83</v>
      </c>
    </row>
    <row r="11" spans="1:3">
      <c r="A11" s="4" t="s">
        <v>600</v>
      </c>
      <c r="B11" s="6" t="n">
        <v>700</v>
      </c>
    </row>
    <row r="12" spans="1:3">
      <c r="A12" s="4" t="s">
        <v>601</v>
      </c>
    </row>
    <row r="13" spans="1:3">
      <c r="A13" s="3" t="s">
        <v>83</v>
      </c>
    </row>
    <row r="14" spans="1:3">
      <c r="A14" s="4" t="s">
        <v>600</v>
      </c>
      <c r="B14" s="5" t="n">
        <v>400</v>
      </c>
      <c r="C14" s="5" t="n">
        <v>16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2"/>
    <col customWidth="1" max="2" min="2" width="13"/>
    <col customWidth="1" max="3" min="3" width="13"/>
  </cols>
  <sheetData>
    <row r="1" spans="1:3">
      <c r="A1" s="1" t="s">
        <v>602</v>
      </c>
      <c r="B1" s="2" t="s">
        <v>2</v>
      </c>
      <c r="C1" s="2" t="s">
        <v>35</v>
      </c>
    </row>
    <row r="2" spans="1:3">
      <c r="A2" s="3" t="s">
        <v>84</v>
      </c>
    </row>
    <row r="3" spans="1:3">
      <c r="A3" s="4" t="s">
        <v>603</v>
      </c>
      <c r="B3" s="5" t="n">
        <v>1131</v>
      </c>
      <c r="C3" s="5" t="n">
        <v>1043</v>
      </c>
    </row>
    <row r="4" spans="1:3">
      <c r="A4" s="4" t="s">
        <v>604</v>
      </c>
      <c r="B4" s="6" t="n">
        <v>145</v>
      </c>
      <c r="C4" s="6" t="n">
        <v>143</v>
      </c>
    </row>
    <row r="5" spans="1:3">
      <c r="A5" s="4" t="s">
        <v>605</v>
      </c>
      <c r="B5" s="6" t="n">
        <v>213</v>
      </c>
      <c r="C5" s="6" t="n">
        <v>223</v>
      </c>
    </row>
    <row r="6" spans="1:3">
      <c r="A6" s="4" t="s">
        <v>606</v>
      </c>
      <c r="B6" s="6" t="n">
        <v>199</v>
      </c>
      <c r="C6" s="6" t="n">
        <v>134</v>
      </c>
    </row>
    <row r="7" spans="1:3">
      <c r="A7" s="4" t="s">
        <v>607</v>
      </c>
      <c r="B7" s="6" t="n">
        <v>112</v>
      </c>
      <c r="C7" s="6" t="n">
        <v>254</v>
      </c>
    </row>
    <row r="8" spans="1:3">
      <c r="A8" s="4" t="s">
        <v>170</v>
      </c>
      <c r="B8" s="6" t="n">
        <v>2203</v>
      </c>
      <c r="C8" s="6" t="n">
        <v>2505</v>
      </c>
    </row>
    <row r="9" spans="1:3">
      <c r="A9" s="4" t="s">
        <v>128</v>
      </c>
      <c r="B9" s="5" t="n">
        <v>4003</v>
      </c>
      <c r="C9" s="5" t="n">
        <v>430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1"/>
    <col customWidth="1" max="2" min="2" width="16"/>
    <col customWidth="1" max="3" min="3" width="13"/>
    <col customWidth="1" max="4" min="4" width="13"/>
  </cols>
  <sheetData>
    <row r="1" spans="1:4">
      <c r="A1" s="1" t="s">
        <v>608</v>
      </c>
      <c r="B1" s="2" t="s">
        <v>1</v>
      </c>
    </row>
    <row r="2" spans="1:4">
      <c r="B2" s="2" t="s">
        <v>2</v>
      </c>
      <c r="C2" s="2" t="s">
        <v>35</v>
      </c>
      <c r="D2" s="2" t="s">
        <v>36</v>
      </c>
    </row>
    <row r="3" spans="1:4">
      <c r="A3" s="3" t="s">
        <v>328</v>
      </c>
    </row>
    <row r="4" spans="1:4">
      <c r="A4" s="4" t="s">
        <v>328</v>
      </c>
      <c r="B4" s="5" t="n">
        <v>64783</v>
      </c>
      <c r="C4" s="5" t="n">
        <v>63942</v>
      </c>
    </row>
    <row r="5" spans="1:4">
      <c r="A5" s="4" t="s">
        <v>609</v>
      </c>
      <c r="B5" s="6" t="n">
        <v>-41608</v>
      </c>
      <c r="C5" s="6" t="n">
        <v>-39290</v>
      </c>
    </row>
    <row r="6" spans="1:4">
      <c r="A6" s="4" t="s">
        <v>610</v>
      </c>
      <c r="B6" s="6" t="n">
        <v>23175</v>
      </c>
      <c r="C6" s="6" t="n">
        <v>24652</v>
      </c>
    </row>
    <row r="7" spans="1:4">
      <c r="A7" s="4" t="s">
        <v>611</v>
      </c>
      <c r="B7" s="6" t="n">
        <v>1083</v>
      </c>
      <c r="C7" s="6" t="n">
        <v>1063</v>
      </c>
    </row>
    <row r="8" spans="1:4">
      <c r="A8" s="4" t="s">
        <v>612</v>
      </c>
      <c r="B8" s="6" t="n">
        <v>24258</v>
      </c>
      <c r="C8" s="6" t="n">
        <v>25715</v>
      </c>
    </row>
    <row r="9" spans="1:4">
      <c r="A9" s="4" t="s">
        <v>613</v>
      </c>
      <c r="B9" s="6" t="n">
        <v>3100</v>
      </c>
      <c r="C9" s="6" t="n">
        <v>3400</v>
      </c>
      <c r="D9" s="5" t="n">
        <v>4800</v>
      </c>
    </row>
    <row r="10" spans="1:4">
      <c r="A10" s="4" t="s">
        <v>427</v>
      </c>
    </row>
    <row r="11" spans="1:4">
      <c r="A11" s="3" t="s">
        <v>328</v>
      </c>
    </row>
    <row r="12" spans="1:4">
      <c r="A12" s="4" t="s">
        <v>328</v>
      </c>
      <c r="B12" s="6" t="n">
        <v>24535</v>
      </c>
      <c r="C12" s="6" t="n">
        <v>24509</v>
      </c>
    </row>
    <row r="13" spans="1:4">
      <c r="A13" s="4" t="s">
        <v>614</v>
      </c>
    </row>
    <row r="14" spans="1:4">
      <c r="A14" s="3" t="s">
        <v>328</v>
      </c>
    </row>
    <row r="15" spans="1:4">
      <c r="A15" s="4" t="s">
        <v>328</v>
      </c>
      <c r="B15" s="6" t="n">
        <v>14029</v>
      </c>
      <c r="C15" s="6" t="n">
        <v>13308</v>
      </c>
    </row>
    <row r="16" spans="1:4">
      <c r="A16" s="4" t="s">
        <v>615</v>
      </c>
    </row>
    <row r="17" spans="1:4">
      <c r="A17" s="3" t="s">
        <v>328</v>
      </c>
    </row>
    <row r="18" spans="1:4">
      <c r="A18" s="4" t="s">
        <v>328</v>
      </c>
      <c r="B18" s="6" t="n">
        <v>24980</v>
      </c>
      <c r="C18" s="6" t="n">
        <v>24459</v>
      </c>
    </row>
    <row r="19" spans="1:4">
      <c r="A19" s="4" t="s">
        <v>616</v>
      </c>
    </row>
    <row r="20" spans="1:4">
      <c r="A20" s="3" t="s">
        <v>328</v>
      </c>
    </row>
    <row r="21" spans="1:4">
      <c r="A21" s="4" t="s">
        <v>328</v>
      </c>
      <c r="B21" s="5" t="n">
        <v>1239</v>
      </c>
      <c r="C21" s="5" t="n">
        <v>166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159</v>
      </c>
      <c r="B1" s="2" t="s">
        <v>1</v>
      </c>
    </row>
    <row r="2" spans="1:4">
      <c r="B2" s="2" t="s">
        <v>2</v>
      </c>
      <c r="C2" s="2" t="s">
        <v>35</v>
      </c>
      <c r="D2" s="2" t="s">
        <v>36</v>
      </c>
    </row>
    <row r="3" spans="1:4">
      <c r="A3" s="3" t="s">
        <v>160</v>
      </c>
    </row>
    <row r="4" spans="1:4">
      <c r="A4" s="4" t="s">
        <v>59</v>
      </c>
      <c r="B4" s="5" t="n">
        <v>61340</v>
      </c>
      <c r="C4" s="5" t="n">
        <v>16335</v>
      </c>
      <c r="D4" s="5" t="n">
        <v>5008</v>
      </c>
    </row>
    <row r="5" spans="1:4">
      <c r="A5" s="3" t="s">
        <v>161</v>
      </c>
    </row>
    <row r="6" spans="1:4">
      <c r="A6" s="4" t="s">
        <v>162</v>
      </c>
      <c r="B6" s="6" t="n">
        <v>25880</v>
      </c>
      <c r="C6" s="6" t="n">
        <v>23163</v>
      </c>
      <c r="D6" s="6" t="n">
        <v>24811</v>
      </c>
    </row>
    <row r="7" spans="1:4">
      <c r="A7" s="4" t="s">
        <v>163</v>
      </c>
      <c r="B7" s="6" t="n">
        <v>9249</v>
      </c>
      <c r="C7" s="6" t="n">
        <v>7912</v>
      </c>
      <c r="D7" s="6" t="n">
        <v>6183</v>
      </c>
    </row>
    <row r="8" spans="1:4">
      <c r="A8" s="4" t="s">
        <v>164</v>
      </c>
      <c r="B8" s="6" t="n">
        <v>-46592</v>
      </c>
      <c r="C8" s="6" t="n">
        <v>0</v>
      </c>
      <c r="D8" s="6" t="n">
        <v>0</v>
      </c>
    </row>
    <row r="9" spans="1:4">
      <c r="A9" s="4" t="s">
        <v>165</v>
      </c>
      <c r="B9" s="6" t="n">
        <v>-4030</v>
      </c>
      <c r="C9" s="6" t="n">
        <v>0</v>
      </c>
      <c r="D9" s="6" t="n">
        <v>0</v>
      </c>
    </row>
    <row r="10" spans="1:4">
      <c r="A10" s="4" t="s">
        <v>46</v>
      </c>
      <c r="B10" s="6" t="n">
        <v>-6776</v>
      </c>
      <c r="C10" s="6" t="n">
        <v>250</v>
      </c>
      <c r="D10" s="6" t="n">
        <v>-15261</v>
      </c>
    </row>
    <row r="11" spans="1:4">
      <c r="A11" s="4" t="s">
        <v>166</v>
      </c>
      <c r="B11" s="6" t="n">
        <v>-2655</v>
      </c>
      <c r="C11" s="6" t="n">
        <v>-8947</v>
      </c>
      <c r="D11" s="6" t="n">
        <v>4428</v>
      </c>
    </row>
    <row r="12" spans="1:4">
      <c r="A12" s="4" t="s">
        <v>167</v>
      </c>
      <c r="B12" s="6" t="n">
        <v>-202</v>
      </c>
      <c r="C12" s="6" t="n">
        <v>179</v>
      </c>
      <c r="D12" s="6" t="n">
        <v>-313</v>
      </c>
    </row>
    <row r="13" spans="1:4">
      <c r="A13" s="4" t="s">
        <v>168</v>
      </c>
      <c r="B13" s="6" t="n">
        <v>2495</v>
      </c>
      <c r="C13" s="6" t="n">
        <v>540</v>
      </c>
      <c r="D13" s="6" t="n">
        <v>3930</v>
      </c>
    </row>
    <row r="14" spans="1:4">
      <c r="A14" s="4" t="s">
        <v>169</v>
      </c>
      <c r="B14" s="6" t="n">
        <v>0</v>
      </c>
      <c r="C14" s="6" t="n">
        <v>0</v>
      </c>
      <c r="D14" s="6" t="n">
        <v>2685</v>
      </c>
    </row>
    <row r="15" spans="1:4">
      <c r="A15" s="4" t="s">
        <v>170</v>
      </c>
      <c r="B15" s="6" t="n">
        <v>-5</v>
      </c>
      <c r="C15" s="6" t="n">
        <v>-605</v>
      </c>
      <c r="D15" s="6" t="n">
        <v>-586</v>
      </c>
    </row>
    <row r="16" spans="1:4">
      <c r="A16" s="3" t="s">
        <v>171</v>
      </c>
    </row>
    <row r="17" spans="1:4">
      <c r="A17" s="4" t="s">
        <v>172</v>
      </c>
      <c r="B17" s="6" t="n">
        <v>-3177</v>
      </c>
      <c r="C17" s="6" t="n">
        <v>5044</v>
      </c>
      <c r="D17" s="6" t="n">
        <v>8479</v>
      </c>
    </row>
    <row r="18" spans="1:4">
      <c r="A18" s="4" t="s">
        <v>83</v>
      </c>
      <c r="B18" s="6" t="n">
        <v>-1428</v>
      </c>
      <c r="C18" s="6" t="n">
        <v>5740</v>
      </c>
      <c r="D18" s="6" t="n">
        <v>687</v>
      </c>
    </row>
    <row r="19" spans="1:4">
      <c r="A19" s="4" t="s">
        <v>84</v>
      </c>
      <c r="B19" s="6" t="n">
        <v>-1871</v>
      </c>
      <c r="C19" s="6" t="n">
        <v>-1231</v>
      </c>
      <c r="D19" s="6" t="n">
        <v>-3520</v>
      </c>
    </row>
    <row r="20" spans="1:4">
      <c r="A20" s="4" t="s">
        <v>173</v>
      </c>
      <c r="B20" s="6" t="n">
        <v>5212</v>
      </c>
      <c r="C20" s="6" t="n">
        <v>-7093</v>
      </c>
      <c r="D20" s="6" t="n">
        <v>19214</v>
      </c>
    </row>
    <row r="21" spans="1:4">
      <c r="A21" s="4" t="s">
        <v>174</v>
      </c>
      <c r="B21" s="6" t="n">
        <v>37440</v>
      </c>
      <c r="C21" s="6" t="n">
        <v>41287</v>
      </c>
      <c r="D21" s="6" t="n">
        <v>55745</v>
      </c>
    </row>
    <row r="22" spans="1:4">
      <c r="A22" s="3" t="s">
        <v>175</v>
      </c>
    </row>
    <row r="23" spans="1:4">
      <c r="A23" s="4" t="s">
        <v>176</v>
      </c>
      <c r="B23" s="6" t="n">
        <v>-3118</v>
      </c>
      <c r="C23" s="6" t="n">
        <v>-2391</v>
      </c>
      <c r="D23" s="6" t="n">
        <v>-3001</v>
      </c>
    </row>
    <row r="24" spans="1:4">
      <c r="A24" s="4" t="s">
        <v>177</v>
      </c>
      <c r="B24" s="6" t="n">
        <v>169242</v>
      </c>
      <c r="C24" s="6" t="n">
        <v>0</v>
      </c>
      <c r="D24" s="6" t="n">
        <v>0</v>
      </c>
    </row>
    <row r="25" spans="1:4">
      <c r="A25" s="4" t="s">
        <v>178</v>
      </c>
      <c r="B25" s="6" t="n">
        <v>-84920</v>
      </c>
      <c r="C25" s="6" t="n">
        <v>0</v>
      </c>
      <c r="D25" s="6" t="n">
        <v>0</v>
      </c>
    </row>
    <row r="26" spans="1:4">
      <c r="A26" s="4" t="s">
        <v>179</v>
      </c>
      <c r="B26" s="6" t="n">
        <v>0</v>
      </c>
      <c r="C26" s="6" t="n">
        <v>-1265</v>
      </c>
      <c r="D26" s="6" t="n">
        <v>0</v>
      </c>
    </row>
    <row r="27" spans="1:4">
      <c r="A27" s="4" t="s">
        <v>180</v>
      </c>
      <c r="B27" s="6" t="n">
        <v>1350</v>
      </c>
      <c r="C27" s="6" t="n">
        <v>0</v>
      </c>
      <c r="D27" s="6" t="n">
        <v>450</v>
      </c>
    </row>
    <row r="28" spans="1:4">
      <c r="A28" s="4" t="s">
        <v>181</v>
      </c>
      <c r="B28" s="6" t="n">
        <v>82554</v>
      </c>
      <c r="C28" s="6" t="n">
        <v>-3656</v>
      </c>
      <c r="D28" s="6" t="n">
        <v>-2551</v>
      </c>
    </row>
    <row r="29" spans="1:4">
      <c r="A29" s="3" t="s">
        <v>182</v>
      </c>
    </row>
    <row r="30" spans="1:4">
      <c r="A30" s="4" t="s">
        <v>183</v>
      </c>
      <c r="B30" s="6" t="n">
        <v>0</v>
      </c>
      <c r="C30" s="6" t="n">
        <v>0</v>
      </c>
      <c r="D30" s="6" t="n">
        <v>116471</v>
      </c>
    </row>
    <row r="31" spans="1:4">
      <c r="A31" s="4" t="s">
        <v>184</v>
      </c>
      <c r="B31" s="6" t="n">
        <v>-15000</v>
      </c>
      <c r="C31" s="6" t="n">
        <v>-5000</v>
      </c>
      <c r="D31" s="6" t="n">
        <v>-140381</v>
      </c>
    </row>
    <row r="32" spans="1:4">
      <c r="A32" s="4" t="s">
        <v>185</v>
      </c>
      <c r="B32" s="6" t="n">
        <v>55000</v>
      </c>
      <c r="C32" s="6" t="n">
        <v>0</v>
      </c>
      <c r="D32" s="6" t="n">
        <v>0</v>
      </c>
    </row>
    <row r="33" spans="1:4">
      <c r="A33" s="4" t="s">
        <v>186</v>
      </c>
      <c r="B33" s="6" t="n">
        <v>0</v>
      </c>
      <c r="C33" s="6" t="n">
        <v>0</v>
      </c>
      <c r="D33" s="6" t="n">
        <v>-1364</v>
      </c>
    </row>
    <row r="34" spans="1:4">
      <c r="A34" s="4" t="s">
        <v>187</v>
      </c>
      <c r="B34" s="6" t="n">
        <v>-8100</v>
      </c>
      <c r="C34" s="6" t="n">
        <v>-9500</v>
      </c>
      <c r="D34" s="6" t="n">
        <v>-9850</v>
      </c>
    </row>
    <row r="35" spans="1:4">
      <c r="A35" s="4" t="s">
        <v>188</v>
      </c>
      <c r="B35" s="6" t="n">
        <v>0</v>
      </c>
      <c r="C35" s="6" t="n">
        <v>0</v>
      </c>
      <c r="D35" s="6" t="n">
        <v>-13557</v>
      </c>
    </row>
    <row r="36" spans="1:4">
      <c r="A36" s="4" t="s">
        <v>189</v>
      </c>
      <c r="B36" s="6" t="n">
        <v>2031</v>
      </c>
      <c r="C36" s="6" t="n">
        <v>2949</v>
      </c>
      <c r="D36" s="6" t="n">
        <v>10698</v>
      </c>
    </row>
    <row r="37" spans="1:4">
      <c r="A37" s="4" t="s">
        <v>190</v>
      </c>
      <c r="B37" s="6" t="n">
        <v>33931</v>
      </c>
      <c r="C37" s="6" t="n">
        <v>-11551</v>
      </c>
      <c r="D37" s="6" t="n">
        <v>-37983</v>
      </c>
    </row>
    <row r="38" spans="1:4">
      <c r="A38" s="4" t="s">
        <v>191</v>
      </c>
      <c r="B38" s="6" t="n">
        <v>-380</v>
      </c>
      <c r="C38" s="6" t="n">
        <v>472</v>
      </c>
      <c r="D38" s="6" t="n">
        <v>0</v>
      </c>
    </row>
    <row r="39" spans="1:4">
      <c r="A39" s="4" t="s">
        <v>192</v>
      </c>
      <c r="B39" s="6" t="n">
        <v>153545</v>
      </c>
      <c r="C39" s="6" t="n">
        <v>26552</v>
      </c>
      <c r="D39" s="6" t="n">
        <v>15211</v>
      </c>
    </row>
    <row r="40" spans="1:4">
      <c r="A40" s="4" t="s">
        <v>193</v>
      </c>
      <c r="B40" s="6" t="n">
        <v>74096</v>
      </c>
      <c r="C40" s="6" t="n">
        <v>47544</v>
      </c>
      <c r="D40" s="6" t="n">
        <v>32333</v>
      </c>
    </row>
    <row r="41" spans="1:4">
      <c r="A41" s="4" t="s">
        <v>194</v>
      </c>
      <c r="B41" s="6" t="n">
        <v>227641</v>
      </c>
      <c r="C41" s="6" t="n">
        <v>74096</v>
      </c>
      <c r="D41" s="6" t="n">
        <v>47544</v>
      </c>
    </row>
    <row r="42" spans="1:4">
      <c r="A42" s="3" t="s">
        <v>195</v>
      </c>
    </row>
    <row r="43" spans="1:4">
      <c r="A43" s="4" t="s">
        <v>196</v>
      </c>
      <c r="B43" s="6" t="n">
        <v>-114</v>
      </c>
      <c r="C43" s="6" t="n">
        <v>56</v>
      </c>
      <c r="D43" s="6" t="n">
        <v>26</v>
      </c>
    </row>
    <row r="44" spans="1:4">
      <c r="A44" s="4" t="s">
        <v>197</v>
      </c>
      <c r="B44" s="6" t="n">
        <v>25100</v>
      </c>
      <c r="C44" s="6" t="n">
        <v>0</v>
      </c>
      <c r="D44" s="6" t="n">
        <v>0</v>
      </c>
    </row>
    <row r="45" spans="1:4">
      <c r="A45" s="4" t="s">
        <v>198</v>
      </c>
      <c r="B45" s="6" t="n">
        <v>4650</v>
      </c>
      <c r="C45" s="6" t="n">
        <v>0</v>
      </c>
      <c r="D45" s="6" t="n">
        <v>0</v>
      </c>
    </row>
    <row r="46" spans="1:4">
      <c r="A46" s="3" t="s">
        <v>199</v>
      </c>
    </row>
    <row r="47" spans="1:4">
      <c r="A47" s="4" t="s">
        <v>200</v>
      </c>
      <c r="B47" s="6" t="n">
        <v>5115</v>
      </c>
      <c r="C47" s="6" t="n">
        <v>3190</v>
      </c>
      <c r="D47" s="6" t="n">
        <v>2969</v>
      </c>
    </row>
    <row r="48" spans="1:4">
      <c r="A48" s="4" t="s">
        <v>201</v>
      </c>
      <c r="B48" s="5" t="n">
        <v>426</v>
      </c>
      <c r="C48" s="5" t="n">
        <v>36</v>
      </c>
      <c r="D48" s="5" t="n">
        <v>-10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2"/>
    <col customWidth="1" max="2" min="2" width="27"/>
    <col customWidth="1" max="3" min="3" width="20"/>
    <col customWidth="1" max="4" min="4" width="20"/>
  </cols>
  <sheetData>
    <row r="1" spans="1:4">
      <c r="A1" s="1" t="s">
        <v>617</v>
      </c>
      <c r="B1" s="2" t="s">
        <v>1</v>
      </c>
    </row>
    <row r="2" spans="1:4">
      <c r="B2" s="2" t="s">
        <v>618</v>
      </c>
      <c r="C2" s="2" t="s">
        <v>408</v>
      </c>
      <c r="D2" s="2" t="s">
        <v>619</v>
      </c>
    </row>
    <row r="3" spans="1:4">
      <c r="A3" s="3" t="s">
        <v>620</v>
      </c>
    </row>
    <row r="4" spans="1:4">
      <c r="A4" s="4" t="s">
        <v>621</v>
      </c>
      <c r="B4" s="6" t="n">
        <v>1</v>
      </c>
    </row>
    <row r="5" spans="1:4">
      <c r="A5" s="4" t="s">
        <v>622</v>
      </c>
      <c r="B5" s="5" t="n">
        <v>0</v>
      </c>
    </row>
    <row r="6" spans="1:4">
      <c r="A6" s="4" t="s">
        <v>623</v>
      </c>
      <c r="B6" s="5" t="n">
        <v>17056000</v>
      </c>
      <c r="C6" s="5" t="n">
        <v>13906000</v>
      </c>
      <c r="D6" s="5" t="n">
        <v>145670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3"/>
    <col customWidth="1" max="3" min="3" width="13"/>
  </cols>
  <sheetData>
    <row r="1" spans="1:3">
      <c r="A1" s="1" t="s">
        <v>624</v>
      </c>
      <c r="B1" s="2" t="s">
        <v>35</v>
      </c>
      <c r="C1" s="2" t="s">
        <v>2</v>
      </c>
    </row>
    <row r="2" spans="1:3">
      <c r="A2" s="3" t="s">
        <v>625</v>
      </c>
    </row>
    <row r="3" spans="1:3">
      <c r="A3" s="4" t="s">
        <v>90</v>
      </c>
      <c r="B3" s="5" t="n">
        <v>361252</v>
      </c>
      <c r="C3" s="5" t="n">
        <v>285944</v>
      </c>
    </row>
    <row r="4" spans="1:3">
      <c r="A4" s="4" t="s">
        <v>626</v>
      </c>
      <c r="B4" s="6" t="n">
        <v>-75308</v>
      </c>
    </row>
    <row r="5" spans="1:3">
      <c r="A5" s="4" t="s">
        <v>90</v>
      </c>
      <c r="B5" s="5" t="n">
        <v>285944</v>
      </c>
      <c r="C5" s="6" t="n">
        <v>347666</v>
      </c>
    </row>
    <row r="6" spans="1:3">
      <c r="A6" s="4" t="s">
        <v>447</v>
      </c>
    </row>
    <row r="7" spans="1:3">
      <c r="A7" s="3" t="s">
        <v>625</v>
      </c>
    </row>
    <row r="8" spans="1:3">
      <c r="A8" s="4" t="s">
        <v>627</v>
      </c>
      <c r="C8" s="6" t="n">
        <v>13740</v>
      </c>
    </row>
    <row r="9" spans="1:3">
      <c r="A9" s="4" t="s">
        <v>443</v>
      </c>
    </row>
    <row r="10" spans="1:3">
      <c r="A10" s="3" t="s">
        <v>625</v>
      </c>
    </row>
    <row r="11" spans="1:3">
      <c r="A11" s="4" t="s">
        <v>627</v>
      </c>
      <c r="C11" s="5" t="n">
        <v>4798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8"/>
    <col customWidth="1" max="2" min="2" width="13"/>
    <col customWidth="1" max="3" min="3" width="13"/>
  </cols>
  <sheetData>
    <row r="1" spans="1:3">
      <c r="A1" s="1" t="s">
        <v>628</v>
      </c>
      <c r="B1" s="2" t="s">
        <v>2</v>
      </c>
      <c r="C1" s="2" t="s">
        <v>35</v>
      </c>
    </row>
    <row r="2" spans="1:3">
      <c r="A2" s="3" t="s">
        <v>629</v>
      </c>
    </row>
    <row r="3" spans="1:3">
      <c r="A3" s="4" t="s">
        <v>630</v>
      </c>
      <c r="B3" s="5" t="n">
        <v>258189</v>
      </c>
      <c r="C3" s="5" t="n">
        <v>209905</v>
      </c>
    </row>
    <row r="4" spans="1:3">
      <c r="A4" s="4" t="s">
        <v>631</v>
      </c>
      <c r="B4" s="6" t="n">
        <v>-112802</v>
      </c>
      <c r="C4" s="6" t="n">
        <v>-97358</v>
      </c>
    </row>
    <row r="5" spans="1:3">
      <c r="A5" s="4" t="s">
        <v>632</v>
      </c>
      <c r="B5" s="6" t="n">
        <v>145387</v>
      </c>
      <c r="C5" s="6" t="n">
        <v>112547</v>
      </c>
    </row>
    <row r="6" spans="1:3">
      <c r="A6" s="4" t="s">
        <v>633</v>
      </c>
    </row>
    <row r="7" spans="1:3">
      <c r="A7" s="3" t="s">
        <v>629</v>
      </c>
    </row>
    <row r="8" spans="1:3">
      <c r="A8" s="4" t="s">
        <v>630</v>
      </c>
      <c r="B8" s="6" t="n">
        <v>182971</v>
      </c>
      <c r="C8" s="6" t="n">
        <v>141675</v>
      </c>
    </row>
    <row r="9" spans="1:3">
      <c r="A9" s="4" t="s">
        <v>631</v>
      </c>
      <c r="B9" s="6" t="n">
        <v>-75412</v>
      </c>
      <c r="C9" s="6" t="n">
        <v>-64153</v>
      </c>
    </row>
    <row r="10" spans="1:3">
      <c r="A10" s="4" t="s">
        <v>632</v>
      </c>
      <c r="B10" s="6" t="n">
        <v>107559</v>
      </c>
      <c r="C10" s="6" t="n">
        <v>77522</v>
      </c>
    </row>
    <row r="11" spans="1:3">
      <c r="A11" s="4" t="s">
        <v>634</v>
      </c>
    </row>
    <row r="12" spans="1:3">
      <c r="A12" s="3" t="s">
        <v>629</v>
      </c>
    </row>
    <row r="13" spans="1:3">
      <c r="A13" s="4" t="s">
        <v>630</v>
      </c>
      <c r="B13" s="6" t="n">
        <v>60166</v>
      </c>
      <c r="C13" s="6" t="n">
        <v>55028</v>
      </c>
    </row>
    <row r="14" spans="1:3">
      <c r="A14" s="4" t="s">
        <v>631</v>
      </c>
      <c r="B14" s="6" t="n">
        <v>-25950</v>
      </c>
      <c r="C14" s="6" t="n">
        <v>-22794</v>
      </c>
    </row>
    <row r="15" spans="1:3">
      <c r="A15" s="4" t="s">
        <v>632</v>
      </c>
      <c r="B15" s="6" t="n">
        <v>34216</v>
      </c>
      <c r="C15" s="6" t="n">
        <v>32234</v>
      </c>
    </row>
    <row r="16" spans="1:3">
      <c r="A16" s="4" t="s">
        <v>635</v>
      </c>
    </row>
    <row r="17" spans="1:3">
      <c r="A17" s="3" t="s">
        <v>629</v>
      </c>
    </row>
    <row r="18" spans="1:3">
      <c r="A18" s="4" t="s">
        <v>630</v>
      </c>
      <c r="B18" s="6" t="n">
        <v>9300</v>
      </c>
      <c r="C18" s="6" t="n">
        <v>6200</v>
      </c>
    </row>
    <row r="19" spans="1:3">
      <c r="A19" s="4" t="s">
        <v>631</v>
      </c>
      <c r="B19" s="6" t="n">
        <v>-6404</v>
      </c>
      <c r="C19" s="6" t="n">
        <v>-5642</v>
      </c>
    </row>
    <row r="20" spans="1:3">
      <c r="A20" s="4" t="s">
        <v>632</v>
      </c>
      <c r="B20" s="6" t="n">
        <v>2896</v>
      </c>
      <c r="C20" s="6" t="n">
        <v>558</v>
      </c>
    </row>
    <row r="21" spans="1:3">
      <c r="A21" s="4" t="s">
        <v>636</v>
      </c>
    </row>
    <row r="22" spans="1:3">
      <c r="A22" s="3" t="s">
        <v>629</v>
      </c>
    </row>
    <row r="23" spans="1:3">
      <c r="A23" s="4" t="s">
        <v>630</v>
      </c>
      <c r="B23" s="6" t="n">
        <v>5752</v>
      </c>
      <c r="C23" s="6" t="n">
        <v>5752</v>
      </c>
    </row>
    <row r="24" spans="1:3">
      <c r="A24" s="4" t="s">
        <v>631</v>
      </c>
      <c r="B24" s="6" t="n">
        <v>-5036</v>
      </c>
      <c r="C24" s="6" t="n">
        <v>-4357</v>
      </c>
    </row>
    <row r="25" spans="1:3">
      <c r="A25" s="4" t="s">
        <v>632</v>
      </c>
      <c r="B25" s="5" t="n">
        <v>716</v>
      </c>
      <c r="C25" s="6" t="n">
        <v>1395</v>
      </c>
    </row>
    <row r="26" spans="1:3">
      <c r="A26" s="4" t="s">
        <v>637</v>
      </c>
    </row>
    <row r="27" spans="1:3">
      <c r="A27" s="3" t="s">
        <v>629</v>
      </c>
    </row>
    <row r="28" spans="1:3">
      <c r="A28" s="4" t="s">
        <v>630</v>
      </c>
      <c r="C28" s="6" t="n">
        <v>1250</v>
      </c>
    </row>
    <row r="29" spans="1:3">
      <c r="A29" s="4" t="s">
        <v>631</v>
      </c>
      <c r="C29" s="6" t="n">
        <v>-412</v>
      </c>
    </row>
    <row r="30" spans="1:3">
      <c r="A30" s="4" t="s">
        <v>632</v>
      </c>
      <c r="C30" s="5" t="n">
        <v>83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3"/>
    <col customWidth="1" max="3" min="3" width="13"/>
  </cols>
  <sheetData>
    <row r="1" spans="1:3">
      <c r="A1" s="1" t="s">
        <v>638</v>
      </c>
      <c r="B1" s="2" t="s">
        <v>2</v>
      </c>
      <c r="C1" s="2" t="s">
        <v>35</v>
      </c>
    </row>
    <row r="2" spans="1:3">
      <c r="A2" s="3" t="s">
        <v>361</v>
      </c>
    </row>
    <row r="3" spans="1:3">
      <c r="A3" s="4" t="s">
        <v>639</v>
      </c>
      <c r="B3" s="5" t="n">
        <v>15248</v>
      </c>
    </row>
    <row r="4" spans="1:3">
      <c r="A4" s="4" t="s">
        <v>640</v>
      </c>
      <c r="B4" s="6" t="n">
        <v>14021</v>
      </c>
    </row>
    <row r="5" spans="1:3">
      <c r="A5" s="4" t="s">
        <v>641</v>
      </c>
      <c r="B5" s="6" t="n">
        <v>13405</v>
      </c>
    </row>
    <row r="6" spans="1:3">
      <c r="A6" s="4" t="s">
        <v>642</v>
      </c>
      <c r="B6" s="6" t="n">
        <v>13368</v>
      </c>
    </row>
    <row r="7" spans="1:3">
      <c r="A7" s="4" t="s">
        <v>643</v>
      </c>
      <c r="B7" s="6" t="n">
        <v>11812</v>
      </c>
    </row>
    <row r="8" spans="1:3">
      <c r="A8" s="4" t="s">
        <v>644</v>
      </c>
      <c r="B8" s="6" t="n">
        <v>77533</v>
      </c>
    </row>
    <row r="9" spans="1:3">
      <c r="A9" s="4" t="s">
        <v>632</v>
      </c>
      <c r="B9" s="5" t="n">
        <v>145387</v>
      </c>
      <c r="C9" s="5" t="n">
        <v>11254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2"/>
    <col customWidth="1" max="2" min="2" width="16"/>
    <col customWidth="1" max="3" min="3" width="13"/>
    <col customWidth="1" max="4" min="4" width="13"/>
  </cols>
  <sheetData>
    <row r="1" spans="1:4">
      <c r="A1" s="1" t="s">
        <v>645</v>
      </c>
      <c r="B1" s="2" t="s">
        <v>1</v>
      </c>
    </row>
    <row r="2" spans="1:4">
      <c r="B2" s="2" t="s">
        <v>2</v>
      </c>
      <c r="C2" s="2" t="s">
        <v>35</v>
      </c>
      <c r="D2" s="2" t="s">
        <v>36</v>
      </c>
    </row>
    <row r="3" spans="1:4">
      <c r="A3" s="3" t="s">
        <v>646</v>
      </c>
    </row>
    <row r="4" spans="1:4">
      <c r="A4" s="4" t="s">
        <v>647</v>
      </c>
      <c r="B4" s="5" t="n">
        <v>-15593</v>
      </c>
      <c r="C4" s="5" t="n">
        <v>-18454</v>
      </c>
      <c r="D4" s="5" t="n">
        <v>-15317</v>
      </c>
    </row>
    <row r="5" spans="1:4">
      <c r="A5" s="4" t="s">
        <v>648</v>
      </c>
      <c r="B5" s="6" t="n">
        <v>891</v>
      </c>
      <c r="C5" s="6" t="n">
        <v>1191</v>
      </c>
      <c r="D5" s="6" t="n">
        <v>1022</v>
      </c>
    </row>
    <row r="6" spans="1:4">
      <c r="A6" s="4" t="s">
        <v>649</v>
      </c>
      <c r="B6" s="5" t="n">
        <v>-14702</v>
      </c>
      <c r="C6" s="5" t="n">
        <v>-17263</v>
      </c>
      <c r="D6" s="5" t="n">
        <v>-14295</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0"/>
    <col customWidth="1" max="2" min="2" width="16"/>
    <col customWidth="1" max="3" min="3" width="13"/>
    <col customWidth="1" max="4" min="4" width="13"/>
  </cols>
  <sheetData>
    <row r="1" spans="1:4">
      <c r="A1" s="1" t="s">
        <v>650</v>
      </c>
      <c r="B1" s="2" t="s">
        <v>1</v>
      </c>
    </row>
    <row r="2" spans="1:4">
      <c r="B2" s="2" t="s">
        <v>2</v>
      </c>
      <c r="C2" s="2" t="s">
        <v>35</v>
      </c>
      <c r="D2" s="2" t="s">
        <v>36</v>
      </c>
    </row>
    <row r="3" spans="1:4">
      <c r="A3" s="3" t="s">
        <v>651</v>
      </c>
    </row>
    <row r="4" spans="1:4">
      <c r="A4" s="4" t="s">
        <v>652</v>
      </c>
      <c r="B4" s="5" t="n">
        <v>0</v>
      </c>
      <c r="C4" s="5" t="n">
        <v>-148</v>
      </c>
      <c r="D4" s="5" t="n">
        <v>0</v>
      </c>
    </row>
    <row r="5" spans="1:4">
      <c r="A5" s="4" t="s">
        <v>653</v>
      </c>
      <c r="B5" s="6" t="n">
        <v>128</v>
      </c>
      <c r="C5" s="6" t="n">
        <v>152</v>
      </c>
      <c r="D5" s="6" t="n">
        <v>141</v>
      </c>
    </row>
    <row r="6" spans="1:4">
      <c r="A6" s="4" t="s">
        <v>654</v>
      </c>
      <c r="B6" s="6" t="n">
        <v>289</v>
      </c>
      <c r="C6" s="6" t="n">
        <v>73</v>
      </c>
      <c r="D6" s="6" t="n">
        <v>270</v>
      </c>
    </row>
    <row r="7" spans="1:4">
      <c r="A7" s="4" t="s">
        <v>651</v>
      </c>
      <c r="B7" s="6" t="n">
        <v>417</v>
      </c>
      <c r="C7" s="6" t="n">
        <v>77</v>
      </c>
      <c r="D7" s="6" t="n">
        <v>411</v>
      </c>
    </row>
    <row r="8" spans="1:4">
      <c r="A8" s="4" t="s">
        <v>655</v>
      </c>
      <c r="B8" s="6" t="n">
        <v>-3973</v>
      </c>
      <c r="C8" s="6" t="n">
        <v>-11113</v>
      </c>
      <c r="D8" s="6" t="n">
        <v>-7654</v>
      </c>
    </row>
    <row r="9" spans="1:4">
      <c r="A9" s="4" t="s">
        <v>56</v>
      </c>
      <c r="B9" s="5" t="n">
        <v>-3556</v>
      </c>
      <c r="C9" s="5" t="n">
        <v>-11036</v>
      </c>
      <c r="D9" s="5" t="n">
        <v>-7243</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1"/>
    <col customWidth="1" max="2" min="2" width="13"/>
    <col customWidth="1" max="3" min="3" width="13"/>
  </cols>
  <sheetData>
    <row r="1" spans="1:3">
      <c r="A1" s="1" t="s">
        <v>656</v>
      </c>
      <c r="B1" s="2" t="s">
        <v>2</v>
      </c>
      <c r="C1" s="2" t="s">
        <v>35</v>
      </c>
    </row>
    <row r="2" spans="1:3">
      <c r="A2" s="3" t="s">
        <v>657</v>
      </c>
    </row>
    <row r="3" spans="1:3">
      <c r="A3" s="4" t="s">
        <v>658</v>
      </c>
      <c r="B3" s="5" t="n">
        <v>18955</v>
      </c>
      <c r="C3" s="5" t="n">
        <v>33880</v>
      </c>
    </row>
    <row r="4" spans="1:3">
      <c r="A4" s="4" t="s">
        <v>148</v>
      </c>
      <c r="B4" s="6" t="n">
        <v>3395</v>
      </c>
      <c r="C4" s="6" t="n">
        <v>2421</v>
      </c>
    </row>
    <row r="5" spans="1:3">
      <c r="A5" s="4" t="s">
        <v>659</v>
      </c>
      <c r="B5" s="6" t="n">
        <v>4259</v>
      </c>
      <c r="C5" s="6" t="n">
        <v>3644</v>
      </c>
    </row>
    <row r="6" spans="1:3">
      <c r="A6" s="4" t="s">
        <v>83</v>
      </c>
      <c r="B6" s="6" t="n">
        <v>971</v>
      </c>
      <c r="C6" s="6" t="n">
        <v>1550</v>
      </c>
    </row>
    <row r="7" spans="1:3">
      <c r="A7" s="4" t="s">
        <v>660</v>
      </c>
      <c r="B7" s="6" t="n">
        <v>1337</v>
      </c>
      <c r="C7" s="6" t="n">
        <v>1714</v>
      </c>
    </row>
    <row r="8" spans="1:3">
      <c r="A8" s="4" t="s">
        <v>661</v>
      </c>
      <c r="B8" s="6" t="n">
        <v>139</v>
      </c>
      <c r="C8" s="6" t="n">
        <v>277</v>
      </c>
    </row>
    <row r="9" spans="1:3">
      <c r="A9" s="4" t="s">
        <v>662</v>
      </c>
      <c r="B9" s="6" t="n">
        <v>29056</v>
      </c>
      <c r="C9" s="6" t="n">
        <v>43486</v>
      </c>
    </row>
    <row r="10" spans="1:3">
      <c r="A10" s="3" t="s">
        <v>663</v>
      </c>
    </row>
    <row r="11" spans="1:3">
      <c r="A11" s="4" t="s">
        <v>664</v>
      </c>
      <c r="B11" s="6" t="n">
        <v>31878</v>
      </c>
      <c r="C11" s="6" t="n">
        <v>34044</v>
      </c>
    </row>
    <row r="12" spans="1:3">
      <c r="A12" s="4" t="s">
        <v>665</v>
      </c>
      <c r="B12" s="6" t="n">
        <v>31878</v>
      </c>
      <c r="C12" s="6" t="n">
        <v>34044</v>
      </c>
    </row>
    <row r="13" spans="1:3">
      <c r="A13" s="4" t="s">
        <v>666</v>
      </c>
      <c r="B13" s="6" t="n">
        <v>-11688</v>
      </c>
      <c r="C13" s="6" t="n">
        <v>-26607</v>
      </c>
    </row>
    <row r="14" spans="1:3">
      <c r="A14" s="4" t="s">
        <v>667</v>
      </c>
      <c r="B14" s="6" t="n">
        <v>-14510</v>
      </c>
      <c r="C14" s="6" t="n">
        <v>-17165</v>
      </c>
    </row>
    <row r="15" spans="1:3">
      <c r="A15" s="4" t="s">
        <v>654</v>
      </c>
    </row>
    <row r="16" spans="1:3">
      <c r="A16" s="3" t="s">
        <v>657</v>
      </c>
    </row>
    <row r="17" spans="1:3">
      <c r="A17" s="4" t="s">
        <v>660</v>
      </c>
      <c r="B17" s="5" t="n">
        <v>320</v>
      </c>
      <c r="C17" s="5" t="n">
        <v>8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0"/>
    <col customWidth="1" max="2" min="2" width="16"/>
    <col customWidth="1" max="3" min="3" width="13"/>
    <col customWidth="1" max="4" min="4" width="13"/>
    <col customWidth="1" max="5" min="5" width="14"/>
  </cols>
  <sheetData>
    <row r="1" spans="1:5">
      <c r="A1" s="1" t="s">
        <v>668</v>
      </c>
      <c r="B1" s="2" t="s">
        <v>1</v>
      </c>
    </row>
    <row r="2" spans="1:5">
      <c r="B2" s="2" t="s">
        <v>501</v>
      </c>
      <c r="C2" s="2" t="s">
        <v>2</v>
      </c>
      <c r="D2" s="2" t="s">
        <v>35</v>
      </c>
      <c r="E2" s="2" t="s">
        <v>669</v>
      </c>
    </row>
    <row r="3" spans="1:5">
      <c r="A3" s="3" t="s">
        <v>670</v>
      </c>
    </row>
    <row r="4" spans="1:5">
      <c r="A4" s="4" t="s">
        <v>671</v>
      </c>
      <c r="B4" s="5" t="n">
        <v>3800000</v>
      </c>
      <c r="E4" s="5" t="n">
        <v>4900000</v>
      </c>
    </row>
    <row r="5" spans="1:5">
      <c r="A5" s="4" t="s">
        <v>672</v>
      </c>
      <c r="B5" s="5" t="n">
        <v>1100000</v>
      </c>
    </row>
    <row r="6" spans="1:5">
      <c r="A6" s="4" t="s">
        <v>673</v>
      </c>
      <c r="C6" s="5" t="n">
        <v>500000</v>
      </c>
    </row>
    <row r="7" spans="1:5">
      <c r="A7" s="4" t="s">
        <v>674</v>
      </c>
      <c r="C7" s="6" t="n">
        <v>0</v>
      </c>
      <c r="D7" s="5" t="n">
        <v>0</v>
      </c>
    </row>
    <row r="8" spans="1:5">
      <c r="A8" s="4" t="s">
        <v>652</v>
      </c>
    </row>
    <row r="9" spans="1:5">
      <c r="A9" s="3" t="s">
        <v>670</v>
      </c>
    </row>
    <row r="10" spans="1:5">
      <c r="A10" s="4" t="s">
        <v>675</v>
      </c>
      <c r="C10" s="6" t="n">
        <v>90100000</v>
      </c>
    </row>
    <row r="11" spans="1:5">
      <c r="A11" s="4" t="s">
        <v>676</v>
      </c>
    </row>
    <row r="12" spans="1:5">
      <c r="A12" s="3" t="s">
        <v>670</v>
      </c>
    </row>
    <row r="13" spans="1:5">
      <c r="A13" s="4" t="s">
        <v>677</v>
      </c>
      <c r="C13" s="6" t="n">
        <v>8600000</v>
      </c>
    </row>
    <row r="14" spans="1:5">
      <c r="A14" s="4" t="s">
        <v>678</v>
      </c>
    </row>
    <row r="15" spans="1:5">
      <c r="A15" s="3" t="s">
        <v>670</v>
      </c>
    </row>
    <row r="16" spans="1:5">
      <c r="A16" s="4" t="s">
        <v>675</v>
      </c>
      <c r="C16" s="6" t="n">
        <v>81200000</v>
      </c>
    </row>
    <row r="17" spans="1:5">
      <c r="A17" s="4" t="s">
        <v>679</v>
      </c>
    </row>
    <row r="18" spans="1:5">
      <c r="A18" s="3" t="s">
        <v>670</v>
      </c>
    </row>
    <row r="19" spans="1:5">
      <c r="A19" s="4" t="s">
        <v>675</v>
      </c>
      <c r="C19" s="6" t="n">
        <v>300000</v>
      </c>
    </row>
    <row r="20" spans="1:5">
      <c r="A20" s="4" t="s">
        <v>680</v>
      </c>
    </row>
    <row r="21" spans="1:5">
      <c r="A21" s="3" t="s">
        <v>670</v>
      </c>
    </row>
    <row r="22" spans="1:5">
      <c r="A22" s="4" t="s">
        <v>677</v>
      </c>
      <c r="C22" s="5" t="n">
        <v>800000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681</v>
      </c>
      <c r="B1" s="2" t="s">
        <v>1</v>
      </c>
    </row>
    <row r="2" spans="1:4">
      <c r="B2" s="2" t="s">
        <v>2</v>
      </c>
      <c r="C2" s="2" t="s">
        <v>35</v>
      </c>
      <c r="D2" s="2" t="s">
        <v>36</v>
      </c>
    </row>
    <row r="3" spans="1:4">
      <c r="A3" s="3" t="s">
        <v>682</v>
      </c>
    </row>
    <row r="4" spans="1:4">
      <c r="A4" s="4" t="s">
        <v>683</v>
      </c>
      <c r="B4" s="4" t="s">
        <v>684</v>
      </c>
      <c r="C4" s="4" t="s">
        <v>685</v>
      </c>
      <c r="D4" s="4" t="s">
        <v>686</v>
      </c>
    </row>
    <row r="5" spans="1:4">
      <c r="A5" s="4" t="s">
        <v>687</v>
      </c>
      <c r="B5" s="5" t="n">
        <v>-3087</v>
      </c>
      <c r="C5" s="5" t="n">
        <v>-4941</v>
      </c>
      <c r="D5" s="5" t="n">
        <v>-5003</v>
      </c>
    </row>
    <row r="6" spans="1:4">
      <c r="A6" s="4" t="s">
        <v>688</v>
      </c>
      <c r="B6" s="6" t="n">
        <v>0</v>
      </c>
      <c r="C6" s="6" t="n">
        <v>0</v>
      </c>
      <c r="D6" s="6" t="n">
        <v>143</v>
      </c>
    </row>
    <row r="7" spans="1:4">
      <c r="A7" s="4" t="s">
        <v>689</v>
      </c>
      <c r="B7" s="6" t="n">
        <v>-177</v>
      </c>
      <c r="C7" s="6" t="n">
        <v>120</v>
      </c>
      <c r="D7" s="6" t="n">
        <v>-505</v>
      </c>
    </row>
    <row r="8" spans="1:4">
      <c r="A8" s="4" t="s">
        <v>690</v>
      </c>
      <c r="B8" s="6" t="n">
        <v>76</v>
      </c>
      <c r="C8" s="6" t="n">
        <v>-288</v>
      </c>
      <c r="D8" s="6" t="n">
        <v>403</v>
      </c>
    </row>
    <row r="9" spans="1:4">
      <c r="A9" s="4" t="s">
        <v>691</v>
      </c>
      <c r="B9" s="6" t="n">
        <v>-936</v>
      </c>
      <c r="C9" s="6" t="n">
        <v>-951</v>
      </c>
      <c r="D9" s="6" t="n">
        <v>-403</v>
      </c>
    </row>
    <row r="10" spans="1:4">
      <c r="A10" s="4" t="s">
        <v>692</v>
      </c>
      <c r="B10" s="6" t="n">
        <v>0</v>
      </c>
      <c r="C10" s="6" t="n">
        <v>12860</v>
      </c>
      <c r="D10" s="6" t="n">
        <v>0</v>
      </c>
    </row>
    <row r="11" spans="1:4">
      <c r="A11" s="4" t="s">
        <v>693</v>
      </c>
      <c r="B11" s="6" t="n">
        <v>190</v>
      </c>
      <c r="C11" s="6" t="n">
        <v>242</v>
      </c>
      <c r="D11" s="6" t="n">
        <v>266</v>
      </c>
    </row>
    <row r="12" spans="1:4">
      <c r="A12" s="4" t="s">
        <v>694</v>
      </c>
      <c r="B12" s="6" t="n">
        <v>0</v>
      </c>
      <c r="C12" s="6" t="n">
        <v>0</v>
      </c>
      <c r="D12" s="6" t="n">
        <v>174</v>
      </c>
    </row>
    <row r="13" spans="1:4">
      <c r="A13" s="4" t="s">
        <v>695</v>
      </c>
      <c r="B13" s="6" t="n">
        <v>0</v>
      </c>
      <c r="C13" s="6" t="n">
        <v>0</v>
      </c>
      <c r="D13" s="6" t="n">
        <v>-5576</v>
      </c>
    </row>
    <row r="14" spans="1:4">
      <c r="A14" s="4" t="s">
        <v>696</v>
      </c>
      <c r="B14" s="6" t="n">
        <v>175</v>
      </c>
      <c r="C14" s="6" t="n">
        <v>-18526</v>
      </c>
      <c r="D14" s="6" t="n">
        <v>2749</v>
      </c>
    </row>
    <row r="15" spans="1:4">
      <c r="A15" s="4" t="s">
        <v>697</v>
      </c>
      <c r="B15" s="6" t="n">
        <v>0</v>
      </c>
      <c r="C15" s="6" t="n">
        <v>0</v>
      </c>
      <c r="D15" s="6" t="n">
        <v>1380</v>
      </c>
    </row>
    <row r="16" spans="1:4">
      <c r="A16" s="4" t="s">
        <v>698</v>
      </c>
      <c r="B16" s="6" t="n">
        <v>0</v>
      </c>
      <c r="C16" s="6" t="n">
        <v>0</v>
      </c>
      <c r="D16" s="6" t="n">
        <v>-1224</v>
      </c>
    </row>
    <row r="17" spans="1:4">
      <c r="A17" s="4" t="s">
        <v>170</v>
      </c>
      <c r="B17" s="6" t="n">
        <v>203</v>
      </c>
      <c r="C17" s="6" t="n">
        <v>448</v>
      </c>
      <c r="D17" s="6" t="n">
        <v>353</v>
      </c>
    </row>
    <row r="18" spans="1:4">
      <c r="A18" s="4" t="s">
        <v>56</v>
      </c>
      <c r="B18" s="5" t="n">
        <v>-3556</v>
      </c>
      <c r="C18" s="5" t="n">
        <v>-11036</v>
      </c>
      <c r="D18" s="5" t="n">
        <v>-7243</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699</v>
      </c>
      <c r="B1" s="2" t="s">
        <v>1</v>
      </c>
    </row>
    <row r="2" spans="1:4">
      <c r="B2" s="2" t="s">
        <v>2</v>
      </c>
      <c r="C2" s="2" t="s">
        <v>35</v>
      </c>
      <c r="D2" s="2" t="s">
        <v>36</v>
      </c>
    </row>
    <row r="3" spans="1:4">
      <c r="A3" s="3" t="s">
        <v>700</v>
      </c>
    </row>
    <row r="4" spans="1:4">
      <c r="A4" s="4" t="s">
        <v>701</v>
      </c>
      <c r="B4" s="5" t="n">
        <v>464</v>
      </c>
      <c r="C4" s="5" t="n">
        <v>899</v>
      </c>
      <c r="D4" s="5" t="n">
        <v>899</v>
      </c>
    </row>
    <row r="5" spans="1:4">
      <c r="A5" s="4" t="s">
        <v>702</v>
      </c>
      <c r="B5" s="6" t="n">
        <v>0</v>
      </c>
      <c r="C5" s="6" t="n">
        <v>-287</v>
      </c>
      <c r="D5" s="6" t="n">
        <v>0</v>
      </c>
    </row>
    <row r="6" spans="1:4">
      <c r="A6" s="4" t="s">
        <v>703</v>
      </c>
      <c r="B6" s="6" t="n">
        <v>0</v>
      </c>
      <c r="C6" s="6" t="n">
        <v>-148</v>
      </c>
      <c r="D6" s="6" t="n">
        <v>0</v>
      </c>
    </row>
    <row r="7" spans="1:4">
      <c r="A7" s="4" t="s">
        <v>704</v>
      </c>
      <c r="B7" s="5" t="n">
        <v>464</v>
      </c>
      <c r="C7" s="5" t="n">
        <v>464</v>
      </c>
      <c r="D7" s="5" t="n">
        <v>89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5"/>
    <col customWidth="1" max="2" min="2" width="13"/>
    <col customWidth="1" max="3" min="3" width="13"/>
  </cols>
  <sheetData>
    <row r="1" spans="1:3">
      <c r="A1" s="1" t="s">
        <v>705</v>
      </c>
      <c r="B1" s="2" t="s">
        <v>2</v>
      </c>
      <c r="C1" s="2" t="s">
        <v>35</v>
      </c>
    </row>
    <row r="2" spans="1:3">
      <c r="A2" s="3" t="s">
        <v>95</v>
      </c>
    </row>
    <row r="3" spans="1:3">
      <c r="A3" s="4" t="s">
        <v>706</v>
      </c>
      <c r="B3" s="5" t="n">
        <v>14987</v>
      </c>
      <c r="C3" s="5" t="n">
        <v>10235</v>
      </c>
    </row>
    <row r="4" spans="1:3">
      <c r="A4" s="4" t="s">
        <v>707</v>
      </c>
      <c r="B4" s="6" t="n">
        <v>2088</v>
      </c>
      <c r="C4" s="6" t="n">
        <v>1537</v>
      </c>
    </row>
    <row r="5" spans="1:3">
      <c r="A5" s="4" t="s">
        <v>708</v>
      </c>
      <c r="B5" s="6" t="n">
        <v>504</v>
      </c>
      <c r="C5" s="6" t="n">
        <v>1940</v>
      </c>
    </row>
    <row r="6" spans="1:3">
      <c r="A6" s="4" t="s">
        <v>709</v>
      </c>
      <c r="B6" s="6" t="n">
        <v>807</v>
      </c>
      <c r="C6" s="6" t="n">
        <v>683</v>
      </c>
    </row>
    <row r="7" spans="1:3">
      <c r="A7" s="4" t="s">
        <v>710</v>
      </c>
      <c r="B7" s="6" t="n">
        <v>3514</v>
      </c>
      <c r="C7" s="6" t="n">
        <v>2396</v>
      </c>
    </row>
    <row r="8" spans="1:3">
      <c r="A8" s="4" t="s">
        <v>711</v>
      </c>
      <c r="B8" s="6" t="n">
        <v>2700</v>
      </c>
      <c r="C8" s="6" t="n">
        <v>12500</v>
      </c>
    </row>
    <row r="9" spans="1:3">
      <c r="A9" s="4" t="s">
        <v>712</v>
      </c>
      <c r="B9" s="6" t="n">
        <v>4807</v>
      </c>
      <c r="C9" s="6" t="n">
        <v>0</v>
      </c>
    </row>
    <row r="10" spans="1:3">
      <c r="A10" s="4" t="s">
        <v>170</v>
      </c>
      <c r="B10" s="6" t="n">
        <v>8931</v>
      </c>
      <c r="C10" s="6" t="n">
        <v>5135</v>
      </c>
    </row>
    <row r="11" spans="1:3">
      <c r="A11" s="4" t="s">
        <v>128</v>
      </c>
      <c r="B11" s="5" t="n">
        <v>38338</v>
      </c>
      <c r="C11" s="5" t="n">
        <v>34426</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0"/>
    <col customWidth="1" max="5" min="5" width="20"/>
    <col customWidth="1" max="6" min="6" width="20"/>
  </cols>
  <sheetData>
    <row r="1" spans="1:6">
      <c r="A1" s="1" t="s">
        <v>713</v>
      </c>
      <c r="B1" s="2" t="s">
        <v>714</v>
      </c>
      <c r="C1" s="2" t="s">
        <v>537</v>
      </c>
      <c r="D1" s="2" t="s">
        <v>408</v>
      </c>
      <c r="E1" s="2" t="s">
        <v>619</v>
      </c>
      <c r="F1" s="2" t="s">
        <v>715</v>
      </c>
    </row>
    <row r="2" spans="1:6">
      <c r="A2" s="3" t="s">
        <v>716</v>
      </c>
    </row>
    <row r="3" spans="1:6">
      <c r="A3" s="4" t="s">
        <v>183</v>
      </c>
      <c r="C3" s="5" t="n">
        <v>0</v>
      </c>
      <c r="D3" s="5" t="n">
        <v>0</v>
      </c>
      <c r="E3" s="5" t="n">
        <v>116471000</v>
      </c>
    </row>
    <row r="4" spans="1:6">
      <c r="A4" s="4" t="s">
        <v>184</v>
      </c>
      <c r="C4" s="5" t="n">
        <v>-15000000</v>
      </c>
      <c r="D4" s="5" t="n">
        <v>-5000000</v>
      </c>
      <c r="E4" s="5" t="n">
        <v>-140381000</v>
      </c>
    </row>
    <row r="5" spans="1:6">
      <c r="A5" s="4" t="s">
        <v>717</v>
      </c>
    </row>
    <row r="6" spans="1:6">
      <c r="A6" s="3" t="s">
        <v>716</v>
      </c>
    </row>
    <row r="7" spans="1:6">
      <c r="A7" s="4" t="s">
        <v>718</v>
      </c>
      <c r="B7" s="4" t="s">
        <v>431</v>
      </c>
    </row>
    <row r="8" spans="1:6">
      <c r="A8" s="4" t="s">
        <v>719</v>
      </c>
      <c r="C8" s="4" t="s">
        <v>720</v>
      </c>
    </row>
    <row r="9" spans="1:6">
      <c r="A9" s="4" t="s">
        <v>721</v>
      </c>
      <c r="B9" s="4" t="s">
        <v>722</v>
      </c>
    </row>
    <row r="10" spans="1:6">
      <c r="A10" s="4" t="s">
        <v>723</v>
      </c>
      <c r="B10" s="10" t="n">
        <v>3.5</v>
      </c>
    </row>
    <row r="11" spans="1:6">
      <c r="A11" s="4" t="s">
        <v>724</v>
      </c>
      <c r="B11" s="8" t="n">
        <v>3.75</v>
      </c>
    </row>
    <row r="12" spans="1:6">
      <c r="A12" s="4" t="s">
        <v>725</v>
      </c>
      <c r="B12" s="8" t="n">
        <v>1.25</v>
      </c>
    </row>
    <row r="13" spans="1:6">
      <c r="A13" s="4" t="s">
        <v>726</v>
      </c>
      <c r="B13" s="5" t="n">
        <v>10000000</v>
      </c>
      <c r="F13" s="5" t="n">
        <v>20000000</v>
      </c>
    </row>
    <row r="14" spans="1:6">
      <c r="A14" s="4" t="s">
        <v>727</v>
      </c>
    </row>
    <row r="15" spans="1:6">
      <c r="A15" s="3" t="s">
        <v>716</v>
      </c>
    </row>
    <row r="16" spans="1:6">
      <c r="A16" s="4" t="s">
        <v>728</v>
      </c>
      <c r="B16" s="4" t="s">
        <v>729</v>
      </c>
    </row>
    <row r="17" spans="1:6">
      <c r="A17" s="4" t="s">
        <v>730</v>
      </c>
    </row>
    <row r="18" spans="1:6">
      <c r="A18" s="3" t="s">
        <v>716</v>
      </c>
    </row>
    <row r="19" spans="1:6">
      <c r="A19" s="4" t="s">
        <v>728</v>
      </c>
      <c r="B19" s="4" t="s">
        <v>731</v>
      </c>
    </row>
    <row r="20" spans="1:6">
      <c r="A20" s="4" t="s">
        <v>732</v>
      </c>
    </row>
    <row r="21" spans="1:6">
      <c r="A21" s="3" t="s">
        <v>716</v>
      </c>
    </row>
    <row r="22" spans="1:6">
      <c r="A22" s="4" t="s">
        <v>719</v>
      </c>
      <c r="B22" s="4" t="s">
        <v>733</v>
      </c>
    </row>
    <row r="23" spans="1:6">
      <c r="A23" s="4" t="s">
        <v>734</v>
      </c>
    </row>
    <row r="24" spans="1:6">
      <c r="A24" s="3" t="s">
        <v>716</v>
      </c>
    </row>
    <row r="25" spans="1:6">
      <c r="A25" s="4" t="s">
        <v>719</v>
      </c>
      <c r="B25" s="4" t="s">
        <v>735</v>
      </c>
    </row>
    <row r="26" spans="1:6">
      <c r="A26" s="4" t="s">
        <v>736</v>
      </c>
    </row>
    <row r="27" spans="1:6">
      <c r="A27" s="3" t="s">
        <v>716</v>
      </c>
    </row>
    <row r="28" spans="1:6">
      <c r="A28" s="4" t="s">
        <v>719</v>
      </c>
      <c r="B28" s="4" t="s">
        <v>737</v>
      </c>
    </row>
    <row r="29" spans="1:6">
      <c r="A29" s="4" t="s">
        <v>738</v>
      </c>
    </row>
    <row r="30" spans="1:6">
      <c r="A30" s="3" t="s">
        <v>716</v>
      </c>
    </row>
    <row r="31" spans="1:6">
      <c r="A31" s="4" t="s">
        <v>719</v>
      </c>
      <c r="B31" s="4" t="s">
        <v>739</v>
      </c>
    </row>
    <row r="32" spans="1:6">
      <c r="A32" s="4" t="s">
        <v>740</v>
      </c>
    </row>
    <row r="33" spans="1:6">
      <c r="A33" s="3" t="s">
        <v>716</v>
      </c>
    </row>
    <row r="34" spans="1:6">
      <c r="A34" s="4" t="s">
        <v>184</v>
      </c>
      <c r="B34" s="5" t="n">
        <v>-116500000</v>
      </c>
    </row>
    <row r="35" spans="1:6">
      <c r="A35" s="4" t="s">
        <v>741</v>
      </c>
    </row>
    <row r="36" spans="1:6">
      <c r="A36" s="3" t="s">
        <v>716</v>
      </c>
    </row>
    <row r="37" spans="1:6">
      <c r="A37" s="4" t="s">
        <v>742</v>
      </c>
      <c r="B37" s="6" t="n">
        <v>100000000</v>
      </c>
    </row>
    <row r="38" spans="1:6">
      <c r="A38" s="4" t="s">
        <v>183</v>
      </c>
      <c r="B38" s="6" t="n">
        <v>100000000</v>
      </c>
    </row>
    <row r="39" spans="1:6">
      <c r="A39" s="4" t="s">
        <v>743</v>
      </c>
    </row>
    <row r="40" spans="1:6">
      <c r="A40" s="3" t="s">
        <v>716</v>
      </c>
    </row>
    <row r="41" spans="1:6">
      <c r="A41" s="4" t="s">
        <v>742</v>
      </c>
      <c r="B41" s="6" t="n">
        <v>150000000</v>
      </c>
    </row>
    <row r="42" spans="1:6">
      <c r="A42" s="4" t="s">
        <v>183</v>
      </c>
      <c r="B42" s="6" t="n">
        <v>16500000</v>
      </c>
    </row>
    <row r="43" spans="1:6">
      <c r="A43" s="4" t="s">
        <v>744</v>
      </c>
    </row>
    <row r="44" spans="1:6">
      <c r="A44" s="3" t="s">
        <v>716</v>
      </c>
    </row>
    <row r="45" spans="1:6">
      <c r="A45" s="4" t="s">
        <v>742</v>
      </c>
      <c r="B45" s="6" t="n">
        <v>20000000</v>
      </c>
    </row>
    <row r="46" spans="1:6">
      <c r="A46" s="4" t="s">
        <v>745</v>
      </c>
    </row>
    <row r="47" spans="1:6">
      <c r="A47" s="3" t="s">
        <v>716</v>
      </c>
    </row>
    <row r="48" spans="1:6">
      <c r="A48" s="4" t="s">
        <v>742</v>
      </c>
      <c r="B48" s="5" t="n">
        <v>5000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2"/>
    <col customWidth="1" max="2" min="2" width="13"/>
    <col customWidth="1" max="3" min="3" width="13"/>
  </cols>
  <sheetData>
    <row r="1" spans="1:3">
      <c r="A1" s="1" t="s">
        <v>746</v>
      </c>
      <c r="B1" s="2" t="s">
        <v>2</v>
      </c>
      <c r="C1" s="2" t="s">
        <v>35</v>
      </c>
    </row>
    <row r="2" spans="1:3">
      <c r="A2" s="3" t="s">
        <v>377</v>
      </c>
    </row>
    <row r="3" spans="1:3">
      <c r="A3" s="4" t="s">
        <v>747</v>
      </c>
      <c r="B3" s="5" t="n">
        <v>132500</v>
      </c>
    </row>
    <row r="4" spans="1:3">
      <c r="A4" s="4" t="s">
        <v>748</v>
      </c>
      <c r="B4" s="6" t="n">
        <v>-593</v>
      </c>
    </row>
    <row r="5" spans="1:3">
      <c r="A5" s="4" t="s">
        <v>128</v>
      </c>
      <c r="B5" s="6" t="n">
        <v>131907</v>
      </c>
    </row>
    <row r="6" spans="1:3">
      <c r="A6" s="4" t="s">
        <v>749</v>
      </c>
      <c r="B6" s="6" t="n">
        <v>-7500</v>
      </c>
      <c r="C6" s="5" t="n">
        <v>-5000</v>
      </c>
    </row>
    <row r="7" spans="1:3">
      <c r="A7" s="4" t="s">
        <v>750</v>
      </c>
      <c r="B7" s="6" t="n">
        <v>124407</v>
      </c>
    </row>
    <row r="8" spans="1:3">
      <c r="A8" s="4" t="s">
        <v>751</v>
      </c>
    </row>
    <row r="9" spans="1:3">
      <c r="A9" s="3" t="s">
        <v>377</v>
      </c>
    </row>
    <row r="10" spans="1:3">
      <c r="A10" s="4" t="s">
        <v>639</v>
      </c>
      <c r="B10" s="6" t="n">
        <v>7500</v>
      </c>
    </row>
    <row r="11" spans="1:3">
      <c r="A11" s="4" t="s">
        <v>640</v>
      </c>
      <c r="B11" s="6" t="n">
        <v>11250</v>
      </c>
    </row>
    <row r="12" spans="1:3">
      <c r="A12" s="4" t="s">
        <v>641</v>
      </c>
      <c r="B12" s="6" t="n">
        <v>68750</v>
      </c>
    </row>
    <row r="13" spans="1:3">
      <c r="A13" s="4" t="s">
        <v>747</v>
      </c>
      <c r="B13" s="6" t="n">
        <v>87500</v>
      </c>
    </row>
    <row r="14" spans="1:3">
      <c r="A14" s="4" t="s">
        <v>752</v>
      </c>
    </row>
    <row r="15" spans="1:3">
      <c r="A15" s="3" t="s">
        <v>377</v>
      </c>
    </row>
    <row r="16" spans="1:3">
      <c r="A16" s="4" t="s">
        <v>747</v>
      </c>
      <c r="B16" s="5" t="n">
        <v>45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1"/>
    <col customWidth="1" max="2" min="2" width="16"/>
    <col customWidth="1" max="3" min="3" width="13"/>
    <col customWidth="1" max="4" min="4" width="13"/>
  </cols>
  <sheetData>
    <row r="1" spans="1:4">
      <c r="A1" s="1" t="s">
        <v>753</v>
      </c>
      <c r="B1" s="2" t="s">
        <v>1</v>
      </c>
    </row>
    <row r="2" spans="1:4">
      <c r="B2" s="2" t="s">
        <v>2</v>
      </c>
      <c r="C2" s="2" t="s">
        <v>35</v>
      </c>
      <c r="D2" s="2" t="s">
        <v>36</v>
      </c>
    </row>
    <row r="3" spans="1:4">
      <c r="A3" s="3" t="s">
        <v>754</v>
      </c>
    </row>
    <row r="4" spans="1:4">
      <c r="A4" s="4" t="s">
        <v>755</v>
      </c>
      <c r="B4" s="9" t="n">
        <v>3.6</v>
      </c>
      <c r="C4" s="9" t="n">
        <v>3.9</v>
      </c>
      <c r="D4" s="9" t="n">
        <v>4.2</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30"/>
    <col customWidth="1" max="5" min="5" width="71"/>
    <col customWidth="1" max="6" min="6" width="36"/>
    <col customWidth="1" max="7" min="7" width="36"/>
  </cols>
  <sheetData>
    <row r="1" spans="1:7">
      <c r="A1" s="1" t="s">
        <v>756</v>
      </c>
      <c r="B1" s="2" t="s">
        <v>757</v>
      </c>
      <c r="C1" s="2" t="s">
        <v>758</v>
      </c>
      <c r="D1" s="2" t="s">
        <v>759</v>
      </c>
      <c r="E1" s="2" t="s">
        <v>760</v>
      </c>
      <c r="F1" s="2" t="s">
        <v>761</v>
      </c>
      <c r="G1" s="2" t="s">
        <v>762</v>
      </c>
    </row>
    <row r="2" spans="1:7">
      <c r="A2" s="3" t="s">
        <v>763</v>
      </c>
    </row>
    <row r="3" spans="1:7">
      <c r="A3" s="4" t="s">
        <v>764</v>
      </c>
      <c r="D3" s="6" t="n">
        <v>80000000</v>
      </c>
    </row>
    <row r="4" spans="1:7">
      <c r="A4" s="4" t="s">
        <v>765</v>
      </c>
      <c r="D4" s="6" t="n">
        <v>75000000</v>
      </c>
      <c r="E4" s="6" t="n">
        <v>75000000</v>
      </c>
      <c r="F4" s="6" t="n">
        <v>75000000</v>
      </c>
    </row>
    <row r="5" spans="1:7">
      <c r="A5" s="4" t="s">
        <v>766</v>
      </c>
      <c r="D5" s="7" t="n">
        <v>0.01</v>
      </c>
      <c r="E5" s="7" t="n">
        <v>0.01</v>
      </c>
      <c r="F5" s="7" t="n">
        <v>0.01</v>
      </c>
    </row>
    <row r="6" spans="1:7">
      <c r="A6" s="4" t="s">
        <v>119</v>
      </c>
      <c r="D6" s="6" t="n">
        <v>5000000</v>
      </c>
      <c r="E6" s="6" t="n">
        <v>5000000</v>
      </c>
      <c r="F6" s="6" t="n">
        <v>5000000</v>
      </c>
    </row>
    <row r="7" spans="1:7">
      <c r="A7" s="4" t="s">
        <v>767</v>
      </c>
      <c r="D7" s="7" t="n">
        <v>0.01</v>
      </c>
      <c r="E7" s="7" t="n">
        <v>0.01</v>
      </c>
      <c r="F7" s="7" t="n">
        <v>0.01</v>
      </c>
    </row>
    <row r="8" spans="1:7">
      <c r="A8" s="4" t="s">
        <v>768</v>
      </c>
      <c r="D8" s="6" t="n">
        <v>1</v>
      </c>
    </row>
    <row r="9" spans="1:7">
      <c r="A9" s="4" t="s">
        <v>769</v>
      </c>
      <c r="E9" s="4" t="s">
        <v>770</v>
      </c>
    </row>
    <row r="10" spans="1:7">
      <c r="A10" s="4" t="s">
        <v>771</v>
      </c>
      <c r="E10" s="4" t="s">
        <v>418</v>
      </c>
    </row>
    <row r="11" spans="1:7">
      <c r="A11" s="4" t="s">
        <v>772</v>
      </c>
      <c r="E11" s="7" t="n">
        <v>6.53</v>
      </c>
      <c r="F11" s="7" t="n">
        <v>4.95</v>
      </c>
      <c r="G11" s="7" t="n">
        <v>4.7</v>
      </c>
    </row>
    <row r="12" spans="1:7">
      <c r="A12" s="4" t="s">
        <v>773</v>
      </c>
      <c r="E12" s="4" t="s">
        <v>774</v>
      </c>
      <c r="F12" s="4" t="s">
        <v>775</v>
      </c>
      <c r="G12" s="4" t="s">
        <v>776</v>
      </c>
    </row>
    <row r="13" spans="1:7">
      <c r="A13" s="4" t="s">
        <v>777</v>
      </c>
      <c r="E13" s="4" t="s">
        <v>778</v>
      </c>
      <c r="F13" s="4" t="s">
        <v>779</v>
      </c>
      <c r="G13" s="4" t="s">
        <v>778</v>
      </c>
    </row>
    <row r="14" spans="1:7">
      <c r="A14" s="4" t="s">
        <v>780</v>
      </c>
      <c r="E14" s="4" t="s">
        <v>781</v>
      </c>
      <c r="F14" s="4" t="s">
        <v>782</v>
      </c>
      <c r="G14" s="4" t="s">
        <v>783</v>
      </c>
    </row>
    <row r="15" spans="1:7">
      <c r="A15" s="4" t="s">
        <v>784</v>
      </c>
      <c r="E15" s="5" t="n">
        <v>1400000</v>
      </c>
      <c r="F15" s="5" t="n">
        <v>700000</v>
      </c>
      <c r="G15" s="5" t="n">
        <v>2800000</v>
      </c>
    </row>
    <row r="16" spans="1:7">
      <c r="A16" s="4" t="s">
        <v>785</v>
      </c>
      <c r="E16" s="6" t="n">
        <v>3900000</v>
      </c>
    </row>
    <row r="17" spans="1:7">
      <c r="A17" s="4" t="s">
        <v>786</v>
      </c>
      <c r="E17" s="6" t="n">
        <v>1500000</v>
      </c>
      <c r="F17" s="6" t="n">
        <v>2000000</v>
      </c>
      <c r="G17" s="6" t="n">
        <v>9900000</v>
      </c>
    </row>
    <row r="18" spans="1:7">
      <c r="A18" s="4" t="s">
        <v>787</v>
      </c>
      <c r="E18" s="5" t="n">
        <v>2100000</v>
      </c>
      <c r="F18" s="5" t="n">
        <v>1800000</v>
      </c>
      <c r="G18" s="5" t="n">
        <v>2200000</v>
      </c>
    </row>
    <row r="19" spans="1:7">
      <c r="A19" s="4" t="s">
        <v>788</v>
      </c>
      <c r="F19" s="7" t="n">
        <v>16.6</v>
      </c>
      <c r="G19" s="7" t="n">
        <v>16.54</v>
      </c>
    </row>
    <row r="20" spans="1:7">
      <c r="A20" s="4" t="s">
        <v>789</v>
      </c>
      <c r="E20" s="7" t="n">
        <v>16.08</v>
      </c>
      <c r="F20" s="7" t="n">
        <v>14.03</v>
      </c>
      <c r="G20" s="5" t="n">
        <v>11</v>
      </c>
    </row>
    <row r="21" spans="1:7">
      <c r="A21" s="4" t="s">
        <v>414</v>
      </c>
    </row>
    <row r="22" spans="1:7">
      <c r="A22" s="3" t="s">
        <v>763</v>
      </c>
    </row>
    <row r="23" spans="1:7">
      <c r="A23" s="4" t="s">
        <v>790</v>
      </c>
      <c r="E23" s="4" t="s">
        <v>791</v>
      </c>
    </row>
    <row r="24" spans="1:7">
      <c r="A24" s="4" t="s">
        <v>792</v>
      </c>
      <c r="E24" s="4" t="s">
        <v>416</v>
      </c>
    </row>
    <row r="25" spans="1:7">
      <c r="A25" s="4" t="s">
        <v>415</v>
      </c>
      <c r="E25" s="4" t="s">
        <v>416</v>
      </c>
    </row>
    <row r="26" spans="1:7">
      <c r="A26" s="4" t="s">
        <v>787</v>
      </c>
      <c r="E26" s="5" t="n">
        <v>0</v>
      </c>
      <c r="F26" s="5" t="n">
        <v>0</v>
      </c>
      <c r="G26" s="5" t="n">
        <v>0</v>
      </c>
    </row>
    <row r="27" spans="1:7">
      <c r="A27" s="4" t="s">
        <v>129</v>
      </c>
    </row>
    <row r="28" spans="1:7">
      <c r="A28" s="3" t="s">
        <v>763</v>
      </c>
    </row>
    <row r="29" spans="1:7">
      <c r="A29" s="4" t="s">
        <v>415</v>
      </c>
      <c r="E29" s="4" t="s">
        <v>418</v>
      </c>
    </row>
    <row r="30" spans="1:7">
      <c r="A30" s="4" t="s">
        <v>793</v>
      </c>
      <c r="E30" s="4" t="s">
        <v>791</v>
      </c>
    </row>
    <row r="31" spans="1:7">
      <c r="A31" s="4" t="s">
        <v>794</v>
      </c>
      <c r="E31" s="4" t="s">
        <v>795</v>
      </c>
    </row>
    <row r="32" spans="1:7">
      <c r="A32" s="4" t="s">
        <v>788</v>
      </c>
      <c r="E32" s="7" t="n">
        <v>20.87</v>
      </c>
    </row>
    <row r="33" spans="1:7">
      <c r="A33" s="4" t="s">
        <v>796</v>
      </c>
      <c r="E33" s="5" t="n">
        <v>5200000</v>
      </c>
    </row>
    <row r="34" spans="1:7">
      <c r="A34" s="4" t="s">
        <v>797</v>
      </c>
      <c r="E34" s="7" t="n">
        <v>18.6</v>
      </c>
      <c r="F34" s="7" t="n">
        <v>16.23</v>
      </c>
    </row>
    <row r="35" spans="1:7">
      <c r="A35" s="4" t="s">
        <v>798</v>
      </c>
      <c r="E35" s="6" t="n">
        <v>430936</v>
      </c>
      <c r="F35" s="6" t="n">
        <v>474502</v>
      </c>
    </row>
    <row r="36" spans="1:7">
      <c r="A36" s="4" t="s">
        <v>799</v>
      </c>
    </row>
    <row r="37" spans="1:7">
      <c r="A37" s="3" t="s">
        <v>763</v>
      </c>
    </row>
    <row r="38" spans="1:7">
      <c r="A38" s="4" t="s">
        <v>800</v>
      </c>
      <c r="E38" s="5" t="n">
        <v>4600000</v>
      </c>
      <c r="F38" s="5" t="n">
        <v>2700000</v>
      </c>
      <c r="G38" s="5" t="n">
        <v>2900000</v>
      </c>
    </row>
    <row r="39" spans="1:7">
      <c r="A39" s="4" t="s">
        <v>130</v>
      </c>
    </row>
    <row r="40" spans="1:7">
      <c r="A40" s="3" t="s">
        <v>763</v>
      </c>
    </row>
    <row r="41" spans="1:7">
      <c r="A41" s="4" t="s">
        <v>796</v>
      </c>
      <c r="E41" s="5" t="n">
        <v>3500000</v>
      </c>
    </row>
    <row r="42" spans="1:7">
      <c r="A42" s="4" t="s">
        <v>797</v>
      </c>
      <c r="E42" s="7" t="n">
        <v>28.62</v>
      </c>
      <c r="F42" s="7" t="n">
        <v>23.83</v>
      </c>
      <c r="G42" s="7" t="n">
        <v>22.61</v>
      </c>
    </row>
    <row r="43" spans="1:7">
      <c r="A43" s="4" t="s">
        <v>801</v>
      </c>
      <c r="E43" s="4" t="s">
        <v>418</v>
      </c>
    </row>
    <row r="44" spans="1:7">
      <c r="A44" s="4" t="s">
        <v>798</v>
      </c>
      <c r="E44" s="6" t="n">
        <v>500000</v>
      </c>
    </row>
    <row r="45" spans="1:7">
      <c r="A45" s="4" t="s">
        <v>802</v>
      </c>
      <c r="E45" s="4" t="s">
        <v>795</v>
      </c>
    </row>
    <row r="46" spans="1:7">
      <c r="A46" s="4" t="s">
        <v>414</v>
      </c>
    </row>
    <row r="47" spans="1:7">
      <c r="A47" s="3" t="s">
        <v>763</v>
      </c>
    </row>
    <row r="48" spans="1:7">
      <c r="A48" s="4" t="s">
        <v>415</v>
      </c>
      <c r="E48" s="4" t="s">
        <v>418</v>
      </c>
    </row>
    <row r="49" spans="1:7">
      <c r="A49" s="4" t="s">
        <v>803</v>
      </c>
    </row>
    <row r="50" spans="1:7">
      <c r="A50" s="3" t="s">
        <v>763</v>
      </c>
    </row>
    <row r="51" spans="1:7">
      <c r="A51" s="4" t="s">
        <v>804</v>
      </c>
      <c r="E51" s="6" t="n">
        <v>7750000</v>
      </c>
    </row>
    <row r="52" spans="1:7">
      <c r="A52" s="4" t="s">
        <v>805</v>
      </c>
      <c r="E52" s="6" t="n">
        <v>2100000</v>
      </c>
    </row>
    <row r="53" spans="1:7">
      <c r="A53" s="4" t="s">
        <v>806</v>
      </c>
      <c r="E53" s="4" t="s">
        <v>454</v>
      </c>
    </row>
    <row r="54" spans="1:7">
      <c r="A54" s="4" t="s">
        <v>807</v>
      </c>
      <c r="B54" s="6" t="n">
        <v>750000</v>
      </c>
      <c r="C54" s="6" t="n">
        <v>250000</v>
      </c>
    </row>
    <row r="55" spans="1:7">
      <c r="A55" s="4" t="s">
        <v>808</v>
      </c>
    </row>
    <row r="56" spans="1:7">
      <c r="A56" s="3" t="s">
        <v>763</v>
      </c>
    </row>
    <row r="57" spans="1:7">
      <c r="A57" s="4" t="s">
        <v>805</v>
      </c>
      <c r="E57" s="6" t="n">
        <v>800000</v>
      </c>
    </row>
    <row r="58" spans="1:7">
      <c r="A58" s="4" t="s">
        <v>809</v>
      </c>
    </row>
    <row r="59" spans="1:7">
      <c r="A59" s="3" t="s">
        <v>763</v>
      </c>
    </row>
    <row r="60" spans="1:7">
      <c r="A60" s="4" t="s">
        <v>805</v>
      </c>
      <c r="E60" s="6" t="n">
        <v>2200000</v>
      </c>
    </row>
    <row r="61" spans="1:7">
      <c r="A61" s="4" t="s">
        <v>810</v>
      </c>
      <c r="E61" s="6" t="n">
        <v>3500000</v>
      </c>
    </row>
    <row r="62" spans="1:7">
      <c r="A62" s="4" t="s">
        <v>811</v>
      </c>
      <c r="E62" s="6" t="n">
        <v>2</v>
      </c>
    </row>
    <row r="63" spans="1:7">
      <c r="A63" s="4" t="s">
        <v>812</v>
      </c>
      <c r="E63" s="4" t="s">
        <v>813</v>
      </c>
    </row>
    <row r="64" spans="1:7">
      <c r="A64" s="4" t="s">
        <v>814</v>
      </c>
      <c r="E64" s="4" t="s">
        <v>813</v>
      </c>
    </row>
    <row r="65" spans="1:7">
      <c r="A65" s="4" t="s">
        <v>815</v>
      </c>
      <c r="E65" s="4" t="s">
        <v>816</v>
      </c>
    </row>
    <row r="66" spans="1:7">
      <c r="A66" s="4" t="s">
        <v>817</v>
      </c>
      <c r="E66" s="6" t="n">
        <v>20</v>
      </c>
    </row>
    <row r="67" spans="1:7">
      <c r="A67" s="4" t="s">
        <v>818</v>
      </c>
      <c r="E67" s="4" t="s">
        <v>819</v>
      </c>
    </row>
    <row r="68" spans="1:7">
      <c r="A68" s="4" t="s">
        <v>820</v>
      </c>
      <c r="E68" s="4" t="s">
        <v>821</v>
      </c>
    </row>
    <row r="69" spans="1:7">
      <c r="A69" s="4" t="s">
        <v>822</v>
      </c>
      <c r="E69" s="4" t="s">
        <v>823</v>
      </c>
    </row>
    <row r="70" spans="1:7">
      <c r="A70" s="4" t="s">
        <v>824</v>
      </c>
      <c r="E70" s="4" t="s">
        <v>823</v>
      </c>
    </row>
    <row r="71" spans="1:7">
      <c r="A71" s="4" t="s">
        <v>825</v>
      </c>
      <c r="E71" s="6" t="n">
        <v>1000000</v>
      </c>
      <c r="G71" s="6" t="n">
        <v>500000</v>
      </c>
    </row>
    <row r="72" spans="1:7">
      <c r="A72" s="4" t="s">
        <v>826</v>
      </c>
      <c r="E72" s="6" t="n">
        <v>72863</v>
      </c>
      <c r="F72" s="6" t="n">
        <v>89943</v>
      </c>
      <c r="G72" s="6" t="n">
        <v>129185</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4"/>
    <col customWidth="1" max="3" min="3" width="26"/>
  </cols>
  <sheetData>
    <row r="1" spans="1:3">
      <c r="A1" s="1" t="s">
        <v>827</v>
      </c>
      <c r="B1" s="2" t="s">
        <v>1</v>
      </c>
    </row>
    <row r="2" spans="1:3">
      <c r="B2" s="2" t="s">
        <v>2</v>
      </c>
      <c r="C2" s="2" t="s">
        <v>35</v>
      </c>
    </row>
    <row r="3" spans="1:3">
      <c r="A3" s="3" t="s">
        <v>380</v>
      </c>
    </row>
    <row r="4" spans="1:3">
      <c r="A4" s="4" t="s">
        <v>828</v>
      </c>
      <c r="B4" s="6" t="n">
        <v>1696413</v>
      </c>
    </row>
    <row r="5" spans="1:3">
      <c r="A5" s="4" t="s">
        <v>829</v>
      </c>
      <c r="B5" s="6" t="n">
        <v>391264</v>
      </c>
    </row>
    <row r="6" spans="1:3">
      <c r="A6" s="4" t="s">
        <v>830</v>
      </c>
      <c r="B6" s="6" t="n">
        <v>-184168</v>
      </c>
    </row>
    <row r="7" spans="1:3">
      <c r="A7" s="4" t="s">
        <v>831</v>
      </c>
      <c r="B7" s="6" t="n">
        <v>-143196</v>
      </c>
    </row>
    <row r="8" spans="1:3">
      <c r="A8" s="4" t="s">
        <v>832</v>
      </c>
      <c r="B8" s="6" t="n">
        <v>0</v>
      </c>
    </row>
    <row r="9" spans="1:3">
      <c r="A9" s="4" t="s">
        <v>833</v>
      </c>
      <c r="B9" s="6" t="n">
        <v>1760313</v>
      </c>
      <c r="C9" s="6" t="n">
        <v>1696413</v>
      </c>
    </row>
    <row r="10" spans="1:3">
      <c r="A10" s="3" t="s">
        <v>834</v>
      </c>
    </row>
    <row r="11" spans="1:3">
      <c r="A11" s="4" t="s">
        <v>835</v>
      </c>
      <c r="B11" s="7" t="n">
        <v>15.42</v>
      </c>
    </row>
    <row r="12" spans="1:3">
      <c r="A12" s="4" t="s">
        <v>836</v>
      </c>
      <c r="B12" s="8" t="n">
        <v>20.71</v>
      </c>
    </row>
    <row r="13" spans="1:3">
      <c r="A13" s="4" t="s">
        <v>837</v>
      </c>
      <c r="B13" s="8" t="n">
        <v>14.32</v>
      </c>
    </row>
    <row r="14" spans="1:3">
      <c r="A14" s="4" t="s">
        <v>838</v>
      </c>
      <c r="B14" s="8" t="n">
        <v>17.52</v>
      </c>
    </row>
    <row r="15" spans="1:3">
      <c r="A15" s="4" t="s">
        <v>839</v>
      </c>
      <c r="B15" s="6" t="n">
        <v>0</v>
      </c>
    </row>
    <row r="16" spans="1:3">
      <c r="A16" s="4" t="s">
        <v>840</v>
      </c>
      <c r="B16" s="7" t="n">
        <v>16.54</v>
      </c>
      <c r="C16" s="7" t="n">
        <v>15.42</v>
      </c>
    </row>
    <row r="17" spans="1:3">
      <c r="A17" s="4" t="s">
        <v>841</v>
      </c>
      <c r="B17" s="6" t="n">
        <v>831924</v>
      </c>
    </row>
    <row r="18" spans="1:3">
      <c r="A18" s="4" t="s">
        <v>842</v>
      </c>
      <c r="B18" s="6" t="n">
        <v>928389</v>
      </c>
    </row>
    <row r="19" spans="1:3">
      <c r="A19" s="4" t="s">
        <v>843</v>
      </c>
      <c r="B19" s="7" t="n">
        <v>15.09</v>
      </c>
    </row>
    <row r="20" spans="1:3">
      <c r="A20" s="4" t="s">
        <v>844</v>
      </c>
      <c r="B20" s="7" t="n">
        <v>17.83</v>
      </c>
    </row>
    <row r="21" spans="1:3">
      <c r="A21" s="4" t="s">
        <v>845</v>
      </c>
      <c r="B21" s="4" t="s">
        <v>846</v>
      </c>
    </row>
    <row r="22" spans="1:3">
      <c r="A22" s="4" t="s">
        <v>847</v>
      </c>
      <c r="C22" s="4" t="s">
        <v>848</v>
      </c>
    </row>
    <row r="23" spans="1:3">
      <c r="A23" s="4" t="s">
        <v>849</v>
      </c>
      <c r="B23" s="4" t="s">
        <v>850</v>
      </c>
    </row>
    <row r="24" spans="1:3">
      <c r="A24" s="4" t="s">
        <v>851</v>
      </c>
      <c r="B24" s="5" t="n">
        <v>4672</v>
      </c>
    </row>
    <row r="25" spans="1:3">
      <c r="A25" s="4" t="s">
        <v>852</v>
      </c>
      <c r="B25" s="6" t="n">
        <v>3092</v>
      </c>
    </row>
    <row r="26" spans="1:3">
      <c r="A26" s="4" t="s">
        <v>853</v>
      </c>
      <c r="B26" s="5" t="n">
        <v>1579</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3"/>
    <col customWidth="1" max="2" min="2" width="16"/>
    <col customWidth="1" max="3" min="3" width="13"/>
    <col customWidth="1" max="4" min="4" width="13"/>
  </cols>
  <sheetData>
    <row r="1" spans="1:4">
      <c r="A1" s="1" t="s">
        <v>854</v>
      </c>
      <c r="B1" s="2" t="s">
        <v>1</v>
      </c>
    </row>
    <row r="2" spans="1:4">
      <c r="B2" s="2" t="s">
        <v>2</v>
      </c>
      <c r="C2" s="2" t="s">
        <v>35</v>
      </c>
      <c r="D2" s="2" t="s">
        <v>36</v>
      </c>
    </row>
    <row r="3" spans="1:4">
      <c r="A3" s="3" t="s">
        <v>855</v>
      </c>
    </row>
    <row r="4" spans="1:4">
      <c r="A4" s="4" t="s">
        <v>856</v>
      </c>
      <c r="C4" s="7" t="n">
        <v>16.6</v>
      </c>
      <c r="D4" s="7" t="n">
        <v>16.54</v>
      </c>
    </row>
    <row r="5" spans="1:4">
      <c r="A5" s="4" t="s">
        <v>129</v>
      </c>
    </row>
    <row r="6" spans="1:4">
      <c r="A6" s="3" t="s">
        <v>857</v>
      </c>
    </row>
    <row r="7" spans="1:4">
      <c r="A7" s="4" t="s">
        <v>858</v>
      </c>
      <c r="B7" s="6" t="n">
        <v>474502</v>
      </c>
    </row>
    <row r="8" spans="1:4">
      <c r="A8" s="4" t="s">
        <v>859</v>
      </c>
      <c r="B8" s="6" t="n">
        <v>244405</v>
      </c>
    </row>
    <row r="9" spans="1:4">
      <c r="A9" s="4" t="s">
        <v>860</v>
      </c>
      <c r="B9" s="6" t="n">
        <v>-210865</v>
      </c>
    </row>
    <row r="10" spans="1:4">
      <c r="A10" s="4" t="s">
        <v>861</v>
      </c>
      <c r="B10" s="6" t="n">
        <v>-77106</v>
      </c>
    </row>
    <row r="11" spans="1:4">
      <c r="A11" s="4" t="s">
        <v>862</v>
      </c>
      <c r="B11" s="6" t="n">
        <v>430936</v>
      </c>
      <c r="C11" s="6" t="n">
        <v>474502</v>
      </c>
    </row>
    <row r="12" spans="1:4">
      <c r="A12" s="3" t="s">
        <v>855</v>
      </c>
    </row>
    <row r="13" spans="1:4">
      <c r="A13" s="4" t="s">
        <v>863</v>
      </c>
      <c r="B13" s="7" t="n">
        <v>16.23</v>
      </c>
    </row>
    <row r="14" spans="1:4">
      <c r="A14" s="4" t="s">
        <v>856</v>
      </c>
      <c r="B14" s="8" t="n">
        <v>20.87</v>
      </c>
    </row>
    <row r="15" spans="1:4">
      <c r="A15" s="4" t="s">
        <v>864</v>
      </c>
      <c r="B15" s="8" t="n">
        <v>21.69</v>
      </c>
    </row>
    <row r="16" spans="1:4">
      <c r="A16" s="4" t="s">
        <v>865</v>
      </c>
      <c r="B16" s="8" t="n">
        <v>17.98</v>
      </c>
    </row>
    <row r="17" spans="1:4">
      <c r="A17" s="4" t="s">
        <v>866</v>
      </c>
      <c r="B17" s="7" t="n">
        <v>18.6</v>
      </c>
      <c r="C17" s="7" t="n">
        <v>16.23</v>
      </c>
    </row>
    <row r="18" spans="1:4">
      <c r="A18" s="4" t="s">
        <v>130</v>
      </c>
    </row>
    <row r="19" spans="1:4">
      <c r="A19" s="3" t="s">
        <v>857</v>
      </c>
    </row>
    <row r="20" spans="1:4">
      <c r="A20" s="4" t="s">
        <v>858</v>
      </c>
      <c r="B20" s="6" t="n">
        <v>451856</v>
      </c>
    </row>
    <row r="21" spans="1:4">
      <c r="A21" s="4" t="s">
        <v>859</v>
      </c>
      <c r="B21" s="6" t="n">
        <v>126356</v>
      </c>
    </row>
    <row r="22" spans="1:4">
      <c r="A22" s="4" t="s">
        <v>860</v>
      </c>
      <c r="B22" s="6" t="n">
        <v>-7803</v>
      </c>
    </row>
    <row r="23" spans="1:4">
      <c r="A23" s="4" t="s">
        <v>861</v>
      </c>
      <c r="B23" s="6" t="n">
        <v>-31804</v>
      </c>
    </row>
    <row r="24" spans="1:4">
      <c r="A24" s="4" t="s">
        <v>862</v>
      </c>
      <c r="B24" s="6" t="n">
        <v>538605</v>
      </c>
      <c r="C24" s="6" t="n">
        <v>451856</v>
      </c>
    </row>
    <row r="25" spans="1:4">
      <c r="A25" s="3" t="s">
        <v>855</v>
      </c>
    </row>
    <row r="26" spans="1:4">
      <c r="A26" s="4" t="s">
        <v>863</v>
      </c>
      <c r="B26" s="7" t="n">
        <v>19.75</v>
      </c>
    </row>
    <row r="27" spans="1:4">
      <c r="A27" s="4" t="s">
        <v>856</v>
      </c>
      <c r="B27" s="8" t="n">
        <v>28.62</v>
      </c>
    </row>
    <row r="28" spans="1:4">
      <c r="A28" s="4" t="s">
        <v>864</v>
      </c>
      <c r="B28" s="8" t="n">
        <v>20.5</v>
      </c>
    </row>
    <row r="29" spans="1:4">
      <c r="A29" s="4" t="s">
        <v>865</v>
      </c>
      <c r="B29" s="8" t="n">
        <v>24.03</v>
      </c>
    </row>
    <row r="30" spans="1:4">
      <c r="A30" s="4" t="s">
        <v>866</v>
      </c>
      <c r="B30" s="7" t="n">
        <v>21.55</v>
      </c>
      <c r="C30" s="7" t="n">
        <v>19.75</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867</v>
      </c>
      <c r="B1" s="2" t="s">
        <v>1</v>
      </c>
    </row>
    <row r="2" spans="1:4">
      <c r="B2" s="2" t="s">
        <v>2</v>
      </c>
      <c r="C2" s="2" t="s">
        <v>35</v>
      </c>
      <c r="D2" s="2" t="s">
        <v>36</v>
      </c>
    </row>
    <row r="3" spans="1:4">
      <c r="A3" s="3" t="s">
        <v>868</v>
      </c>
    </row>
    <row r="4" spans="1:4">
      <c r="A4" s="4" t="s">
        <v>869</v>
      </c>
      <c r="B4" s="5" t="n">
        <v>9249</v>
      </c>
      <c r="C4" s="5" t="n">
        <v>7912</v>
      </c>
      <c r="D4" s="5" t="n">
        <v>6183</v>
      </c>
    </row>
    <row r="5" spans="1:4">
      <c r="A5" s="4" t="s">
        <v>870</v>
      </c>
    </row>
    <row r="6" spans="1:4">
      <c r="A6" s="3" t="s">
        <v>868</v>
      </c>
    </row>
    <row r="7" spans="1:4">
      <c r="A7" s="4" t="s">
        <v>869</v>
      </c>
      <c r="B7" s="6" t="n">
        <v>461</v>
      </c>
      <c r="C7" s="6" t="n">
        <v>119</v>
      </c>
      <c r="D7" s="6" t="n">
        <v>299</v>
      </c>
    </row>
    <row r="8" spans="1:4">
      <c r="A8" s="4" t="s">
        <v>42</v>
      </c>
    </row>
    <row r="9" spans="1:4">
      <c r="A9" s="3" t="s">
        <v>868</v>
      </c>
    </row>
    <row r="10" spans="1:4">
      <c r="A10" s="4" t="s">
        <v>869</v>
      </c>
      <c r="B10" s="6" t="n">
        <v>724</v>
      </c>
      <c r="C10" s="6" t="n">
        <v>554</v>
      </c>
      <c r="D10" s="6" t="n">
        <v>314</v>
      </c>
    </row>
    <row r="11" spans="1:4">
      <c r="A11" s="4" t="s">
        <v>43</v>
      </c>
    </row>
    <row r="12" spans="1:4">
      <c r="A12" s="3" t="s">
        <v>868</v>
      </c>
    </row>
    <row r="13" spans="1:4">
      <c r="A13" s="4" t="s">
        <v>869</v>
      </c>
      <c r="B13" s="6" t="n">
        <v>1952</v>
      </c>
      <c r="C13" s="6" t="n">
        <v>1778</v>
      </c>
      <c r="D13" s="6" t="n">
        <v>1762</v>
      </c>
    </row>
    <row r="14" spans="1:4">
      <c r="A14" s="4" t="s">
        <v>44</v>
      </c>
    </row>
    <row r="15" spans="1:4">
      <c r="A15" s="3" t="s">
        <v>868</v>
      </c>
    </row>
    <row r="16" spans="1:4">
      <c r="A16" s="4" t="s">
        <v>869</v>
      </c>
      <c r="B16" s="6" t="n">
        <v>6112</v>
      </c>
      <c r="C16" s="6" t="n">
        <v>5461</v>
      </c>
      <c r="D16" s="6" t="n">
        <v>4026</v>
      </c>
    </row>
    <row r="17" spans="1:4">
      <c r="A17" s="4" t="s">
        <v>47</v>
      </c>
    </row>
    <row r="18" spans="1:4">
      <c r="A18" s="3" t="s">
        <v>868</v>
      </c>
    </row>
    <row r="19" spans="1:4">
      <c r="A19" s="4" t="s">
        <v>869</v>
      </c>
      <c r="B19" s="5" t="n">
        <v>0</v>
      </c>
      <c r="C19" s="5" t="n">
        <v>0</v>
      </c>
      <c r="D19" s="5" t="n">
        <v>-218</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2"/>
    <col customWidth="1" max="2" min="2" width="16"/>
    <col customWidth="1" max="3" min="3" width="13"/>
    <col customWidth="1" max="4" min="4" width="13"/>
  </cols>
  <sheetData>
    <row r="1" spans="1:4">
      <c r="A1" s="1" t="s">
        <v>871</v>
      </c>
      <c r="B1" s="2" t="s">
        <v>1</v>
      </c>
    </row>
    <row r="2" spans="1:4">
      <c r="B2" s="2" t="s">
        <v>2</v>
      </c>
      <c r="C2" s="2" t="s">
        <v>35</v>
      </c>
      <c r="D2" s="2" t="s">
        <v>36</v>
      </c>
    </row>
    <row r="3" spans="1:4">
      <c r="A3" s="3" t="s">
        <v>262</v>
      </c>
    </row>
    <row r="4" spans="1:4">
      <c r="A4" s="4" t="s">
        <v>872</v>
      </c>
      <c r="B4" s="6" t="n">
        <v>37484573</v>
      </c>
      <c r="C4" s="6" t="n">
        <v>37074797</v>
      </c>
      <c r="D4" s="6" t="n">
        <v>36616859</v>
      </c>
    </row>
    <row r="5" spans="1:4">
      <c r="A5" s="4" t="s">
        <v>873</v>
      </c>
      <c r="B5" s="6" t="n">
        <v>0</v>
      </c>
      <c r="C5" s="6" t="n">
        <v>0</v>
      </c>
      <c r="D5" s="6" t="n">
        <v>0</v>
      </c>
    </row>
    <row r="6" spans="1:4">
      <c r="A6" s="4" t="s">
        <v>874</v>
      </c>
      <c r="B6" s="6" t="n">
        <v>37484573</v>
      </c>
      <c r="C6" s="6" t="n">
        <v>37074797</v>
      </c>
      <c r="D6" s="6" t="n">
        <v>36616859</v>
      </c>
    </row>
    <row r="7" spans="1:4">
      <c r="A7" s="4" t="s">
        <v>875</v>
      </c>
      <c r="B7" s="6" t="n">
        <v>2200318</v>
      </c>
      <c r="C7" s="6" t="n">
        <v>1077256</v>
      </c>
      <c r="D7" s="6" t="n">
        <v>105879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71"/>
    <col customWidth="1" max="2" min="2" width="34"/>
    <col customWidth="1" max="3" min="3" width="19"/>
    <col customWidth="1" max="4" min="4" width="19"/>
    <col customWidth="1" max="5" min="5" width="19"/>
    <col customWidth="1" max="6" min="6" width="53"/>
    <col customWidth="1" max="7" min="7" width="20"/>
    <col customWidth="1" max="8" min="8" width="20"/>
    <col customWidth="1" max="9" min="9" width="20"/>
  </cols>
  <sheetData>
    <row r="1" spans="1:9">
      <c r="A1" s="1" t="s">
        <v>876</v>
      </c>
      <c r="B1" s="2" t="s">
        <v>877</v>
      </c>
      <c r="C1" s="2" t="s">
        <v>878</v>
      </c>
      <c r="D1" s="2" t="s">
        <v>879</v>
      </c>
      <c r="E1" s="2" t="s">
        <v>880</v>
      </c>
      <c r="F1" s="2" t="s">
        <v>881</v>
      </c>
      <c r="G1" s="2" t="s">
        <v>537</v>
      </c>
      <c r="H1" s="2" t="s">
        <v>408</v>
      </c>
      <c r="I1" s="2" t="s">
        <v>619</v>
      </c>
    </row>
    <row r="2" spans="1:9">
      <c r="A2" s="3" t="s">
        <v>882</v>
      </c>
    </row>
    <row r="3" spans="1:9">
      <c r="A3" s="4" t="s">
        <v>883</v>
      </c>
      <c r="G3" s="9" t="n">
        <v>2.5</v>
      </c>
      <c r="H3" s="9" t="n">
        <v>2.8</v>
      </c>
      <c r="I3" s="9" t="n">
        <v>2.5</v>
      </c>
    </row>
    <row r="4" spans="1:9">
      <c r="A4" s="4" t="s">
        <v>884</v>
      </c>
    </row>
    <row r="5" spans="1:9">
      <c r="A5" s="3" t="s">
        <v>882</v>
      </c>
    </row>
    <row r="6" spans="1:9">
      <c r="A6" s="4" t="s">
        <v>885</v>
      </c>
      <c r="F6" s="6" t="n">
        <v>3</v>
      </c>
    </row>
    <row r="7" spans="1:9">
      <c r="A7" s="4" t="s">
        <v>886</v>
      </c>
      <c r="F7" s="6" t="n">
        <v>3</v>
      </c>
    </row>
    <row r="8" spans="1:9">
      <c r="A8" s="4" t="s">
        <v>887</v>
      </c>
    </row>
    <row r="9" spans="1:9">
      <c r="A9" s="3" t="s">
        <v>882</v>
      </c>
    </row>
    <row r="10" spans="1:9">
      <c r="A10" s="4" t="s">
        <v>888</v>
      </c>
      <c r="C10" s="6" t="n">
        <v>20</v>
      </c>
      <c r="D10" s="6" t="n">
        <v>8</v>
      </c>
      <c r="E10" s="6" t="n">
        <v>6</v>
      </c>
      <c r="F10" s="6" t="n">
        <v>40</v>
      </c>
    </row>
    <row r="11" spans="1:9">
      <c r="A11" s="4" t="s">
        <v>889</v>
      </c>
      <c r="F11" s="6" t="n">
        <v>3</v>
      </c>
    </row>
    <row r="12" spans="1:9">
      <c r="A12" s="4" t="s">
        <v>890</v>
      </c>
      <c r="D12" s="6" t="n">
        <v>10</v>
      </c>
      <c r="E12" s="6" t="n">
        <v>10</v>
      </c>
    </row>
    <row r="13" spans="1:9">
      <c r="A13" s="4" t="s">
        <v>891</v>
      </c>
      <c r="D13" s="6" t="n">
        <v>2</v>
      </c>
      <c r="E13" s="6" t="n">
        <v>4</v>
      </c>
    </row>
    <row r="14" spans="1:9">
      <c r="A14" s="4" t="s">
        <v>892</v>
      </c>
      <c r="F14" s="6" t="n">
        <v>51</v>
      </c>
    </row>
    <row r="15" spans="1:9">
      <c r="A15" s="4" t="s">
        <v>893</v>
      </c>
    </row>
    <row r="16" spans="1:9">
      <c r="A16" s="3" t="s">
        <v>882</v>
      </c>
    </row>
    <row r="17" spans="1:9">
      <c r="A17" s="4" t="s">
        <v>889</v>
      </c>
      <c r="B17" s="6" t="n">
        <v>2</v>
      </c>
    </row>
    <row r="18" spans="1:9">
      <c r="A18" s="4" t="s">
        <v>894</v>
      </c>
    </row>
    <row r="19" spans="1:9">
      <c r="A19" s="3" t="s">
        <v>882</v>
      </c>
    </row>
    <row r="20" spans="1:9">
      <c r="A20" s="4" t="s">
        <v>889</v>
      </c>
      <c r="B20" s="6" t="n">
        <v>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895</v>
      </c>
      <c r="B1" s="2" t="s">
        <v>537</v>
      </c>
    </row>
    <row r="2" spans="1:2">
      <c r="A2" s="3" t="s">
        <v>896</v>
      </c>
    </row>
    <row r="3" spans="1:2">
      <c r="A3" s="4" t="s">
        <v>639</v>
      </c>
      <c r="B3" s="5" t="n">
        <v>2920</v>
      </c>
    </row>
    <row r="4" spans="1:2">
      <c r="A4" s="4" t="s">
        <v>640</v>
      </c>
      <c r="B4" s="6" t="n">
        <v>2338</v>
      </c>
    </row>
    <row r="5" spans="1:2">
      <c r="A5" s="4" t="s">
        <v>641</v>
      </c>
      <c r="B5" s="6" t="n">
        <v>2133</v>
      </c>
    </row>
    <row r="6" spans="1:2">
      <c r="A6" s="4" t="s">
        <v>642</v>
      </c>
      <c r="B6" s="6" t="n">
        <v>2131</v>
      </c>
    </row>
    <row r="7" spans="1:2">
      <c r="A7" s="4" t="s">
        <v>897</v>
      </c>
      <c r="B7" s="6" t="n">
        <v>3227</v>
      </c>
    </row>
    <row r="8" spans="1:2">
      <c r="A8" s="4" t="s">
        <v>128</v>
      </c>
      <c r="B8" s="5" t="n">
        <v>12749</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7"/>
    <col customWidth="1" max="2" min="2" width="20"/>
  </cols>
  <sheetData>
    <row r="1" spans="1:2">
      <c r="A1" s="1" t="s">
        <v>898</v>
      </c>
      <c r="B1" s="2" t="s">
        <v>537</v>
      </c>
    </row>
    <row r="2" spans="1:2">
      <c r="A2" s="3" t="s">
        <v>266</v>
      </c>
    </row>
    <row r="3" spans="1:2">
      <c r="A3" s="4" t="s">
        <v>899</v>
      </c>
      <c r="B3" s="5" t="n">
        <v>407</v>
      </c>
    </row>
    <row r="4" spans="1:2">
      <c r="A4" s="4" t="s">
        <v>900</v>
      </c>
      <c r="B4" s="6" t="n">
        <v>407</v>
      </c>
    </row>
    <row r="5" spans="1:2">
      <c r="A5" s="4" t="s">
        <v>901</v>
      </c>
      <c r="B5" s="6" t="n">
        <v>0</v>
      </c>
    </row>
    <row r="6" spans="1:2">
      <c r="A6" s="4" t="s">
        <v>902</v>
      </c>
      <c r="B6" s="6" t="n">
        <v>0</v>
      </c>
    </row>
    <row r="7" spans="1:2">
      <c r="A7" s="4" t="s">
        <v>903</v>
      </c>
      <c r="B7" s="6" t="n">
        <v>0</v>
      </c>
    </row>
    <row r="8" spans="1:2">
      <c r="A8" s="4" t="s">
        <v>904</v>
      </c>
      <c r="B8" s="6" t="n">
        <v>0</v>
      </c>
    </row>
    <row r="9" spans="1:2">
      <c r="A9" s="4" t="s">
        <v>707</v>
      </c>
      <c r="B9" s="6" t="n">
        <v>55300</v>
      </c>
    </row>
    <row r="10" spans="1:2">
      <c r="A10" s="4" t="s">
        <v>905</v>
      </c>
      <c r="B10" s="6" t="n">
        <v>3800</v>
      </c>
    </row>
    <row r="11" spans="1:2">
      <c r="A11" s="4" t="s">
        <v>906</v>
      </c>
      <c r="B11" s="6" t="n">
        <v>3800</v>
      </c>
    </row>
    <row r="12" spans="1:2">
      <c r="A12" s="4" t="s">
        <v>907</v>
      </c>
      <c r="B12" s="6" t="n">
        <v>3800</v>
      </c>
    </row>
    <row r="13" spans="1:2">
      <c r="A13" s="4" t="s">
        <v>908</v>
      </c>
      <c r="B13" s="6" t="n">
        <v>3800</v>
      </c>
    </row>
    <row r="14" spans="1:2">
      <c r="A14" s="4" t="s">
        <v>909</v>
      </c>
      <c r="B14" s="6" t="n">
        <v>40100</v>
      </c>
    </row>
    <row r="15" spans="1:2">
      <c r="A15" s="4" t="s">
        <v>128</v>
      </c>
      <c r="B15" s="6" t="n">
        <v>55707</v>
      </c>
    </row>
    <row r="16" spans="1:2">
      <c r="A16" s="4" t="s">
        <v>910</v>
      </c>
      <c r="B16" s="6" t="n">
        <v>4207</v>
      </c>
    </row>
    <row r="17" spans="1:2">
      <c r="A17" s="4" t="s">
        <v>911</v>
      </c>
      <c r="B17" s="6" t="n">
        <v>3800</v>
      </c>
    </row>
    <row r="18" spans="1:2">
      <c r="A18" s="4" t="s">
        <v>912</v>
      </c>
      <c r="B18" s="6" t="n">
        <v>3800</v>
      </c>
    </row>
    <row r="19" spans="1:2">
      <c r="A19" s="4" t="s">
        <v>913</v>
      </c>
      <c r="B19" s="6" t="n">
        <v>3800</v>
      </c>
    </row>
    <row r="20" spans="1:2">
      <c r="A20" s="4" t="s">
        <v>914</v>
      </c>
      <c r="B20" s="5" t="n">
        <v>4010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6"/>
    <col customWidth="1" max="11" min="11" width="13"/>
    <col customWidth="1" max="12" min="12" width="13"/>
  </cols>
  <sheetData>
    <row r="1" spans="1:12">
      <c r="A1" s="1" t="s">
        <v>915</v>
      </c>
      <c r="B1" s="2" t="s">
        <v>489</v>
      </c>
      <c r="J1" s="2" t="s">
        <v>1</v>
      </c>
    </row>
    <row r="2" spans="1:12">
      <c r="B2" s="2" t="s">
        <v>2</v>
      </c>
      <c r="C2" s="2" t="s">
        <v>501</v>
      </c>
      <c r="D2" s="2" t="s">
        <v>4</v>
      </c>
      <c r="E2" s="2" t="s">
        <v>502</v>
      </c>
      <c r="F2" s="2" t="s">
        <v>35</v>
      </c>
      <c r="G2" s="2" t="s">
        <v>503</v>
      </c>
      <c r="H2" s="2" t="s">
        <v>504</v>
      </c>
      <c r="I2" s="2" t="s">
        <v>505</v>
      </c>
      <c r="J2" s="2" t="s">
        <v>2</v>
      </c>
      <c r="K2" s="2" t="s">
        <v>35</v>
      </c>
      <c r="L2" s="2" t="s">
        <v>36</v>
      </c>
    </row>
    <row r="3" spans="1:12">
      <c r="A3" s="3" t="s">
        <v>916</v>
      </c>
    </row>
    <row r="4" spans="1:12">
      <c r="A4" s="4" t="s">
        <v>38</v>
      </c>
      <c r="B4" s="5" t="n">
        <v>71182</v>
      </c>
      <c r="C4" s="5" t="n">
        <v>65524</v>
      </c>
      <c r="D4" s="5" t="n">
        <v>69985</v>
      </c>
      <c r="E4" s="5" t="n">
        <v>63943</v>
      </c>
      <c r="F4" s="5" t="n">
        <v>66193</v>
      </c>
      <c r="G4" s="5" t="n">
        <v>63936</v>
      </c>
      <c r="H4" s="5" t="n">
        <v>66617</v>
      </c>
      <c r="I4" s="5" t="n">
        <v>64909</v>
      </c>
      <c r="J4" s="5" t="n">
        <v>270634</v>
      </c>
      <c r="K4" s="5" t="n">
        <v>261655</v>
      </c>
      <c r="L4" s="5" t="n">
        <v>269788</v>
      </c>
    </row>
    <row r="5" spans="1:12">
      <c r="A5" s="4" t="s">
        <v>527</v>
      </c>
    </row>
    <row r="6" spans="1:12">
      <c r="A6" s="3" t="s">
        <v>916</v>
      </c>
    </row>
    <row r="7" spans="1:12">
      <c r="A7" s="4" t="s">
        <v>38</v>
      </c>
      <c r="J7" s="6" t="n">
        <v>119901</v>
      </c>
      <c r="K7" s="6" t="n">
        <v>119704</v>
      </c>
      <c r="L7" s="6" t="n">
        <v>128747</v>
      </c>
    </row>
    <row r="8" spans="1:12">
      <c r="A8" s="4" t="s">
        <v>530</v>
      </c>
    </row>
    <row r="9" spans="1:12">
      <c r="A9" s="3" t="s">
        <v>916</v>
      </c>
    </row>
    <row r="10" spans="1:12">
      <c r="A10" s="4" t="s">
        <v>38</v>
      </c>
      <c r="J10" s="6" t="n">
        <v>94730</v>
      </c>
      <c r="K10" s="6" t="n">
        <v>92760</v>
      </c>
      <c r="L10" s="6" t="n">
        <v>96481</v>
      </c>
    </row>
    <row r="11" spans="1:12">
      <c r="A11" s="4" t="s">
        <v>917</v>
      </c>
    </row>
    <row r="12" spans="1:12">
      <c r="A12" s="3" t="s">
        <v>916</v>
      </c>
    </row>
    <row r="13" spans="1:12">
      <c r="A13" s="4" t="s">
        <v>38</v>
      </c>
      <c r="J13" s="5" t="n">
        <v>56003</v>
      </c>
      <c r="K13" s="5" t="n">
        <v>49191</v>
      </c>
      <c r="L13" s="5" t="n">
        <v>44560</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6"/>
    <col customWidth="1" max="11" min="11" width="13"/>
    <col customWidth="1" max="12" min="12" width="13"/>
  </cols>
  <sheetData>
    <row r="1" spans="1:12">
      <c r="A1" s="1" t="s">
        <v>918</v>
      </c>
      <c r="B1" s="2" t="s">
        <v>489</v>
      </c>
      <c r="J1" s="2" t="s">
        <v>1</v>
      </c>
    </row>
    <row r="2" spans="1:12">
      <c r="B2" s="2" t="s">
        <v>2</v>
      </c>
      <c r="C2" s="2" t="s">
        <v>501</v>
      </c>
      <c r="D2" s="2" t="s">
        <v>4</v>
      </c>
      <c r="E2" s="2" t="s">
        <v>502</v>
      </c>
      <c r="F2" s="2" t="s">
        <v>35</v>
      </c>
      <c r="G2" s="2" t="s">
        <v>503</v>
      </c>
      <c r="H2" s="2" t="s">
        <v>504</v>
      </c>
      <c r="I2" s="2" t="s">
        <v>505</v>
      </c>
      <c r="J2" s="2" t="s">
        <v>2</v>
      </c>
      <c r="K2" s="2" t="s">
        <v>35</v>
      </c>
      <c r="L2" s="2" t="s">
        <v>36</v>
      </c>
    </row>
    <row r="3" spans="1:12">
      <c r="A3" s="3" t="s">
        <v>919</v>
      </c>
    </row>
    <row r="4" spans="1:12">
      <c r="A4" s="4" t="s">
        <v>38</v>
      </c>
      <c r="B4" s="5" t="n">
        <v>71182</v>
      </c>
      <c r="C4" s="5" t="n">
        <v>65524</v>
      </c>
      <c r="D4" s="5" t="n">
        <v>69985</v>
      </c>
      <c r="E4" s="5" t="n">
        <v>63943</v>
      </c>
      <c r="F4" s="5" t="n">
        <v>66193</v>
      </c>
      <c r="G4" s="5" t="n">
        <v>63936</v>
      </c>
      <c r="H4" s="5" t="n">
        <v>66617</v>
      </c>
      <c r="I4" s="5" t="n">
        <v>64909</v>
      </c>
      <c r="J4" s="5" t="n">
        <v>270634</v>
      </c>
      <c r="K4" s="5" t="n">
        <v>261655</v>
      </c>
      <c r="L4" s="5" t="n">
        <v>269788</v>
      </c>
    </row>
    <row r="5" spans="1:12">
      <c r="A5" s="4" t="s">
        <v>525</v>
      </c>
    </row>
    <row r="6" spans="1:12">
      <c r="A6" s="3" t="s">
        <v>919</v>
      </c>
    </row>
    <row r="7" spans="1:12">
      <c r="A7" s="4" t="s">
        <v>38</v>
      </c>
      <c r="J7" s="6" t="n">
        <v>216957</v>
      </c>
      <c r="K7" s="6" t="n">
        <v>213727</v>
      </c>
      <c r="L7" s="6" t="n">
        <v>223816</v>
      </c>
    </row>
    <row r="8" spans="1:12">
      <c r="A8" s="4" t="s">
        <v>526</v>
      </c>
    </row>
    <row r="9" spans="1:12">
      <c r="A9" s="3" t="s">
        <v>919</v>
      </c>
    </row>
    <row r="10" spans="1:12">
      <c r="A10" s="4" t="s">
        <v>38</v>
      </c>
      <c r="J10" s="5" t="n">
        <v>53677</v>
      </c>
      <c r="K10" s="5" t="n">
        <v>47928</v>
      </c>
      <c r="L10" s="5" t="n">
        <v>45972</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4"/>
    <col customWidth="1" max="2" min="2" width="16"/>
    <col customWidth="1" max="3" min="3" width="13"/>
    <col customWidth="1" max="4" min="4" width="13"/>
  </cols>
  <sheetData>
    <row r="1" spans="1:4">
      <c r="A1" s="1" t="s">
        <v>920</v>
      </c>
      <c r="B1" s="2" t="s">
        <v>1</v>
      </c>
    </row>
    <row r="2" spans="1:4">
      <c r="B2" s="2" t="s">
        <v>2</v>
      </c>
      <c r="C2" s="2" t="s">
        <v>35</v>
      </c>
      <c r="D2" s="2" t="s">
        <v>36</v>
      </c>
    </row>
    <row r="3" spans="1:4">
      <c r="A3" s="3" t="s">
        <v>270</v>
      </c>
    </row>
    <row r="4" spans="1:4">
      <c r="A4" s="4" t="s">
        <v>921</v>
      </c>
      <c r="B4" s="4" t="s">
        <v>541</v>
      </c>
      <c r="C4" s="4" t="s">
        <v>922</v>
      </c>
      <c r="D4" s="4" t="s">
        <v>923</v>
      </c>
    </row>
    <row r="5" spans="1:4">
      <c r="A5" s="4" t="s">
        <v>924</v>
      </c>
      <c r="B5" s="4" t="s">
        <v>925</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926</v>
      </c>
      <c r="B1" s="2" t="s">
        <v>1</v>
      </c>
    </row>
    <row r="2" spans="1:4">
      <c r="B2" s="2" t="s">
        <v>2</v>
      </c>
      <c r="C2" s="2" t="s">
        <v>35</v>
      </c>
      <c r="D2" s="2" t="s">
        <v>36</v>
      </c>
    </row>
    <row r="3" spans="1:4">
      <c r="A3" s="3" t="s">
        <v>927</v>
      </c>
    </row>
    <row r="4" spans="1:4">
      <c r="A4" s="4" t="s">
        <v>128</v>
      </c>
      <c r="B4" s="5" t="n">
        <v>15127</v>
      </c>
      <c r="C4" s="5" t="n">
        <v>15432</v>
      </c>
      <c r="D4" s="5" t="n">
        <v>27510</v>
      </c>
    </row>
    <row r="5" spans="1:4">
      <c r="A5" s="4" t="s">
        <v>928</v>
      </c>
    </row>
    <row r="6" spans="1:4">
      <c r="A6" s="3" t="s">
        <v>927</v>
      </c>
    </row>
    <row r="7" spans="1:4">
      <c r="A7" s="4" t="s">
        <v>128</v>
      </c>
      <c r="B7" s="6" t="n">
        <v>7802</v>
      </c>
      <c r="C7" s="6" t="n">
        <v>8407</v>
      </c>
      <c r="D7" s="6" t="n">
        <v>19480</v>
      </c>
    </row>
    <row r="8" spans="1:4">
      <c r="A8" s="4" t="s">
        <v>929</v>
      </c>
    </row>
    <row r="9" spans="1:4">
      <c r="A9" s="3" t="s">
        <v>927</v>
      </c>
    </row>
    <row r="10" spans="1:4">
      <c r="A10" s="4" t="s">
        <v>128</v>
      </c>
      <c r="B10" s="6" t="n">
        <v>4030</v>
      </c>
      <c r="C10" s="6" t="n">
        <v>1660</v>
      </c>
      <c r="D10" s="6" t="n">
        <v>0</v>
      </c>
    </row>
    <row r="11" spans="1:4">
      <c r="A11" s="4" t="s">
        <v>930</v>
      </c>
    </row>
    <row r="12" spans="1:4">
      <c r="A12" s="3" t="s">
        <v>927</v>
      </c>
    </row>
    <row r="13" spans="1:4">
      <c r="A13" s="4" t="s">
        <v>128</v>
      </c>
      <c r="B13" s="6" t="n">
        <v>1704</v>
      </c>
      <c r="C13" s="6" t="n">
        <v>0</v>
      </c>
      <c r="D13" s="6" t="n">
        <v>5604</v>
      </c>
    </row>
    <row r="14" spans="1:4">
      <c r="A14" s="4" t="s">
        <v>931</v>
      </c>
    </row>
    <row r="15" spans="1:4">
      <c r="A15" s="3" t="s">
        <v>927</v>
      </c>
    </row>
    <row r="16" spans="1:4">
      <c r="A16" s="4" t="s">
        <v>128</v>
      </c>
      <c r="B16" s="6" t="n">
        <v>289</v>
      </c>
      <c r="C16" s="6" t="n">
        <v>4674</v>
      </c>
      <c r="D16" s="6" t="n">
        <v>1348</v>
      </c>
    </row>
    <row r="17" spans="1:4">
      <c r="A17" s="4" t="s">
        <v>170</v>
      </c>
    </row>
    <row r="18" spans="1:4">
      <c r="A18" s="3" t="s">
        <v>927</v>
      </c>
    </row>
    <row r="19" spans="1:4">
      <c r="A19" s="4" t="s">
        <v>128</v>
      </c>
      <c r="B19" s="5" t="n">
        <v>1302</v>
      </c>
      <c r="C19" s="5" t="n">
        <v>691</v>
      </c>
      <c r="D19" s="5" t="n">
        <v>1078</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 customWidth="1" max="5" min="5" width="16"/>
    <col customWidth="1" max="6" min="6" width="13"/>
  </cols>
  <sheetData>
    <row r="1" spans="1:6">
      <c r="A1" s="1" t="s">
        <v>932</v>
      </c>
      <c r="B1" s="2" t="s">
        <v>1</v>
      </c>
      <c r="E1" s="2" t="s">
        <v>933</v>
      </c>
    </row>
    <row r="2" spans="1:6">
      <c r="B2" s="2" t="s">
        <v>2</v>
      </c>
      <c r="C2" s="2" t="s">
        <v>35</v>
      </c>
      <c r="D2" s="2" t="s">
        <v>36</v>
      </c>
      <c r="E2" s="2" t="s">
        <v>35</v>
      </c>
      <c r="F2" s="2" t="s">
        <v>934</v>
      </c>
    </row>
    <row r="3" spans="1:6">
      <c r="A3" s="3" t="s">
        <v>927</v>
      </c>
    </row>
    <row r="4" spans="1:6">
      <c r="A4" s="4" t="s">
        <v>47</v>
      </c>
      <c r="B4" s="5" t="n">
        <v>15127</v>
      </c>
      <c r="C4" s="5" t="n">
        <v>15432</v>
      </c>
      <c r="D4" s="5" t="n">
        <v>27510</v>
      </c>
    </row>
    <row r="5" spans="1:6">
      <c r="A5" s="4" t="s">
        <v>935</v>
      </c>
      <c r="B5" s="6" t="n">
        <v>288</v>
      </c>
      <c r="C5" s="6" t="n">
        <v>4674</v>
      </c>
      <c r="D5" s="6" t="n">
        <v>1348</v>
      </c>
    </row>
    <row r="6" spans="1:6">
      <c r="A6" s="4" t="s">
        <v>936</v>
      </c>
      <c r="B6" s="6" t="n">
        <v>12</v>
      </c>
      <c r="C6" s="6" t="n">
        <v>1071</v>
      </c>
      <c r="D6" s="6" t="n">
        <v>962</v>
      </c>
      <c r="E6" s="5" t="n">
        <v>1071</v>
      </c>
      <c r="F6" s="5" t="n">
        <v>0</v>
      </c>
    </row>
    <row r="7" spans="1:6">
      <c r="A7" s="4" t="s">
        <v>937</v>
      </c>
    </row>
    <row r="8" spans="1:6">
      <c r="A8" s="3" t="s">
        <v>927</v>
      </c>
    </row>
    <row r="9" spans="1:6">
      <c r="A9" s="4" t="s">
        <v>935</v>
      </c>
      <c r="B9" s="6" t="n">
        <v>300</v>
      </c>
      <c r="C9" s="6" t="n">
        <v>4700</v>
      </c>
      <c r="D9" s="6" t="n">
        <v>300</v>
      </c>
      <c r="E9" s="5" t="n">
        <v>6300</v>
      </c>
    </row>
    <row r="10" spans="1:6">
      <c r="A10" s="4" t="s">
        <v>928</v>
      </c>
    </row>
    <row r="11" spans="1:6">
      <c r="A11" s="3" t="s">
        <v>927</v>
      </c>
    </row>
    <row r="12" spans="1:6">
      <c r="A12" s="4" t="s">
        <v>47</v>
      </c>
      <c r="B12" s="6" t="n">
        <v>7802</v>
      </c>
      <c r="C12" s="5" t="n">
        <v>8407</v>
      </c>
      <c r="D12" s="6" t="n">
        <v>19480</v>
      </c>
    </row>
    <row r="13" spans="1:6">
      <c r="A13" s="4" t="s">
        <v>938</v>
      </c>
    </row>
    <row r="14" spans="1:6">
      <c r="A14" s="3" t="s">
        <v>927</v>
      </c>
    </row>
    <row r="15" spans="1:6">
      <c r="A15" s="4" t="s">
        <v>47</v>
      </c>
      <c r="B15" s="6" t="n">
        <v>3400</v>
      </c>
    </row>
    <row r="16" spans="1:6">
      <c r="A16" s="4" t="s">
        <v>939</v>
      </c>
    </row>
    <row r="17" spans="1:6">
      <c r="A17" s="3" t="s">
        <v>927</v>
      </c>
    </row>
    <row r="18" spans="1:6">
      <c r="A18" s="4" t="s">
        <v>47</v>
      </c>
      <c r="B18" s="5" t="n">
        <v>2500</v>
      </c>
    </row>
    <row r="19" spans="1:6">
      <c r="A19" s="4" t="s">
        <v>940</v>
      </c>
    </row>
    <row r="20" spans="1:6">
      <c r="A20" s="3" t="s">
        <v>927</v>
      </c>
    </row>
    <row r="21" spans="1:6">
      <c r="A21" s="4" t="s">
        <v>47</v>
      </c>
      <c r="D21" s="5" t="n">
        <v>1250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941</v>
      </c>
      <c r="B1" s="2" t="s">
        <v>1</v>
      </c>
    </row>
    <row r="2" spans="1:4">
      <c r="B2" s="2" t="s">
        <v>2</v>
      </c>
      <c r="C2" s="2" t="s">
        <v>35</v>
      </c>
      <c r="D2" s="2" t="s">
        <v>36</v>
      </c>
    </row>
    <row r="3" spans="1:4">
      <c r="A3" s="3" t="s">
        <v>942</v>
      </c>
    </row>
    <row r="4" spans="1:4">
      <c r="A4" s="4" t="s">
        <v>943</v>
      </c>
      <c r="B4" s="5" t="n">
        <v>1071</v>
      </c>
      <c r="C4" s="5" t="n">
        <v>962</v>
      </c>
      <c r="D4" s="5" t="n">
        <v>0</v>
      </c>
    </row>
    <row r="5" spans="1:4">
      <c r="A5" s="4" t="s">
        <v>944</v>
      </c>
      <c r="B5" s="6" t="n">
        <v>288</v>
      </c>
      <c r="C5" s="6" t="n">
        <v>4674</v>
      </c>
      <c r="D5" s="6" t="n">
        <v>1348</v>
      </c>
    </row>
    <row r="6" spans="1:4">
      <c r="A6" s="4" t="s">
        <v>945</v>
      </c>
      <c r="B6" s="6" t="n">
        <v>-9</v>
      </c>
      <c r="C6" s="6" t="n">
        <v>-276</v>
      </c>
      <c r="D6" s="6" t="n">
        <v>-108</v>
      </c>
    </row>
    <row r="7" spans="1:4">
      <c r="A7" s="4" t="s">
        <v>946</v>
      </c>
      <c r="B7" s="6" t="n">
        <v>-1338</v>
      </c>
      <c r="C7" s="6" t="n">
        <v>-4289</v>
      </c>
      <c r="D7" s="6" t="n">
        <v>-278</v>
      </c>
    </row>
    <row r="8" spans="1:4">
      <c r="A8" s="4" t="s">
        <v>947</v>
      </c>
      <c r="B8" s="6" t="n">
        <v>12</v>
      </c>
      <c r="C8" s="6" t="n">
        <v>1071</v>
      </c>
      <c r="D8" s="6" t="n">
        <v>962</v>
      </c>
    </row>
    <row r="9" spans="1:4">
      <c r="A9" s="4" t="s">
        <v>948</v>
      </c>
    </row>
    <row r="10" spans="1:4">
      <c r="A10" s="3" t="s">
        <v>942</v>
      </c>
    </row>
    <row r="11" spans="1:4">
      <c r="A11" s="4" t="s">
        <v>943</v>
      </c>
      <c r="B11" s="6" t="n">
        <v>838</v>
      </c>
      <c r="C11" s="6" t="n">
        <v>851</v>
      </c>
      <c r="D11" s="6" t="n">
        <v>0</v>
      </c>
    </row>
    <row r="12" spans="1:4">
      <c r="A12" s="4" t="s">
        <v>944</v>
      </c>
      <c r="B12" s="6" t="n">
        <v>0</v>
      </c>
      <c r="C12" s="6" t="n">
        <v>1440</v>
      </c>
      <c r="D12" s="6" t="n">
        <v>851</v>
      </c>
    </row>
    <row r="13" spans="1:4">
      <c r="A13" s="4" t="s">
        <v>945</v>
      </c>
      <c r="B13" s="6" t="n">
        <v>0</v>
      </c>
      <c r="C13" s="6" t="n">
        <v>0</v>
      </c>
      <c r="D13" s="6" t="n">
        <v>0</v>
      </c>
    </row>
    <row r="14" spans="1:4">
      <c r="A14" s="4" t="s">
        <v>946</v>
      </c>
      <c r="B14" s="6" t="n">
        <v>-838</v>
      </c>
      <c r="C14" s="6" t="n">
        <v>-1453</v>
      </c>
      <c r="D14" s="6" t="n">
        <v>0</v>
      </c>
    </row>
    <row r="15" spans="1:4">
      <c r="A15" s="4" t="s">
        <v>947</v>
      </c>
      <c r="B15" s="6" t="n">
        <v>0</v>
      </c>
      <c r="C15" s="6" t="n">
        <v>838</v>
      </c>
      <c r="D15" s="6" t="n">
        <v>851</v>
      </c>
    </row>
    <row r="16" spans="1:4">
      <c r="A16" s="4" t="s">
        <v>949</v>
      </c>
    </row>
    <row r="17" spans="1:4">
      <c r="A17" s="3" t="s">
        <v>942</v>
      </c>
    </row>
    <row r="18" spans="1:4">
      <c r="A18" s="4" t="s">
        <v>943</v>
      </c>
      <c r="B18" s="6" t="n">
        <v>21</v>
      </c>
      <c r="C18" s="6" t="n">
        <v>111</v>
      </c>
      <c r="D18" s="6" t="n">
        <v>0</v>
      </c>
    </row>
    <row r="19" spans="1:4">
      <c r="A19" s="4" t="s">
        <v>944</v>
      </c>
      <c r="B19" s="6" t="n">
        <v>244</v>
      </c>
      <c r="C19" s="6" t="n">
        <v>2892</v>
      </c>
      <c r="D19" s="6" t="n">
        <v>494</v>
      </c>
    </row>
    <row r="20" spans="1:4">
      <c r="A20" s="4" t="s">
        <v>945</v>
      </c>
      <c r="B20" s="6" t="n">
        <v>0</v>
      </c>
      <c r="C20" s="6" t="n">
        <v>-276</v>
      </c>
      <c r="D20" s="6" t="n">
        <v>-108</v>
      </c>
    </row>
    <row r="21" spans="1:4">
      <c r="A21" s="4" t="s">
        <v>946</v>
      </c>
      <c r="B21" s="6" t="n">
        <v>-265</v>
      </c>
      <c r="C21" s="6" t="n">
        <v>-2706</v>
      </c>
      <c r="D21" s="6" t="n">
        <v>-275</v>
      </c>
    </row>
    <row r="22" spans="1:4">
      <c r="A22" s="4" t="s">
        <v>947</v>
      </c>
      <c r="B22" s="6" t="n">
        <v>0</v>
      </c>
      <c r="C22" s="6" t="n">
        <v>21</v>
      </c>
      <c r="D22" s="6" t="n">
        <v>111</v>
      </c>
    </row>
    <row r="23" spans="1:4">
      <c r="A23" s="4" t="s">
        <v>950</v>
      </c>
    </row>
    <row r="24" spans="1:4">
      <c r="A24" s="3" t="s">
        <v>942</v>
      </c>
    </row>
    <row r="25" spans="1:4">
      <c r="A25" s="4" t="s">
        <v>943</v>
      </c>
      <c r="B25" s="6" t="n">
        <v>12</v>
      </c>
      <c r="C25" s="6" t="n">
        <v>0</v>
      </c>
      <c r="D25" s="6" t="n">
        <v>0</v>
      </c>
    </row>
    <row r="26" spans="1:4">
      <c r="A26" s="4" t="s">
        <v>944</v>
      </c>
      <c r="B26" s="6" t="n">
        <v>44</v>
      </c>
      <c r="C26" s="6" t="n">
        <v>68</v>
      </c>
      <c r="D26" s="6" t="n">
        <v>0</v>
      </c>
    </row>
    <row r="27" spans="1:4">
      <c r="A27" s="4" t="s">
        <v>945</v>
      </c>
      <c r="B27" s="6" t="n">
        <v>0</v>
      </c>
      <c r="C27" s="6" t="n">
        <v>0</v>
      </c>
      <c r="D27" s="6" t="n">
        <v>0</v>
      </c>
    </row>
    <row r="28" spans="1:4">
      <c r="A28" s="4" t="s">
        <v>946</v>
      </c>
      <c r="B28" s="6" t="n">
        <v>-44</v>
      </c>
      <c r="C28" s="6" t="n">
        <v>-56</v>
      </c>
      <c r="D28" s="6" t="n">
        <v>0</v>
      </c>
    </row>
    <row r="29" spans="1:4">
      <c r="A29" s="4" t="s">
        <v>947</v>
      </c>
      <c r="B29" s="6" t="n">
        <v>12</v>
      </c>
      <c r="C29" s="6" t="n">
        <v>12</v>
      </c>
      <c r="D29" s="6" t="n">
        <v>0</v>
      </c>
    </row>
    <row r="30" spans="1:4">
      <c r="A30" s="4" t="s">
        <v>951</v>
      </c>
    </row>
    <row r="31" spans="1:4">
      <c r="A31" s="3" t="s">
        <v>942</v>
      </c>
    </row>
    <row r="32" spans="1:4">
      <c r="A32" s="4" t="s">
        <v>943</v>
      </c>
      <c r="B32" s="6" t="n">
        <v>200</v>
      </c>
      <c r="C32" s="6" t="n">
        <v>0</v>
      </c>
      <c r="D32" s="6" t="n">
        <v>0</v>
      </c>
    </row>
    <row r="33" spans="1:4">
      <c r="A33" s="4" t="s">
        <v>944</v>
      </c>
      <c r="B33" s="6" t="n">
        <v>0</v>
      </c>
      <c r="C33" s="6" t="n">
        <v>200</v>
      </c>
      <c r="D33" s="6" t="n">
        <v>0</v>
      </c>
    </row>
    <row r="34" spans="1:4">
      <c r="A34" s="4" t="s">
        <v>945</v>
      </c>
      <c r="B34" s="6" t="n">
        <v>-9</v>
      </c>
      <c r="C34" s="6" t="n">
        <v>0</v>
      </c>
      <c r="D34" s="6" t="n">
        <v>0</v>
      </c>
    </row>
    <row r="35" spans="1:4">
      <c r="A35" s="4" t="s">
        <v>946</v>
      </c>
      <c r="B35" s="6" t="n">
        <v>-191</v>
      </c>
      <c r="C35" s="6" t="n">
        <v>0</v>
      </c>
      <c r="D35" s="6" t="n">
        <v>0</v>
      </c>
    </row>
    <row r="36" spans="1:4">
      <c r="A36" s="4" t="s">
        <v>947</v>
      </c>
      <c r="B36" s="6" t="n">
        <v>0</v>
      </c>
      <c r="C36" s="6" t="n">
        <v>200</v>
      </c>
      <c r="D36" s="6" t="n">
        <v>0</v>
      </c>
    </row>
    <row r="37" spans="1:4">
      <c r="A37" s="4" t="s">
        <v>952</v>
      </c>
    </row>
    <row r="38" spans="1:4">
      <c r="A38" s="3" t="s">
        <v>942</v>
      </c>
    </row>
    <row r="39" spans="1:4">
      <c r="A39" s="4" t="s">
        <v>943</v>
      </c>
      <c r="B39" s="6" t="n">
        <v>0</v>
      </c>
      <c r="C39" s="6" t="n">
        <v>0</v>
      </c>
      <c r="D39" s="6" t="n">
        <v>0</v>
      </c>
    </row>
    <row r="40" spans="1:4">
      <c r="A40" s="4" t="s">
        <v>944</v>
      </c>
      <c r="B40" s="6" t="n">
        <v>0</v>
      </c>
      <c r="C40" s="6" t="n">
        <v>74</v>
      </c>
      <c r="D40" s="6" t="n">
        <v>3</v>
      </c>
    </row>
    <row r="41" spans="1:4">
      <c r="A41" s="4" t="s">
        <v>945</v>
      </c>
      <c r="B41" s="6" t="n">
        <v>0</v>
      </c>
      <c r="C41" s="6" t="n">
        <v>0</v>
      </c>
      <c r="D41" s="6" t="n">
        <v>0</v>
      </c>
    </row>
    <row r="42" spans="1:4">
      <c r="A42" s="4" t="s">
        <v>946</v>
      </c>
      <c r="B42" s="6" t="n">
        <v>0</v>
      </c>
      <c r="C42" s="6" t="n">
        <v>-74</v>
      </c>
      <c r="D42" s="6" t="n">
        <v>-3</v>
      </c>
    </row>
    <row r="43" spans="1:4">
      <c r="A43" s="4" t="s">
        <v>947</v>
      </c>
      <c r="B43" s="5" t="n">
        <v>0</v>
      </c>
      <c r="C43" s="5" t="n">
        <v>0</v>
      </c>
      <c r="D43" s="5" t="n">
        <v>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953</v>
      </c>
      <c r="B1" s="2" t="s">
        <v>1</v>
      </c>
    </row>
    <row r="2" spans="1:4">
      <c r="B2" s="2" t="s">
        <v>2</v>
      </c>
      <c r="C2" s="2" t="s">
        <v>35</v>
      </c>
      <c r="D2" s="2" t="s">
        <v>36</v>
      </c>
    </row>
    <row r="3" spans="1:4">
      <c r="A3" s="3" t="s">
        <v>954</v>
      </c>
    </row>
    <row r="4" spans="1:4">
      <c r="A4" s="4" t="s">
        <v>955</v>
      </c>
      <c r="B4" s="5" t="n">
        <v>542595</v>
      </c>
      <c r="C4" s="5" t="n">
        <v>515027</v>
      </c>
      <c r="D4" s="5" t="n">
        <v>507228</v>
      </c>
    </row>
    <row r="5" spans="1:4">
      <c r="A5" s="4" t="s">
        <v>77</v>
      </c>
      <c r="B5" s="6" t="n">
        <v>60940</v>
      </c>
      <c r="C5" s="6" t="n">
        <v>16707</v>
      </c>
      <c r="D5" s="6" t="n">
        <v>4475</v>
      </c>
    </row>
    <row r="6" spans="1:4">
      <c r="A6" s="4" t="s">
        <v>956</v>
      </c>
      <c r="B6" s="6" t="n">
        <v>614815</v>
      </c>
      <c r="C6" s="6" t="n">
        <v>542595</v>
      </c>
      <c r="D6" s="6" t="n">
        <v>515027</v>
      </c>
    </row>
    <row r="7" spans="1:4">
      <c r="A7" s="4" t="s">
        <v>73</v>
      </c>
    </row>
    <row r="8" spans="1:4">
      <c r="A8" s="3" t="s">
        <v>954</v>
      </c>
    </row>
    <row r="9" spans="1:4">
      <c r="A9" s="4" t="s">
        <v>955</v>
      </c>
      <c r="B9" s="6" t="n">
        <v>-1035</v>
      </c>
      <c r="C9" s="6" t="n">
        <v>-1305</v>
      </c>
    </row>
    <row r="10" spans="1:4">
      <c r="A10" s="4" t="s">
        <v>957</v>
      </c>
      <c r="B10" s="6" t="n">
        <v>-317</v>
      </c>
      <c r="C10" s="6" t="n">
        <v>270</v>
      </c>
    </row>
    <row r="11" spans="1:4">
      <c r="A11" s="4" t="s">
        <v>958</v>
      </c>
      <c r="B11" s="6" t="n">
        <v>0</v>
      </c>
      <c r="C11" s="6" t="n">
        <v>0</v>
      </c>
    </row>
    <row r="12" spans="1:4">
      <c r="A12" s="4" t="s">
        <v>77</v>
      </c>
      <c r="B12" s="6" t="n">
        <v>-317</v>
      </c>
      <c r="C12" s="6" t="n">
        <v>270</v>
      </c>
    </row>
    <row r="13" spans="1:4">
      <c r="A13" s="4" t="s">
        <v>956</v>
      </c>
      <c r="B13" s="6" t="n">
        <v>-1352</v>
      </c>
      <c r="C13" s="6" t="n">
        <v>-1035</v>
      </c>
      <c r="D13" s="6" t="n">
        <v>-1305</v>
      </c>
    </row>
    <row r="14" spans="1:4">
      <c r="A14" s="4" t="s">
        <v>959</v>
      </c>
    </row>
    <row r="15" spans="1:4">
      <c r="A15" s="3" t="s">
        <v>954</v>
      </c>
    </row>
    <row r="16" spans="1:4">
      <c r="A16" s="4" t="s">
        <v>955</v>
      </c>
      <c r="B16" s="6" t="n">
        <v>83</v>
      </c>
      <c r="C16" s="6" t="n">
        <v>-19</v>
      </c>
    </row>
    <row r="17" spans="1:4">
      <c r="A17" s="4" t="s">
        <v>957</v>
      </c>
      <c r="B17" s="6" t="n">
        <v>33</v>
      </c>
      <c r="C17" s="6" t="n">
        <v>102</v>
      </c>
    </row>
    <row r="18" spans="1:4">
      <c r="A18" s="4" t="s">
        <v>958</v>
      </c>
      <c r="B18" s="6" t="n">
        <v>-116</v>
      </c>
      <c r="C18" s="6" t="n">
        <v>0</v>
      </c>
    </row>
    <row r="19" spans="1:4">
      <c r="A19" s="4" t="s">
        <v>77</v>
      </c>
      <c r="B19" s="6" t="n">
        <v>-83</v>
      </c>
      <c r="C19" s="6" t="n">
        <v>102</v>
      </c>
    </row>
    <row r="20" spans="1:4">
      <c r="A20" s="4" t="s">
        <v>956</v>
      </c>
      <c r="B20" s="6" t="n">
        <v>0</v>
      </c>
      <c r="C20" s="6" t="n">
        <v>83</v>
      </c>
      <c r="D20" s="6" t="n">
        <v>-19</v>
      </c>
    </row>
    <row r="21" spans="1:4">
      <c r="A21" s="4" t="s">
        <v>128</v>
      </c>
    </row>
    <row r="22" spans="1:4">
      <c r="A22" s="3" t="s">
        <v>954</v>
      </c>
    </row>
    <row r="23" spans="1:4">
      <c r="A23" s="4" t="s">
        <v>955</v>
      </c>
      <c r="B23" s="6" t="n">
        <v>-952</v>
      </c>
      <c r="C23" s="6" t="n">
        <v>-1324</v>
      </c>
      <c r="D23" s="6" t="n">
        <v>-791</v>
      </c>
    </row>
    <row r="24" spans="1:4">
      <c r="A24" s="4" t="s">
        <v>957</v>
      </c>
      <c r="B24" s="6" t="n">
        <v>-284</v>
      </c>
      <c r="C24" s="6" t="n">
        <v>372</v>
      </c>
    </row>
    <row r="25" spans="1:4">
      <c r="A25" s="4" t="s">
        <v>958</v>
      </c>
      <c r="B25" s="6" t="n">
        <v>-116</v>
      </c>
      <c r="C25" s="6" t="n">
        <v>0</v>
      </c>
    </row>
    <row r="26" spans="1:4">
      <c r="A26" s="4" t="s">
        <v>77</v>
      </c>
      <c r="B26" s="6" t="n">
        <v>-400</v>
      </c>
      <c r="C26" s="6" t="n">
        <v>372</v>
      </c>
    </row>
    <row r="27" spans="1:4">
      <c r="A27" s="4" t="s">
        <v>956</v>
      </c>
      <c r="B27" s="5" t="n">
        <v>-1352</v>
      </c>
      <c r="C27" s="5" t="n">
        <v>-952</v>
      </c>
      <c r="D27" s="5" t="n">
        <v>-1324</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6"/>
    <col customWidth="1" max="11" min="11" width="13"/>
    <col customWidth="1" max="12" min="12" width="13"/>
  </cols>
  <sheetData>
    <row r="1" spans="1:12">
      <c r="A1" s="1" t="s">
        <v>960</v>
      </c>
      <c r="B1" s="2" t="s">
        <v>489</v>
      </c>
      <c r="J1" s="2" t="s">
        <v>1</v>
      </c>
    </row>
    <row r="2" spans="1:12">
      <c r="B2" s="2" t="s">
        <v>2</v>
      </c>
      <c r="C2" s="2" t="s">
        <v>501</v>
      </c>
      <c r="D2" s="2" t="s">
        <v>4</v>
      </c>
      <c r="E2" s="2" t="s">
        <v>502</v>
      </c>
      <c r="F2" s="2" t="s">
        <v>35</v>
      </c>
      <c r="G2" s="2" t="s">
        <v>503</v>
      </c>
      <c r="H2" s="2" t="s">
        <v>504</v>
      </c>
      <c r="I2" s="2" t="s">
        <v>505</v>
      </c>
      <c r="J2" s="2" t="s">
        <v>2</v>
      </c>
      <c r="K2" s="2" t="s">
        <v>35</v>
      </c>
      <c r="L2" s="2" t="s">
        <v>36</v>
      </c>
    </row>
    <row r="3" spans="1:12">
      <c r="A3" s="3" t="s">
        <v>281</v>
      </c>
    </row>
    <row r="4" spans="1:12">
      <c r="A4" s="4" t="s">
        <v>38</v>
      </c>
      <c r="B4" s="5" t="n">
        <v>71182</v>
      </c>
      <c r="C4" s="5" t="n">
        <v>65524</v>
      </c>
      <c r="D4" s="5" t="n">
        <v>69985</v>
      </c>
      <c r="E4" s="5" t="n">
        <v>63943</v>
      </c>
      <c r="F4" s="5" t="n">
        <v>66193</v>
      </c>
      <c r="G4" s="5" t="n">
        <v>63936</v>
      </c>
      <c r="H4" s="5" t="n">
        <v>66617</v>
      </c>
      <c r="I4" s="5" t="n">
        <v>64909</v>
      </c>
      <c r="J4" s="5" t="n">
        <v>270634</v>
      </c>
      <c r="K4" s="5" t="n">
        <v>261655</v>
      </c>
      <c r="L4" s="5" t="n">
        <v>269788</v>
      </c>
    </row>
    <row r="5" spans="1:12">
      <c r="A5" s="4" t="s">
        <v>40</v>
      </c>
      <c r="B5" s="6" t="n">
        <v>41332</v>
      </c>
      <c r="C5" s="6" t="n">
        <v>38163</v>
      </c>
      <c r="D5" s="6" t="n">
        <v>40552</v>
      </c>
      <c r="E5" s="6" t="n">
        <v>35953</v>
      </c>
      <c r="F5" s="6" t="n">
        <v>38619</v>
      </c>
      <c r="G5" s="6" t="n">
        <v>37496</v>
      </c>
      <c r="H5" s="6" t="n">
        <v>34699</v>
      </c>
      <c r="I5" s="6" t="n">
        <v>33042</v>
      </c>
      <c r="J5" s="6" t="n">
        <v>156000</v>
      </c>
      <c r="K5" s="6" t="n">
        <v>143856</v>
      </c>
      <c r="L5" s="6" t="n">
        <v>143950</v>
      </c>
    </row>
    <row r="6" spans="1:12">
      <c r="A6" s="4" t="s">
        <v>961</v>
      </c>
      <c r="B6" s="6" t="n">
        <v>2753</v>
      </c>
      <c r="C6" s="6" t="n">
        <v>-4609</v>
      </c>
      <c r="D6" s="6" t="n">
        <v>-3587</v>
      </c>
      <c r="E6" s="6" t="n">
        <v>-5704</v>
      </c>
      <c r="F6" s="6" t="n">
        <v>-6709</v>
      </c>
      <c r="G6" s="6" t="n">
        <v>9903</v>
      </c>
      <c r="H6" s="6" t="n">
        <v>-4413</v>
      </c>
      <c r="I6" s="6" t="n">
        <v>-5008</v>
      </c>
      <c r="J6" s="6" t="n">
        <v>-11146</v>
      </c>
      <c r="K6" s="6" t="n">
        <v>-6227</v>
      </c>
      <c r="L6" s="6" t="n">
        <v>-7052</v>
      </c>
    </row>
    <row r="7" spans="1:12">
      <c r="A7" s="4" t="s">
        <v>962</v>
      </c>
      <c r="B7" s="6" t="n">
        <v>56120</v>
      </c>
      <c r="C7" s="6" t="n">
        <v>5405</v>
      </c>
      <c r="D7" s="6" t="n">
        <v>5727</v>
      </c>
      <c r="E7" s="6" t="n">
        <v>5235</v>
      </c>
      <c r="F7" s="6" t="n">
        <v>8811</v>
      </c>
      <c r="G7" s="6" t="n">
        <v>4116</v>
      </c>
      <c r="H7" s="6" t="n">
        <v>4662</v>
      </c>
      <c r="I7" s="6" t="n">
        <v>4973</v>
      </c>
      <c r="J7" s="6" t="n">
        <v>72486</v>
      </c>
      <c r="K7" s="6" t="n">
        <v>22562</v>
      </c>
      <c r="L7" s="6" t="n">
        <v>12060</v>
      </c>
    </row>
    <row r="8" spans="1:12">
      <c r="A8" s="4" t="s">
        <v>59</v>
      </c>
      <c r="B8" s="5" t="n">
        <v>58873</v>
      </c>
      <c r="C8" s="5" t="n">
        <v>796</v>
      </c>
      <c r="D8" s="5" t="n">
        <v>2140</v>
      </c>
      <c r="E8" s="5" t="n">
        <v>-469</v>
      </c>
      <c r="F8" s="5" t="n">
        <v>2102</v>
      </c>
      <c r="G8" s="5" t="n">
        <v>14019</v>
      </c>
      <c r="H8" s="5" t="n">
        <v>249</v>
      </c>
      <c r="I8" s="5" t="n">
        <v>-35</v>
      </c>
      <c r="J8" s="5" t="n">
        <v>61340</v>
      </c>
      <c r="K8" s="5" t="n">
        <v>16335</v>
      </c>
      <c r="L8" s="5" t="n">
        <v>5008</v>
      </c>
    </row>
    <row r="9" spans="1:12">
      <c r="A9" s="3" t="s">
        <v>262</v>
      </c>
    </row>
    <row r="10" spans="1:12">
      <c r="A10" s="4" t="s">
        <v>963</v>
      </c>
      <c r="B10" s="7" t="n">
        <v>0.07000000000000001</v>
      </c>
      <c r="C10" s="7" t="n">
        <v>-0.12</v>
      </c>
      <c r="D10" s="7" t="n">
        <v>-0.1</v>
      </c>
      <c r="E10" s="7" t="n">
        <v>-0.15</v>
      </c>
      <c r="F10" s="7" t="n">
        <v>-0.18</v>
      </c>
      <c r="G10" s="7" t="n">
        <v>0.27</v>
      </c>
      <c r="H10" s="7" t="n">
        <v>-0.12</v>
      </c>
      <c r="I10" s="7" t="n">
        <v>-0.14</v>
      </c>
      <c r="J10" s="7" t="n">
        <v>-0.3</v>
      </c>
      <c r="K10" s="7" t="n">
        <v>-0.17</v>
      </c>
      <c r="L10" s="7" t="n">
        <v>-0.19</v>
      </c>
    </row>
    <row r="11" spans="1:12">
      <c r="A11" s="4" t="s">
        <v>964</v>
      </c>
      <c r="B11" s="8" t="n">
        <v>0.07000000000000001</v>
      </c>
      <c r="C11" s="8" t="n">
        <v>-0.12</v>
      </c>
      <c r="D11" s="8" t="n">
        <v>-0.1</v>
      </c>
      <c r="E11" s="8" t="n">
        <v>-0.15</v>
      </c>
      <c r="F11" s="8" t="n">
        <v>-0.18</v>
      </c>
      <c r="G11" s="8" t="n">
        <v>0.26</v>
      </c>
      <c r="H11" s="8" t="n">
        <v>-0.12</v>
      </c>
      <c r="I11" s="8" t="n">
        <v>-0.14</v>
      </c>
      <c r="J11" s="8" t="n">
        <v>-0.3</v>
      </c>
      <c r="K11" s="8" t="n">
        <v>-0.17</v>
      </c>
      <c r="L11" s="8" t="n">
        <v>-0.19</v>
      </c>
    </row>
    <row r="12" spans="1:12">
      <c r="A12" s="4" t="s">
        <v>965</v>
      </c>
      <c r="B12" s="8" t="n">
        <v>1.49</v>
      </c>
      <c r="C12" s="8" t="n">
        <v>0.14</v>
      </c>
      <c r="D12" s="8" t="n">
        <v>0.15</v>
      </c>
      <c r="E12" s="8" t="n">
        <v>0.14</v>
      </c>
      <c r="F12" s="8" t="n">
        <v>0.24</v>
      </c>
      <c r="G12" s="8" t="n">
        <v>0.11</v>
      </c>
      <c r="H12" s="8" t="n">
        <v>0.13</v>
      </c>
      <c r="I12" s="8" t="n">
        <v>0.13</v>
      </c>
      <c r="J12" s="8" t="n">
        <v>1.93</v>
      </c>
      <c r="K12" s="8" t="n">
        <v>0.61</v>
      </c>
      <c r="L12" s="8" t="n">
        <v>0.33</v>
      </c>
    </row>
    <row r="13" spans="1:12">
      <c r="A13" s="4" t="s">
        <v>966</v>
      </c>
      <c r="B13" s="8" t="n">
        <v>1.47</v>
      </c>
      <c r="C13" s="8" t="n">
        <v>0.14</v>
      </c>
      <c r="D13" s="8" t="n">
        <v>0.15</v>
      </c>
      <c r="E13" s="8" t="n">
        <v>0.14</v>
      </c>
      <c r="F13" s="8" t="n">
        <v>0.24</v>
      </c>
      <c r="G13" s="8" t="n">
        <v>0.11</v>
      </c>
      <c r="H13" s="8" t="n">
        <v>0.13</v>
      </c>
      <c r="I13" s="8" t="n">
        <v>0.13</v>
      </c>
      <c r="J13" s="8" t="n">
        <v>1.93</v>
      </c>
      <c r="K13" s="8" t="n">
        <v>0.61</v>
      </c>
      <c r="L13" s="8" t="n">
        <v>0.33</v>
      </c>
    </row>
    <row r="14" spans="1:12">
      <c r="A14" s="4" t="s">
        <v>61</v>
      </c>
      <c r="B14" s="8" t="n">
        <v>1.57</v>
      </c>
      <c r="C14" s="8" t="n">
        <v>0.02</v>
      </c>
      <c r="D14" s="8" t="n">
        <v>0.06</v>
      </c>
      <c r="E14" s="8" t="n">
        <v>-0.01</v>
      </c>
      <c r="F14" s="8" t="n">
        <v>0.06</v>
      </c>
      <c r="G14" s="8" t="n">
        <v>0.38</v>
      </c>
      <c r="H14" s="8" t="n">
        <v>0.01</v>
      </c>
      <c r="I14" s="6" t="n">
        <v>0</v>
      </c>
      <c r="J14" s="8" t="n">
        <v>1.64</v>
      </c>
      <c r="K14" s="8" t="n">
        <v>0.44</v>
      </c>
      <c r="L14" s="8" t="n">
        <v>0.14</v>
      </c>
    </row>
    <row r="15" spans="1:12">
      <c r="A15" s="4" t="s">
        <v>62</v>
      </c>
      <c r="B15" s="7" t="n">
        <v>1.54</v>
      </c>
      <c r="C15" s="7" t="n">
        <v>0.02</v>
      </c>
      <c r="D15" s="7" t="n">
        <v>0.06</v>
      </c>
      <c r="E15" s="7" t="n">
        <v>-0.01</v>
      </c>
      <c r="F15" s="7" t="n">
        <v>0.06</v>
      </c>
      <c r="G15" s="7" t="n">
        <v>0.37</v>
      </c>
      <c r="H15" s="7" t="n">
        <v>0.01</v>
      </c>
      <c r="I15" s="5" t="n">
        <v>0</v>
      </c>
      <c r="J15" s="7" t="n">
        <v>1.64</v>
      </c>
      <c r="K15" s="7" t="n">
        <v>0.44</v>
      </c>
      <c r="L15" s="7" t="n">
        <v>0.14</v>
      </c>
    </row>
    <row r="16" spans="1:12">
      <c r="A16" s="4" t="s">
        <v>967</v>
      </c>
      <c r="G16" s="5" t="n">
        <v>-9300</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25T10:26:30Z</dcterms:created>
  <dcterms:modified xmlns:dcterms="http://purl.org/dc/terms/" xmlns:xsi="http://www.w3.org/2001/XMLSchema-instance" xsi:type="dcterms:W3CDTF">2019-07-25T10:26:30Z</dcterms:modified>
</cp:coreProperties>
</file>